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Consolidated Statements of Cha7" sheetId="7" r:id="rId7"/>
    <s:sheet name="Organization and Nature of Busi" sheetId="8" r:id="rId8"/>
    <s:sheet name="Summary of Significant Accounti" sheetId="9" r:id="rId9"/>
    <s:sheet name="Equity-Based Compensation" sheetId="10" r:id="rId10"/>
    <s:sheet name="Acquisitions" sheetId="11" r:id="rId11"/>
    <s:sheet name="Divestitures" sheetId="12" r:id="rId12"/>
    <s:sheet name="Risk Management" sheetId="13" r:id="rId13"/>
    <s:sheet name="Fair Value Measurements" sheetId="14" r:id="rId14"/>
    <s:sheet name="Asset Retirement Obligations" sheetId="15" r:id="rId15"/>
    <s:sheet name="Long-Term Debt, Net" sheetId="16" r:id="rId16"/>
    <s:sheet name="Commitments and Contingencies" sheetId="17" r:id="rId17"/>
    <s:sheet name="Owners' Equity" sheetId="18" r:id="rId18"/>
    <s:sheet name="Income Taxes" sheetId="19" r:id="rId19"/>
    <s:sheet name="Discontinued Operations" sheetId="20" r:id="rId20"/>
    <s:sheet name="Earnings Per Limited Partner Un" sheetId="21" r:id="rId21"/>
    <s:sheet name="Related Party Transactions" sheetId="22" r:id="rId22"/>
    <s:sheet name="Quarterly Data" sheetId="23" r:id="rId23"/>
    <s:sheet name="Supplementary Information on Oi" sheetId="24" r:id="rId24"/>
    <s:sheet name="Estimated Proved Oil, Natural G" sheetId="25" r:id="rId25"/>
    <s:sheet name="Standardized Measure of Discont" sheetId="26" r:id="rId26"/>
    <s:sheet name="Summary of Significant Accoun27" sheetId="27" r:id="rId27"/>
    <s:sheet name="Summary of Significant Accoun28" sheetId="28" r:id="rId28"/>
    <s:sheet name="Equity-Based Compensation (Tabl" sheetId="29" r:id="rId29"/>
    <s:sheet name="Acquisitions (Tables)" sheetId="30" r:id="rId30"/>
    <s:sheet name="Risk Management (Tables)" sheetId="31" r:id="rId31"/>
    <s:sheet name="Fair Value Measurements (Tables" sheetId="32" r:id="rId32"/>
    <s:sheet name="Asset Retirement Obligations (T" sheetId="33" r:id="rId33"/>
    <s:sheet name="Long-Term Debt, Net (Tables)" sheetId="34" r:id="rId34"/>
    <s:sheet name="Owners' Equity (Tables)" sheetId="35" r:id="rId35"/>
    <s:sheet name="Income Taxes (Tables)" sheetId="36" r:id="rId36"/>
    <s:sheet name="Discontinued Operations (Tables" sheetId="37" r:id="rId37"/>
    <s:sheet name="Earnings Per Limited Partner 38" sheetId="38" r:id="rId38"/>
    <s:sheet name="Other Supplemental Information " sheetId="39" r:id="rId39"/>
    <s:sheet name="Quarterly Data (Tables)" sheetId="40" r:id="rId40"/>
    <s:sheet name="Supplementary Information On 41" sheetId="41" r:id="rId41"/>
    <s:sheet name="Estimated Proved Oil, Natural42" sheetId="42" r:id="rId42"/>
    <s:sheet name="Standardized Measure Of Disco43" sheetId="43" r:id="rId43"/>
    <s:sheet name="Organization and Nature of Bu44" sheetId="44" r:id="rId44"/>
    <s:sheet name="Summary of Significant Accoun45" sheetId="45" r:id="rId45"/>
    <s:sheet name="Summary of Significant Accoun46" sheetId="46" r:id="rId46"/>
    <s:sheet name="Equity-Based Compensation (Narr" sheetId="47" r:id="rId47"/>
    <s:sheet name="Equity-Based Compensation (Acti" sheetId="48" r:id="rId48"/>
    <s:sheet name="Equity-Based Compensation (Assu" sheetId="49" r:id="rId49"/>
    <s:sheet name="Acquisitions (Narrative) (Detai" sheetId="50" r:id="rId50"/>
    <s:sheet name="Acquisitions (Pro Forma Revenue" sheetId="51" r:id="rId51"/>
    <s:sheet name="Acquisitions (Recognized Fair V" sheetId="52" r:id="rId52"/>
    <s:sheet name="Divestitures (Narrative) (Detai" sheetId="53" r:id="rId53"/>
    <s:sheet name="Risk Management (Schedule of Co" sheetId="54" r:id="rId54"/>
    <s:sheet name="Risk Management (Interest Rate " sheetId="55" r:id="rId55"/>
    <s:sheet name="Risk Management (Fair Value of " sheetId="56" r:id="rId56"/>
    <s:sheet name="Fair Value Measurements (Narrat" sheetId="57" r:id="rId57"/>
    <s:sheet name="Fair Value Measurements (Fair V" sheetId="58" r:id="rId58"/>
    <s:sheet name="Fair Value Measurements (Fair59" sheetId="59" r:id="rId59"/>
    <s:sheet name="Asset Retirement Obligations (N" sheetId="60" r:id="rId60"/>
    <s:sheet name="Asset Retirement Obligations (C" sheetId="61" r:id="rId61"/>
    <s:sheet name="Long-Term Debt, Net (Narrative)" sheetId="62" r:id="rId62"/>
    <s:sheet name="Long-Term Debt, Net (Long Term " sheetId="63" r:id="rId63"/>
    <s:sheet name="Long-Term Debt, Net (Redemption" sheetId="64" r:id="rId64"/>
    <s:sheet name="Commitments and Contingencies (" sheetId="65" r:id="rId65"/>
    <s:sheet name="Owners' Equity (Narrative) (Det" sheetId="66" r:id="rId66"/>
    <s:sheet name="Owners' Equity (General Partner" sheetId="67" r:id="rId67"/>
    <s:sheet name="Owners' Equity (Summary of Dist" sheetId="68" r:id="rId68"/>
    <s:sheet name="Income Taxes (Narrative) (Detai" sheetId="69" r:id="rId69"/>
    <s:sheet name="Income Taxes (Schedule of Compo" sheetId="70" r:id="rId70"/>
    <s:sheet name="Income Taxes (Schedule of Effec" sheetId="71" r:id="rId71"/>
    <s:sheet name="Discontinued Operations (Narrat" sheetId="72" r:id="rId72"/>
    <s:sheet name="Discontinued Operations (Summar" sheetId="73" r:id="rId73"/>
    <s:sheet name="Earnings Per Limited Partner 74" sheetId="74" r:id="rId74"/>
    <s:sheet name="Related Party Transactions (Nar" sheetId="75" r:id="rId75"/>
    <s:sheet name="Other Supplemental Informatio76" sheetId="76" r:id="rId76"/>
    <s:sheet name="Other Supplemental Informatio77" sheetId="77" r:id="rId77"/>
    <s:sheet name="Quarterly Data (Schedule of Qua" sheetId="78" r:id="rId78"/>
    <s:sheet name="Supplementary Information on 79" sheetId="79" r:id="rId79"/>
    <s:sheet name="Supplementary Information on 80" sheetId="80" r:id="rId80"/>
    <s:sheet name="Estimated Proved Oil, Natural81" sheetId="81" r:id="rId81"/>
    <s:sheet name="Standardized Measure of Disco82" sheetId="82" r:id="rId82"/>
    <s:sheet name="Standardized Measure of Disco83" sheetId="83" r:id="rId83"/>
    <s:sheet name="Standardized Measure of Disco84" sheetId="84" r:id="rId84"/>
  </s:sheets>
  <s:definedNames/>
  <s:calcPr calcId="124519" calcMode="auto" fullCalcOnLoad="1"/>
</s:workbook>
</file>

<file path=xl/sharedStrings.xml><?xml version="1.0" encoding="utf-8"?>
<sst xmlns="http://schemas.openxmlformats.org/spreadsheetml/2006/main" uniqueCount="826">
  <si>
    <t>Document and Entity Information - USD ($)</t>
  </si>
  <si>
    <t>12 Months Ended</t>
  </si>
  <si>
    <t>Dec. 31, 2015</t>
  </si>
  <si>
    <t>Feb. 12,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evep</t>
  </si>
  <si>
    <t>Entity Registrant Name</t>
  </si>
  <si>
    <t>EV Energy Partners,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t>
  </si>
  <si>
    <t>Oil, natural gas and natural gas liquids revenues</t>
  </si>
  <si>
    <t>Related party</t>
  </si>
  <si>
    <t>Other</t>
  </si>
  <si>
    <t>Derivative asset</t>
  </si>
  <si>
    <t>Other current assets</t>
  </si>
  <si>
    <t>Assets held for sale</t>
  </si>
  <si>
    <t>Total current assets</t>
  </si>
  <si>
    <t>Oil and natural gas properties, net of accumulated depreciation, depletion and December 31, 2015, $971,499; December 31, 2014, $778,679</t>
  </si>
  <si>
    <t>Other property, net of accumulated depreciation and amortization; December 31, 2015, $970; December 31, 2014, $898</t>
  </si>
  <si>
    <t>Restricted cash</t>
  </si>
  <si>
    <t>Long-term derivative asset</t>
  </si>
  <si>
    <t>Other assets</t>
  </si>
  <si>
    <t>Total assets</t>
  </si>
  <si>
    <t>Current liabilities:</t>
  </si>
  <si>
    <t>Accounts payable and accrued liabilities</t>
  </si>
  <si>
    <t>Income taxes</t>
  </si>
  <si>
    <t>Total current liabilities</t>
  </si>
  <si>
    <t>Asset retirement obligations</t>
  </si>
  <si>
    <t>Long-term debt, net</t>
  </si>
  <si>
    <t>Other long-term liabilities</t>
  </si>
  <si>
    <t>Commitments and contingencies</t>
  </si>
  <si>
    <t xml:space="preserve"> </t>
  </si>
  <si>
    <t>Owners' equity:</t>
  </si>
  <si>
    <t>Common unitholders - 48,871,399 units and 48,572,019 units issued and as of December 31, 2015 and 2014, respectively</t>
  </si>
  <si>
    <t>General partner interest</t>
  </si>
  <si>
    <t>Total owners' equity</t>
  </si>
  <si>
    <t>Total liabilities and owners' equity</t>
  </si>
  <si>
    <t>Consolidated Balance Sheets (Parenthetical) - USD ($) $ in Thousands</t>
  </si>
  <si>
    <t>Oil and natural gas properties, accumulated depreciation, depletion and amortization</t>
  </si>
  <si>
    <t>Other property, accumulated depreciation and amortization</t>
  </si>
  <si>
    <t>Common Unitholders [Member]</t>
  </si>
  <si>
    <t>Common unitholders, units issued</t>
  </si>
  <si>
    <t>Common unitholders, units outstanding</t>
  </si>
  <si>
    <t>Consolidated Statements of Operations - USD ($) $ in Thousands</t>
  </si>
  <si>
    <t>Dec. 31, 2013</t>
  </si>
  <si>
    <t>Revenues:</t>
  </si>
  <si>
    <t>Transportation and marketing-related 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Impairment of goodwill</t>
  </si>
  <si>
    <t>Loss on settlement of contract</t>
  </si>
  <si>
    <t>Gain on sales of oil and natural gas properties</t>
  </si>
  <si>
    <t>Total operating costs and expenses</t>
  </si>
  <si>
    <t>Operating loss</t>
  </si>
  <si>
    <t>Other income (expense), net:</t>
  </si>
  <si>
    <t>Gain (loss) on derivatives, net</t>
  </si>
  <si>
    <t>Interest expense</t>
  </si>
  <si>
    <t>Gain on early extinguishment of debt</t>
  </si>
  <si>
    <t>Other income, net</t>
  </si>
  <si>
    <t>Total other income (expense), net</t>
  </si>
  <si>
    <t>(Loss) income before income taxes and equity in (loss) income of unconsolidated affiliates</t>
  </si>
  <si>
    <t>(Loss) income from continuing operations</t>
  </si>
  <si>
    <t>Income (loss) from discontinued operations</t>
  </si>
  <si>
    <t>Net (loss) income</t>
  </si>
  <si>
    <t>Earnings per limited partner unit (basic and diluted):</t>
  </si>
  <si>
    <t>Net income (loss)</t>
  </si>
  <si>
    <t>Weighted average limited partner units outstanding:</t>
  </si>
  <si>
    <t>Weighted average limited partner units outstanding (basic and diluted)</t>
  </si>
  <si>
    <t>Distributions declared per common unit</t>
  </si>
  <si>
    <t>Consolidated Statements of Cash Flows - USD ($) $ in Thousands</t>
  </si>
  <si>
    <t>Cash flows from operating activities:</t>
  </si>
  <si>
    <t>Adjustments to reconcile net income (loss) to net cash flows provided by operating activities:</t>
  </si>
  <si>
    <t>(Income) loss from discontinued operations</t>
  </si>
  <si>
    <t>Amortization of volumetric production payment liability</t>
  </si>
  <si>
    <t>Equity-based compensation</t>
  </si>
  <si>
    <t>(Gain) loss on derivatives, net</t>
  </si>
  <si>
    <t>Cash settlements of matured derivative contracts</t>
  </si>
  <si>
    <t>Deferred taxes</t>
  </si>
  <si>
    <t>Changes in operating assets and liabilities: , net of effects of amounts acquired:</t>
  </si>
  <si>
    <t>Accounts receivable</t>
  </si>
  <si>
    <t>Other, net</t>
  </si>
  <si>
    <t>Net cash flows provided from operating activities from continuing operations</t>
  </si>
  <si>
    <t>Net cash flows used in operating activities from discontinued operations</t>
  </si>
  <si>
    <t>Net cash flows provided by operating activities</t>
  </si>
  <si>
    <t>Cash flows from investing activities:</t>
  </si>
  <si>
    <t>Acquisitions of oil and natural gas properties net of cash acquired</t>
  </si>
  <si>
    <t>Additions to oil and natural gas properties</t>
  </si>
  <si>
    <t>Prepaid drilling costs</t>
  </si>
  <si>
    <t>Proceeds from sale of oil and natural gas properties</t>
  </si>
  <si>
    <t>Cash settlements from acquired derivative contracts</t>
  </si>
  <si>
    <t>Net cash flows used in investing activities from continuing operations</t>
  </si>
  <si>
    <t>Net cash flows provided by (used in) investing activities from discontinued operations</t>
  </si>
  <si>
    <t>Net cash flows provided by (used in) investing activities</t>
  </si>
  <si>
    <t>Cash flows from financing activities:</t>
  </si>
  <si>
    <t>Long-term debt borrowings</t>
  </si>
  <si>
    <t>Repayments of long-term debt borrowings</t>
  </si>
  <si>
    <t>Redemption of 8% Senior Notes due 2019</t>
  </si>
  <si>
    <t>Loan costs paid</t>
  </si>
  <si>
    <t>Proceeds from public equity offerings</t>
  </si>
  <si>
    <t>Offering costs</t>
  </si>
  <si>
    <t>Contributions from general partner</t>
  </si>
  <si>
    <t>Distributions paid</t>
  </si>
  <si>
    <t>Net cash flows (used in) provided by financing activities</t>
  </si>
  <si>
    <t>Increase (decrease) in cash and cash equivalents</t>
  </si>
  <si>
    <t>Cash and cash equivalents - beginning of year</t>
  </si>
  <si>
    <t>Cash and cash equivalents - end of year</t>
  </si>
  <si>
    <t>Consolidated Statements of Changes in Owners' Equity - USD ($) $ in Thousands</t>
  </si>
  <si>
    <t>General Partner Interest [Member]</t>
  </si>
  <si>
    <t>Total</t>
  </si>
  <si>
    <t>Balance at Dec. 31, 2012</t>
  </si>
  <si>
    <t>Conversion of vested phantom units</t>
  </si>
  <si>
    <t>Proceeds from public equity offerings, net of offering costs</t>
  </si>
  <si>
    <t>Balance at Dec. 31, 2013</t>
  </si>
  <si>
    <t>Balance at Dec. 31, 2014</t>
  </si>
  <si>
    <t>Balance at Dec. 31, 2015</t>
  </si>
  <si>
    <t>Consolidated Statements of Changes in Owners' Equity (Parenthetical) $ in Thousands</t>
  </si>
  <si>
    <t>Dec. 31, 2013USD ($)shares</t>
  </si>
  <si>
    <t>Consolidated Statements of Changes in Owners' Equity [Abstract]</t>
  </si>
  <si>
    <t>Conversion of vested phantom units, units | shares</t>
  </si>
  <si>
    <t>Proceeds from public equity offerings, offering costs | $</t>
  </si>
  <si>
    <t>Organization and Nature of Business</t>
  </si>
  <si>
    <t>Organization and Nature of Business [Abstract]</t>
  </si>
  <si>
    <t xml:space="preserve">NOTE 1. ORGANIZATION AND NATURE OF BUSINESS
EV Energy Partners, L.P. (the “Parent”) and its wholly owned subsidiaries (collectively, the “Partnership”) are a publicly held limited partnership. The Partnership’s general partner is EV Energy GP, L.P. (“EV Energy GP”), a Delaware limited partnership, and the general partner of its general partner is EV Management, LLC (“EV Management”), a Delaware limited liability company. EV Management is a wholly owned subsidiary of EnerVest, Ltd. (“EnerVest”), a Texas limited partnership. EnerVest and its affiliates also have a significant interest in the Partnership through their 71.25 % ownership of EV Energy GP which, in turn, owns a 2 % general partner interest in the Partnership and all of its incentive distribution rights.
With the sale of the Partnership’s interest in Cardinal Gas Services, LLC (“Cardinal”) in October 2014 and the sale of its interest in Utica East Ohio Midstream LLC (“UEO”) in June 2015, the Partnership no longer operates in the midstream segment, and the Partnership has reclassified its consolidated financial statements for all periods presented to reflect the operations of its midstream segment as discontinued operations (see Note 13). Accordingly, in the consolidated balance sheets, amounts previously included in “Investments in unconsolidated affiliates” have been reclassified to ”Assets held for sale” and, in the consolidated statements of operations, amounts previously included in “Equity in income of unconsolidated affiliates” have been reclassified to “Income from discontinued operations.” The Partnership now operates in one reportable segment engaged in the acquisition, development and production of oil and natural gas properties and all of our operations are located in the United States. </t>
  </si>
  <si>
    <t>Summary of Significant Accounting Policies</t>
  </si>
  <si>
    <t>Summary Of Significant Accounting Policies [Abstract]</t>
  </si>
  <si>
    <t>Summary Of Significant Accounting Policies</t>
  </si>
  <si>
    <t xml:space="preserve">NOTE 2. SUMMARY OF SIGNIFICANT ACCOUNTING POLICIES
Basis of Presentation
The consolidated financial statements include the operations of the Partnership and all of its wholly–owned subsidiaries (“we,” “our” or “us”). All intercompany accounts and transactions have been eliminated in consolidation. In the Notes to Consolidated Financial Statements, all dollar and share amounts in tabulations are in thousands of dollars and units, respectively, unless otherwise indicated.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Cash and Cash Equivalents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
Accounts Receivable
Accounts receivable from oil, natural gas and natural gas liquids sales are recorded at the invoiced amount and do not bear interest. We routinely assess the financial strength of our customers and bad debts are recorded based on an account–by–account review after all means of collection have been exhausted, and the potential recovery is considered remote.
As of December 31, 2015 and 2014, we did not have any reserves for doubtful accounts, and we did not incur any expense related to bad debts. We do not have any off–balance sheet credit exposure related to our customers.
Property and Depreciation
Our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 67.6 million and $ 117.7 million as of December 31, 2015 and December 31, 2014, respectively. Costs associated with the drilling of exploratory wells that do not find proved reserves, geological and geophysical costs and costs of certain non–producing leasehold costs are expensed as incurred. For 2015, 2014 and 2013, we recorded dry hole and exploration costs of $ 3.7 million, $ 6.7 million and $ 2.4 million , respectively.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Other property is stated at cost less accumulated depreciation, which is computed using the straight–line method based on estimated economic lives ranging from three to 25 years. We expense costs for maintenance and repairs in the period incurred. Significant improvements and betterments are capitalized if they extend the useful life of the asset.
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5, 2014 and 2013, we recorded impairment charges of $86.9 million, $ 103.3 million and $ 76.9 million, respectively, related to proved oil and natural gas properties as the carrying amounts of such properties were determined not to be recoverable (see Note 7). Since December 31, 2015, commodity prices have continued to deteriorate. If commodity prices do not improve before March 31, 2016, we anticipate additional impairments of our oil and natural gas properties.
Unproved oil and natural gas properties are assessed periodically on a property–by–property basis, and any impairment in value is recognized. For 2015, 2014 and 2013, we recorded impairment charges of $49.8 million, $ 10.7 million and $ 8.5 million, respectively, related to unproved oil and natural gas properties where we had a change in development plans for the acreage.
Goodwill
We recorded $65.9 million of goodwill in conjunction with our October 2015 acquisitions (see Note 4). Goodwill was calculated as the excess of the purchase price over the estimated fair values of the assets acquired net of the liabilities assumed in the acquisitions. The goodwill was not amortized, but was evaluated for impairment as the declining oil and natural price environment indicated the carrying value of goodwill may not be recoverable (see Note 7).
The changes in the carrying amount of goodwill are as follows:
Balance as of December 31, 2014
$
-
Goodwill acquired during the year
65,924
Impairment losses
(65,924)
Balance as of December 31, 2015
$
-
Restricted Cash
Restricted cash represents proceeds from the sale of certain oil and natural gas properties we deposited with a qualified intermediary to facilitate like–kind exchange transactions pursuant to Section 1031 of the Internal Revenue Code.
Asset Retirement Obligations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gas imbalances at December 31, 2015 or 2014.
We own and operate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Income Taxes
We are a partnership that is not taxable for federal income tax purposes. As such, we do not directly pay federal income tax. As appropriate, our taxable income or loss is includable in the federal income tax returns of our partners. Since we do not have access to information regarding each partner’s tax basis, we cannot readily determine the total difference in the basis of our net assets for financial and tax reporting purposes.
We record our obligations under the Texas gross margin tax as “Income taxes” in our consolidated statement of operations.
In October 2015, we acquired Belden &amp; Blake Corporation (“Belden”), a taxable entity (see Note 4). We used the asset and liability method of accounting for income taxes. Under this method, deferred taxes were provided for temporary differences as of the date of acquisition between the carrying amounts of assets and liabilities for financial reporting purposes and the amounts used for income tax purposes. In December 2015, Belden was converted from a corporation into a single member limited liability company (see Note 12).
Earnings per Limited Partner Unit
We use the two–class method to compute earnings per limited partner unit. The two-class method is an earnings allocation formula that determines earnings per unit for our common units and participating securities as if all earnings for the period had been distributed. As our unvested phantom units and our earned but unvested performance units participate in dividends on an equal basis with our common units, they are considered to be participating securities. Earnings used in the determination of earnings per limited partner unit for the current reporting period are reduced by the amount of earnings allocated to the general partner and available cash that will be distributed to the limited partners and the participating securities. The undistributed earnings, if any, are then allocated to the limited partners and the participating securities in accordance with the terms of the partnership agreement. Basic and diluted earnings per limited partner unit are then calculated by dividing earnings, after deducting the amount allocated to the general partner and the earnings attributable to the participating securities, by the weighted average number of outstanding limited partner units during the period.
Derivatives
We monitor our exposure to various business risks, including commodity price and interest rate risks, and use derivatives to manage the impact of certain of these risks. Our policies do not permit the use of derivatives for speculative purposes. We use energy derivatives for the purpose of mitigating risk resulting from fluctuations in the market price of oil, natural gas and natural gas liquids.
We have elected not to designate our derivatives as hedging instruments . Changes in the fair value of derivatives are recorded immediately to earnings as “Gain (loss) on derivatives, net” in our consolidated statements of operations.
Concentration of Credit Risk
All of our derivative contracts are with major financial institutions who are also lenders under our credit facility. Should one of these financial counterparties not perform, we may not realize the benefit of some of our derivative contracts and we could incur a loss. As of December 31, 2015, all of our counterparties have performed pursuant to their derivative contracts.
Our oil, natural gas and natural gas liquids revenues are derived principally from uncollateralized sales to numerous companies in the oil and natural gas industry; therefore, our customers may be similarly affected by changes in economic and other conditions within the industry. We have experienced no significant credit losses on such sales in the past.
In 2015, two customers accounted for 17.1% and 10.8% , respectively, of our consolidated oil, natural gas and natural gas liquids revenues. In 2014 and 2013, no customer accounted for greater than 10 % of our consolidated oil, natural gas and natural gas liquids revenues. We believe that the loss of a major customer would have a temporary effect on our revenues but, that over time, we would be able to replace our major customers.
Recent Accounting Standards
In May 2014, the Financial Accounting Standards Board (“FASB”) issued Accounting Standards Update (“ASU”) No. 2014–09, Revenue from Contracts with Customers. This ASU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In August 2015, the FASB issued ASU 2015–14 that deferred the adoption of ASU 2014–09 for one year. The provisions of ASU 2014–09 are now applicable to annual reporting periods beginning after December 15, 2017 and interim periods within those annual periods. We have not yet determined the effect that adopting this ASU will have on our consolidated financial statements.
In April 2015, the FASB issued ASU No. 2015–03, Interest – Imputation of Interest . This ASU changes the presentation of debt issuance costs in financial statements. Under ASU 2015–03, an entity presents such costs in the balance sheet as a direct deduction from the related debt liability rather than as an asset. As the guidance in this ASU did not address presentation or subsequent measurement of debt issuance costs related to line–of–credit arrangements, the FASB issued ASU 2015–15, Interest – Imputation of Interest, in August 2015 to clarify that these presentation requirements did not apply to line–of–credit arrangements. We adopted ASU 2015–03 and ASU 2015–15 on December 31, 2015, which required that we apply the guidance on a retrospective basis, wherein our consolidated balance sheets for all periods presented were adjusted to reflect the effects of applying the guidance. Accordingly, as of December 31, 2014, we reclassified $ 3.0 million of debt issuance costs previously reported in “Other assets” to “Long–term debt , net” on our consolidated balance sheet. In addition, as of December 31, 2015, we presented $ 2.0 million of debt issuance costs as a reduction of long–term debt on our consolidated balance sheet.
In April 2015, the FASB issued ASU No. 2015–06, Effects on Historical Earnings per Unit of Master Limited Partnership Dropdown Transactions . ASU 2015–06 specifies that for purposes of calculating historical earnings per unit under the two class method, the earnings (losses) of a transferred business before the date of a dropdown transaction should be allocated entirely to the general partner. In addition, qualitative disclosures about how the rights to the earnings (losses) differ before and after the dropdown transaction occurs for purposes of computing earnings per unit under the two class method are also required. The provisions of ASU 2015–06 are applicable to annual reporting periods beginning after December 15, 2015 and interim periods within those annual periods. We will adopt this ASU should we enter into a dropdown transaction.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provisions of ASU 2015–16 are effective for fiscal years beginning after December 15, 2015 and interim periods within those fiscal years. We will adopt this ASU should we report provisional amounts for items in a business combination.
No other new accounting pronouncements issued or effective during the year ended December 31, 2015 have had or are expected to have a material impact on our consolidated financial statements.
Subsequent Events
We evaluated subsequent events for appropriate accounting and disclosure through the date these consolidated financial statements were issued. </t>
  </si>
  <si>
    <t>Equity-Based Compensation</t>
  </si>
  <si>
    <t>Equity-Based Compensation [Abstract]</t>
  </si>
  <si>
    <t xml:space="preserve">NOTE 3. EQUITY–BASED COMPENSATION
EV Management has a long–term incentive plan (the “Plan”) for employees, consultants and directors of EV Management and its affiliates who perform services for us. The Plan, as amended, allows for the award of unit options, phantom units, performance units, restricted units and deferred equity rights. As of December 31, 2015, the aggregate amount of our common units that may be awarded under the plan was 4.5 million units. Unless earlier terminated by us or unless all units available under the Plan have been paid to participants, the Plan will terminate as of the close of business on September 20, 2016 . The compensation committee of the board of directors administers the Plan.
Phantom Units
Equity Awards
We account for phantom units issued beginning in 2009 as equity awards since we have determined that these awards will likely be settled by issuing common units. Compensation cost is recognized for these phantom units on a straight–line basis over the service period and is net of estimated forfeitures. These phantom units are subject to graded vesting over a four year period.
We estimated the fair value of these phantom units using the Black–Scholes option pricing model. The following assumptions were used to estimate the weighted average fair value of these phantom units for the years ended December 31:
2015
2014
2013
Weighted average fair value of phantom units
$ 2.61
$ 22.77
$ 31.92
Expected volatility
62.33%
34.52%
30.78%
Risk–free interest rate
1.13%
0.87%
0.68%
Dividend yield
0.0%
0.0%
0.0%
Expected life (years)
4.1
4.0
4.0
We calculated estimated volatility using historical daily prices for two years prior to the grant date. The risk–free interest rate was based on U.S. Treasury yield curves. The dividend yield is not taken into account as recipients are entitled to receive all distributions underlying the phantom units.
Activity related to these phantom units is as follows:
Number
Weighted Average
of
Grant Date
Phantom Units
Fair Value
Nonvested phantom units as of December 31, 2014
988,325
$ 37.00
Granted
1,088,303
2.61
Vested
(338,661)
44.93
Forfeited
(48,719)
32.25
Nonvested phantom units as of December 31, 2015
1,689,248
$ 13.39
The total grant date fair value of the phantom units vested in 2015, 2014 and 2013 was $ 15.2 million, $ 11.9 million and $ 8.5 million, respectively.
We recognized compensation cost related to these phantom units of $ 11.8 million, $ 13.9 million and $ 11.9 million in 2015, 2014 and 2013. These costs are included in “General and administrative expenses” in our consolidated statements of operations.
As of December 31, 2015, there was $ 14.7 million of total unrecognized compensation cost related to unvested phantom units which is expected to be recognized over a weighted average period of 2. 5 years.
Liability Awards
We accounted for phantom units issued prior to 2009 as liability awards, and the fair value of these phantom units was remeasured at the end of each reporting period based on the current market price of our common units until settlement. Prior to settlement, compensation cost was recognized for these phantom units based on the proportionate amount of the requisite service period that has been rendered to date and was net of estimated forfeitures. These phantom units were subject to graded vesting over a four year period.
The total fair value of the phantom units vested in 2013 was $2.4 million, and we recognized compensation cost related to these phantom units of $0.2 million in 2013. These costs are included in “General and administrative expenses” in our consolidated statements of operations.
Performance Units
In September 2011, we issued 0.3 million performance units to certain employees and executive officers of EV Management and its affiliates. These performance units vested 25 % each year beginning in January 2012 subject to our common units achieving certain market prices. We accounted for the performance units as equity awards. We estimated the fair value of 0.1 million of the performance units using the Black–Scholes option pricing model, as the market price had already been achieved for those performance units. We estimated the fair value of the remainder of the market condition performance units using the Monte Carlo simulation model.
Activity related to these performance units is as follows:
Number of
Weighted Average
Performance
Grant Date
Units
Fair Value
Nonvested performance units as of December 31, 2014
193,500
$ 64.07
Vested
(21,500)
73.78
Forfeited
(172,000)
59.21
Nonvested performance units as of December 31, 2015
-
$
-
The total grant date fair value of the performance units vested in 2015, 2014 and 2013 was $ 1.6 million, $ 1.4 million and $ 1.6 million, respectively.
We recognized compensation cost related to our performance units of $0.2 million, $ 5.4 million and $ 5.4 million in 2015, 2014 and 2013, respectively. These costs are included in “General and administrative expenses” in our consolidated statements of operations. </t>
  </si>
  <si>
    <t>Acquisitions</t>
  </si>
  <si>
    <t>Acquisitions [Abstract]</t>
  </si>
  <si>
    <t xml:space="preserve">NOTE 4. ACQUISITIONS
2015
In October 2015, we made the following acquisitions from certain institutional partnerships managed by EverVest , a related party :
·
we acquired Belden for $111.1 million , and w e recognized $5.6 million of oil, natural gas and natural gas liquids revenues related to this acquisition in our consolidated statement of operations f or 2015;
·
we acquired oil and natural gas properties in the Austin Chalk for $25.9 million, and we recognized $4.9 million of oil, natural gas and natural gas liquids revenues related to this acquisition in our consolidated statement of operations f or 2015; and
·
we acquired oil and natural gas properties in the Appalachian Basin and the San Juan Basin for $122.0 million , and w e recognized $4.5 million of oil, natural gas and natural gas liquids revenues related to this acquisition in our consolidated statement of operations f or 2015.
These acquisitions were not accounted for as common control transactions as EnerVest does not control the institutional partnerships that sold the oil and natural gas properties.
As part of the acquisition of oil and natural gas properties in the San Juan Basin, we assumed an obligation to deliver approximately 2.4 billion cubic feet (“Bcf”) of natural gas through December 31, 2016 under previously existing volumetric production payment (“VPP”) agreements. Under these agreements, certain of these oil and natural gas properties are subject to fixed–term overriding royalty interests which had been conveyed to the VPP purchaser. While we are obligated under these agreements to produce and deliver to the purchaser its portion of future natural gas production from these oil and natural gas properties, we retain control of these oil and natural gas properties and rights to future development drilling. If production from the oil and natural gas properties subject to the VPP is inadequate to deliver the natural gas provided for in the VPP, we ha ve an obligation to make up the shortfall in accordance with the provisions of the agreements.
At December 31, 2015, the remaining obligation under these agreements was approximately 1.9 Bcf of natural gas, and we have a liability of $4.0 million for the cost to produce and deliver to the VPP purchasers their portion of future natural gas production from these oil and natural gas properties.
In 2015, we recorded $0.1 million of accretion expense related to this VPP obligation .
We accounted for th ese acquisition s as business combination s . The following table reflects pro forma revenues and net income for the years ended December 31 , 2015 and 2014 as if these acquisitions had taken place on January 1, 2014. These unaudited pro forma amounts do not purport to be indicative of the results that would have actually been obtained during the periods presented or that may be obtained in the future.
2015
2014
Revenues:
Historical
$ 177,971
$ 339,405
Belden
24,292
65,453
Austin Chalk
9,235
24,074
Appalachian and San Juan Basins
23,738
59,490
Pro forma revenues
$ 235,236
$ 488,422
Net income (loss):
Historical
$ 21,333
$ 129,720
Belden
(76,910)
(1,794)
Austin Chalk
1,217
11,395
Appalachian and San Juan Basins
414
19,380
Pro forma net income
$ (53,946)
$ 158,701
The recognized fair values of the identifiable assets acquired and liabilities assumed in connection with these acquisitions are as follows:
Appalachian
and San Juan
Belden
Austin Chalk
Basins
Total
Cash
$ 8,665
$
-
$
-
$ 8,665
Accounts receivable
7,901
-
-
7,901
Derivative asset
2,711
-
-
2,711
Other current assets
1,053
318
1,318
2,689
Proved oil and natural gas properties
105,626
28,513
136,176
270,315
Unproved oil and natural gas properties
-
1,020
-
1,020
Goodwill
45,681
-
20,243
65,924
Long-term derivative assets
128
-
-
128
Other assets
1,150
-
-
1,150
Accounts payable and accrued liabilities
(11,308)
(256)
(5,456)
(17,020)
Income taxes
(974)
-
-
(974)
Deferred taxes
(13,409)
-
-
(13,409)
Asset retirement obligations
(35,551)
(3,698)
(30,260)
(69,509)
Other long-term liabilities
(569)
-
-
(569)
$ 111,104
$ 25,897
$ 122,021
$ 259,022
The amounts allocated to goodwill represent the future benefits arising from acquiring these assets from EnerVest, which has experience operating these properties, and from adding balance to our existing portfolio by increasing our positions in the Appalachian Basin, Michigan, the San Juan Basin and the Austin Chalk. Of the $65.9 million allocated to goodwill, $20.2 of the amount will be deductible for income tax purposes.
The amounts included in the table above are preliminary with respect to accruals and working capital adjustments and include the use of estimates based on information that was available at the time these audited consolidated financial statements were prepared. We believe that the estimates used are reasonable; however, the estimates are subject to change as additional information becomes available.
2013
In March 2013, we received final purchase price settlements of $8.0 million related to our August 2012 acquisition of additional working interests in acreage in Ohio.
In November 2013, we, along with certain institutional partnerships managed by EnerVest, acquired natural gas properties in the Barnett Shale. We acquired a 31% proportional interest in these properties for an aggregate purchase price of $66.0 million. We recognized $1.4 million of oil, natural gas and natural gas liquids revenues related to these acquisitions in our consolidated statement of operations for 2013.
We accounted for these acquisitions as business combinations. Pro forma results of operations have not been presented as the amounts would not be material to our consolidated statements of operations.
The recognized fair values of the identifiable assets acquired and liabilities assumed in connection with the November 2013 acquisitions are as follows:
Accounts receivable – related party
$ (650)
Other current assets
57
Proved oil and natural gas properties
60,607
Unproved oil and natural gas properties
6,018
Other assets
900
Accounts payable and accrued liabilities
18
Asset retirement obligations
(976)
$ 65,974
The amounts included in the table above represented preliminary estimates of the fair values of the identifiable assets acquired and liabilities assumed for these acquisitions. The fair values were finalized in 2014 and resulted in no significant adjustment to the original purchase price allocation. </t>
  </si>
  <si>
    <t>Divestitures</t>
  </si>
  <si>
    <t>Divestitures [Abstract]</t>
  </si>
  <si>
    <t>NOTE 5. DIVESTITURES
2015
In 2015, we closed on the sale of non–core oil and natural gas properties for aggregate proceeds of $ 1.5 million.
2014
We, along with certain institutional partnerships managed by EnerVest, closed on the sale of certain deep rights in the Eagle Ford formation in Burleson, Brazos and Grimes Counties, Texas, and our share of the proceeds was $ 33.8 million. We retained all non–Eagle Ford formation rights, including the Austin Chalk formation and corresponding production.
We sold oil and natural gas properties in East Texas for $5.8 million. In conjunction with the sale, we incurred an additional impairment charge of $0.2 million (see Note 8). Operating results related to these properties were included in our exploration and production segment.
In addition, we closed on the sale of additional Utica Shale acreage in Ohio and six non–core oil and natural gas wells in the Permian Basin for aggregate proceeds of $5.6 million.
2013
We closed on sales of Utica Shale acreage in Ohio and received proceeds of $44.1 million for these acres .</t>
  </si>
  <si>
    <t>Risk Management</t>
  </si>
  <si>
    <t>Risk Management [Abstract]</t>
  </si>
  <si>
    <t xml:space="preserve">NOTE 6. RISK MANAGEMENT
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 of oil, natural gas and natural gas liquids and interest rates. We use derivatives to reduce our risk of volatility in the prices of oil, natural gas and natural gas liquids and interest rates. Our policies do not permit the use of derivatives for speculative purposes.
We have elected not to designate any of our derivatives as hedging instruments . Accordingly, c hanges in the fair value of our derivatives are recorded immediately to earnings as “Gain (loss) on derivatives, net” in our consolidated statements of operations.
As of December 31, 2015, we had entered into oil, natural gas and natural gas liquids derivatives with the following terms:
Weighted
Average
Hedged
Fixed
Period Covered
Volume
Price
Oil (MBbls):
Swaps – 2016
366.0
$ 90.14
Natural Gas (MmmBtus):
Swaps – 2016
39,894.0
3.57
Swaps – 2017
21,900.0
3.24
Natural Gas Liquids (MBbls):
Swap – 2016
3.7
9.14
As of December 31, 2015, we had also entered into interest rate swaps with the following terms:
Period Covered
Notional Amount
Floating Rate
Fixed Rate
January 2017 – December 2017
$ 100,000
1 Month LIBOR
1.039%
January 2018 – September 2020
100,000
1 Month LIBOR
1.795%
The following table sets forth the fair values and classification of our outstanding derivatives:
Gross
Net Amounts
Amounts
of Assets
Gross
Offset
Presented
Amounts
in the
in the
of
Consolidated
Consolidated
Recognized
Balance
Balance
Assets
Sheets
Sheets
Derivatives:
As of December 31, 2015:
Derivative asset
$ 60,662
$
-
$ 60,662
Long–term derivative asset
10,741
-
10,741
Total
$ 71,403
$
-
$ 71,403
As of December 31, 2014:
Derivative asset
$ 114,754
$ (1,710)
$ 113,044
Long–term derivative asset
20,647
-
20,647
Total
$ 135,401
$ (1,710)
$ 133,691
Gross
Net Amounts
Amounts
of Liabilities
Gross
Offset
Presented
Amounts
in the
in the
of
Consolidated
Consolidated
Recognized
Balance
Balance
Liabilities
Sheets
Sheets
Derivatives:
As of December 31, 2014:
Derivative liability
$ 1,710
$ (1,710)
$
-
Long–term derivative liability
-
-
-
Total
$ 1,710
$ (1,710)
$
-
We have entered into master netting arrangements with our counterparties. The amounts above are presented on a net basis in our consolidated balance sheets when such amounts are with the same counterparty. In addition, w 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
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December 31, 2015 and 2014, we were not required to post any collateral nor did we hold any collateral associated with our derivatives. </t>
  </si>
  <si>
    <t>Fair Value Measurements</t>
  </si>
  <si>
    <t>Fair Value Measurements [Abstract]</t>
  </si>
  <si>
    <t xml:space="preserve">NOTE 7.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Recurring Basis
The following table presents the fair value hierarchy table for our net assets and liabilities that are required to be measured at fair value on a recurring basis:
Fair Value Measurements at the End of
the Reporting Period
Quoted Prices
in Active
Significant
Markets for
Other
Significant
Identical
Observable
Unobservable
Assets
Inputs
Inputs
Fair Value
(Level 1)
(Level 2)
(Level 3)
As of December 31, 2015:
Assets:
Oil, natural gas and natural gas liquids
derivatives
$ 70,356
$
-
$ 70,356
$
-
Interest rate swaps
1,047
-
1,047
-
$ 71,403
$
-
$ 71,403
$
-
As of December 31, 2014:
Assets – Oil and natural gas derivatives
$ 135,401
$
-
$ 135,401
$
-
Liabilities – Interest rate swaps
$ 1,710
$
-
$ 1,710
$
-
Our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using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2015.
Nonrecurring Basis
The following table presents the fair value hierarchy table for our net assets and liabilities that are required to be measured at fair value on a nonrecurring basis:
Fair Value Measurements at the End of
the Reporting Period
Quoted Prices
in Active
Significant
Markets for
Other
Significant
Identical
Observable
Unobservable
Assets
Inputs
Inputs
Total
Fair Value
(Level 1)
(Level 2)
(Level 3)
Losses
Year ending December 31:
2015:
Long–lived assets held and used
$ 52,406
$
-
$
-
$ 52,406
$ 86,892
Goodwill
-
-
-
-
65,924
$ 52,406
$
-
$
-
$ 52,406
$ 152,816
2014:
Long–lived assets held and used
$ 83,043
$
-
$
-
$ 83,043
$ 103,118
Long–lived assets held for sale
5,801
-
5,801
-
164
$ 88,844
$
-
$ 5,801
$ 83,043
$ 103,282
2013:
Long–lived assets held and used
$ 55,163
$
-
$
-
$ 55,163
$ 76,342
Long–lived assets held for sale
8,012
-
8,012
-
514
$ 63,175
$
-
$ 8,012
$ 55,163
$ 76,856
Long–lived Assets Held and Used
As a result of reductions in estimated future net cash flows primarily caused by the decrease in prices for oil, natural gas and natural gas liquids , we incurred impairment charges of $86.9 million, $103.1 million and $76.3 million in 2015, 2014 and 2013, respectively, to write down oil and natural gas properties to their fair value. These impairment charges were included in earnings in 2015, 2014 and 2013, respectively.
The fair values were determined using the income approach and were based on the expected present value of the future net cash flows from proved reserves. Significant Level 3 assumptions associated with the calculation of discounted cash flows used in the impairment analysis included estimates of future prices, production costs, development expenditures, anticipated production, appropriate risk–adjusted discount rates and other relevant data.
Long–lived Assets Held for Sale
In 2014 and 2013, we incurred additional impairment charges of $0.2 million and $0.5 million, respectively, to write down assets held for sale to their fair value. These impairment charges were included in earnings for 2014 and 2013, respectively.
The fair values were determined using Level 2 inputs consisting of the mutually agreed upon selling price we received upon the sale of these oil and natural gas properties.
Goodwill
In 2015, we determined that the carrying amount of goodwill was impaired due to the continued decline in oil, natural gas and natural gas liquids prices. We have only one reporting unit, and we determined the fair value of the reporting unit using a combination of the market approach and the income approach. Under the market approach, the fair value was based on the quoted market price for our common units as of December 31, 2015 (our market capitalization), adjusted for a control premium. The determination of the control premium was based on our judgment as to what we believe would be standard in our industry. Under the income approach, t he fair value was based on the expected present value of the future net cash flows. Significant Level 3 assumptions associated with the calculation of the fair value included estimates of future prices, production costs, development expenditures, anticipated production, appropriate risk–adjusted discount rates and other relevant data. We then determined the implied fair value of goodwill by subtracting the estimated fair values of the reporting unit’s assets net of liabilities from the fair value of the reporting unit. As the carrying amount of the goodwill exceeded the implied fair value of the goodwill, we recognized a $ 65.9 million impairment loss for the difference between the carrying amount and the implied fair value of goodwill.
Financial Instruments
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he carrying value of debt outstanding under our credit facility approximates fair value because the credit facility’s variable interest rate resets frequently and approximates current market rates available to us. As of December 31, 2015 and December 31, 2014, the estimated fair value of our senior notes due 2019 was $ 211.9 million and $ 427.5 million, respectively, which differs from the carrying value of $ 423.6 million and $ 496.3 million, respectively. T he fair value of the senior notes due 2019 was determined using Level 2 inputs . </t>
  </si>
  <si>
    <t>Asset Retirement Obligations</t>
  </si>
  <si>
    <t>Asset Retirement Obligations [Abstract]</t>
  </si>
  <si>
    <t xml:space="preserve">NOTE 8. ASSET RETIREMENT OBLIGATIONS
The changes in the aggregate ARO are as follows:
Balance as of December 31, 2013
$ 103,173
Liabilities incurred and assumed in acquisitions
753
Accretion expense
4,835
Revisions in estimated cash flows
432
Settlements and divestitures
(3,420)
Balance as of December 31, 2014
105,773
Liabilities incurred and assumed in acquisitions
70,005
Accretion expense
5,531
Revisions in estimated cash flows
1,344
Settlements and divestitures
(5,720)
Balance as of December 31, 2015
$ 176,933
As of December 31, 2015 and 2014, $2.9 million and $ 1.9 million, respectively, of our ARO is classified as current and is included in “Accounts payable and accrued liabilities” in our consolidated balance sheets. </t>
  </si>
  <si>
    <t>Long-Term Debt, Net</t>
  </si>
  <si>
    <t>Long-Term Debt, Net [Abstract]</t>
  </si>
  <si>
    <t>NOTE 9. LONG–TERM DEBT , NET
Long–term debt , net consisted of the following as of December 31:
2015
2014
Credit facility
$ 265,000
$ 531,000
8.0% senior notes due 2019:
Principal outstanding
426,022
500,000
Unamortized discount and debt issuance costs (1)
(5,116)
(7,652)
Unaccreted premium (2)
2,708
4,001
423,614
496,349
Total
$ 688,614
$ 1,027,349
_____________
(1) Imputed interest rate of 8.87% and 8.52% for 2015 and 2014, respectively.
(2) Imputed interest rate of 7.35% and 7.62% for 2015 and 2014 , respectively .
Credit Facility
As of December 31, 2015, we have a $ 1.0 billion credit facility that expires in February 2020 .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 100.0 million of available borrowing capacity for letters of credit. As of December 31, 2015, we have a $0.4 million letter of credit outstanding. The facility requires the maintenance of a current ratio (as defined in the facility) of greater than 1.0 and a ratio of senior secured debt to EBITDAX of no greater than 3.0 to 1.0 . As of December 31, 2015, we were in compliance with these financial covenants .
The facility does not require any repayments of amounts outstanding until it expires in February 2020. Borrowings under the facility bear interest at a floating rate based on, at our election, a base rate or the London Inter–Bank Offered Rate plus applicable premiums based on the percent of the borrowing base that we have outstanding (weighted average effective interest rate of 3.73 % and 2.98 % at December 31, 2015 and 2014, respectively).
Borrowings under the facility may not exceed a “borrowing base” determined by the lenders under the facility based on our oil and natural gas reserves. As of December 31, 2015, the borrowing base under the facility was $ 625.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8.0% Senior Notes due 2019
Our 8.0% senior unsecured notes due 2019 (the “Notes”) were issued under an indenture dated March 22, 2011, (the “Indenture”), mature April 15, 2019, and bear interest at 8.0%. Interest is payable semi–annually. The Notes are general unsecured obligations and are effectively junior in right of payment to any of our secured indebtedness to the extent of the value of the collateral securing such indebtedness.
The Notes are fully and unconditionally guaranteed, jointly and severally, on a senior unsecured basis, by all of our existing subsidiaries other than EV Energy Finance Corp. (“Finance”), which is a co–issuer of the Notes. Neither the Parent nor Finance have independent assets or operations apart from the assets and operations of our subsidiaries.
In 2015, we redeemed $74.0 million of the Notes for $50.0 million, resulting in a gain on the early extinguishment of debt of $24.0 million.
The remaining Notes are subject to redemption, at our option, at the redemption prices (expressed as percentages of principal amount) set forth below, plus accrued and unpaid interest, if any, on the Notes to be redeemed to the applicable redemption date, if redeemed during the twelve–month period beginning on April 15 of the years indicated below:
Year
Percentage
2016
102.00%
2017 and thereafter
100.00%
The Indenture also provides that, if a change of control (as defined in the Indenture) occurs, the holders have a right to require us to repurchase all or part of the Notes at a redemption price equal to 101 %, plus accrued and unpaid interest.
The Indenture contains covenants that, among other things, limit our ability to: (i) pay distributions on, purchase or redeem our common units or redeem our subordinated debt; (ii) make investments; (iii) incur or guarantee additional indebtedness or issue certain types of equity securities; (iv) create certain liens; (v) sell assets; (vi) consolidate, merge or transfer all or substantially all of our assets; (vii) enter into intercompany agreements that restrict distributions or other payments from our restricted subsidiaries to us; (viii) engage in transactions with affiliates; and (ix) create unrestricted subsidiaries.</t>
  </si>
  <si>
    <t>Commitments and Contingencies</t>
  </si>
  <si>
    <t>Commitments and Contingencies [Abstract]</t>
  </si>
  <si>
    <t>NOTE 10. COMMITMENTS AND CONTINGENCIES
We are involved in disputes or legal actions arising in the ordinary course of business. We do not believe the outcome of such disputes or legal actions will have a material effect on our consolidated financial statements, and no amounts have been accrued at December 31, 2015 and 2014.
We have entered into a firm agreement for the future transportation and processing of natural gas. We are obligated to transport minimum daily natural gas volumes. As of December 31, 201 5 , our future minimum transportation fees under this agreement are as follows for the years ended December 31:
2016
$ 619
2017
618
2018
619
2019
618
2020
619
Thereafter
1,031
$ 4,124</t>
  </si>
  <si>
    <t>Owners' Equity</t>
  </si>
  <si>
    <t>Owners' Equity [Abstract]</t>
  </si>
  <si>
    <t xml:space="preserve">NOTE 11. OWNERS’ EQUITY
Units Outstanding
At December 31, 2015, owner’s equity consists of 48,871,399 common units outstanding (including 4,956,505 common units held by our executive officers and directors), collectively representing a 98 % limited partnership interest in us, and a 2 % general partnership interest.
Equity Offering
In October 2013, we closed a public offering of 5.75 million common units at an offering price of $36.86 per common unit. We received net proceeds of $208.5 million, including a contribution of $4.2 million by our general partner to maintain its 2% interest in us.
Common Units
The common units have limited voting rights as set forth in our partnership agreement.
Pursuant to our partnership agreement, if at any time our general partner and its affiliates own more than 80 % of the common units outstanding, our general partner has the right, but not the obligation, to “call” or acquire all, but not less than all, of the common units held by unaffiliated persons at a price not less than their then current market value. Our general partner may assign this call right to any of its affiliates or to us.
General Partner Interest
Our general partner owns a 2% interest in us. This interest entitles our general partner to receive distributions of available cash from operating surplus as discussed further below under Cash Distributions. Our partnership agreement sets forth the calculation to be used to determine the amount and priority of cash distributions that the common unitholders, Class B unitholders and general partner will receive.
The general partner has the management rights as set forth in our partnership agreement.
Allocations of Net Income
Net income is allocated between our general partner and the limited partners in accordance with the provisions of our partnership agreement. Net income is generally allocated first to our general partner and the limited partners in an amount equal to the net losses allocated to our general partner and the limited partners in the current and prior tax years under the partnership agreement. The remaining net income is allocated to our general partner and the limited partners in accordance with their respective percentage interests of the general partner and limited partners.
Cash Distributions
We intend to continue to make regular cash distributions to unitholders on a quarterly basis, although there is no assurance as to the future cash distributions since they are dependent upon future earnings, cash flows, capital requirements, financial condition and other factors. Our credit facility prohibits us from making cash distributions if any default or event of default, as defined in our credit facility, occurs or would result from the cash distribution.
Within 45 days after the end of each quarter, we will distribute all of our available cash (as defined in our partnership agreement) to our general partner and unitholders of record on the applicable record date. The amount of available cash generally is all cash on hand at the end of the quarter; less the amount of cash reserves established by our general partner to provide for the proper conduct of our business, to comply with applicable laws, any of our debt instruments, or other agreements or to provide funds for distributions to unitholders and to our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our credit facility and in all cases are used solely for working capital purposes or to pay distributions to partners.
Our partnership agreement requires that we make distributions of available cash from operating surplus in the following manner:
·
first , 98% to the unitholders, pro rata, and 2% to the general partner, until we distribute for each outstanding common unit an amount equal to the minimum quarterly distribution for that quarter; and
·
thereafter , cash in excess of the minimum quarterly distributions is distributed to the unitholders and the general partner based on the percentages below.
The minimum quarterly distribution is not guaranteed and distributions below the minimum quarterly distribution will not be accrued in arrears.
Our gene ral partner is entitled to incentive distributions if the amount we distribute with respect to one quarter exceeds specified target levels shown below:
Marginal Percentage Interest in Distributions
Total Quarterly Distributions Target Amount
Limited Partner
General Partner
Minimum quarterly distribution
$0.7615
98%
2%
First target distribution
Up to $0.875725
98%
2%
Second target distribution
Above $0.875725 , up to $0.951875
85%
15%
Thereafter
Above $0.951875
75%
25%
The following sets forth the distributions we paid during the years ended December 31, 2015 and 2014:
Date Paid
Period Covered
Distribution per Unit
Total Distribution
February 13, 2015
October 1, 2014 – December 31, 2014
$ 0.500
$ 25,274
May 15, 2015
January 1, 2015 – March 31, 2015
0.500
25,221
August 14, 2015
April 1, 2015 – June 30, 2015
0.500
25,243
November 13, 2015
July 1, 2015 – September 30, 2015
0.500
25,241
$ 100,979
February 14, 2014
October 1, 2013 – December 31, 2013
$ 0.771
$ 38,696
May 15, 2014
January 1, 2014 – March 31, 2014
0.772
38,716
August 14, 2014
April 1, 2014 – June 30, 2014
0.773
38,760
November 14, 2014
July 1, 2014 – September 30, 2014
0.774
38,806
$ 154,978
On January 25, 2016 , the board of directors of EV Management declared a $ 0.075 per unit distribution for the fourth quarter of 2015 on all outstanding units. The distribution was paid on February 12, 2016 to unitholders of record at the close of business on February 5, 2016 . The aggregate amount of the distribution was $ 3.9 million. </t>
  </si>
  <si>
    <t>Income Taxes</t>
  </si>
  <si>
    <t>Income Taxes [Abstract]</t>
  </si>
  <si>
    <t>NOTE 12. INCOME TAXES
In December 2015 , we converted Belden from a corporation into a single member limited liability company. As a result, the $13.4 million of deferred taxes recorded in the acquisition of Belden were realized. The benefit was offset by an $11.7 million current tax liability for the estimated federal and state taxes based on the fair value of Belden as of the date of conversion. As of December 31, 2015, Belden is no longer a tax paying entity.
Income taxes were as follows for the year ended December 31, 2015:
Current:
Federal
$ 11,207
State
235
11,442
Deferred:
Federal
(12,482)
State
(803)
(13,285)
$ (1,843)
Of the $236.0 million of loss from continuing operations before income taxes, $45.7 million represents the loss that is subject to federal taxation.
The effective tax rate on the loss subject to federal taxation differs from the U.S. statutory rate as follows for 2015:
Income taxes at U.S. statutory income tax rate
$ (15,986)
Impairment of Belden goodwill
15,989
Belden deferred tax liability released at conversion
(2,070)
State income taxes, net of federal tax benefit
224
Income taxes
$ (1,843)</t>
  </si>
  <si>
    <t>Discontinued Operations</t>
  </si>
  <si>
    <t>Discontinued Operations [Abstract]</t>
  </si>
  <si>
    <t>NOTE 13. DISCONTINUED OPERATIONS
Our midstream segment, which consisted of our investments in UEO and Cardinal, was engaged in the construction and operation of natural gas processing, natural gas liquids fractionation, connecting pipeline infrastructure and gathering systems to serve production in the Utica Shale area in Ohio. In June 2015, we sold our interest in UEO and received net proceeds of $572.2 million and recognized a gain of $246.7 million. In October 2014, we sold our interest in Cardinal and received net proceeds of $161.1 million and recognized a gain of $92.1 million. These gains are included in “Income from discontinued operations.”
As a result of the reduction in the borrowing base under our facility upon the sale of our interest in UEO, we were required to repay $25.0 million of outstanding borrowings. Accordingly, $1.5 million of interest related to this $25.0 million and the write off of deferred financing costs related to the reduction in the borrowing base have been allocated to “Income from discontinued operations” in 2015.
Summarized financial information for our midstream segment was as follows:
2014 (1)
Current assets
$ 98,061
Noncurrent assets
1,381,773
Total assets
$ 1,479,834
Current liabilities
$ 37,967
Owner’s equity
1,441,867
Total liabilities and owner’s equity
$ 1,479,834
2015 (1)
2014 (2)
2013 (2)
Revenues
$ 93,726
$ 237,344
$ 56,888
Operating income
49,171
109,003
4,955
Net income
49,525
109,660
5,125
_____________
(1) Information is for UEO on a stand–alone basis through the date of divestiture.
(2) Information is for UEO and Cardinal on a combined basis.</t>
  </si>
  <si>
    <t>Earnings Per Limited Partner Unit</t>
  </si>
  <si>
    <t>Earnings Per Limited Partner Unit [Abstract]</t>
  </si>
  <si>
    <t>Net Income (Loss) Per Limited Partner Unit</t>
  </si>
  <si>
    <t xml:space="preserve">NOTE 14. EARNINGS PER LIMITED PARTNER UNIT
The following sets forth the calculation of earnings per limited partner unit for the years ended December 31:
2015
2014
2013
(Loss) income from continuing operations
$ (234,179)
$ 22,245
$ (75,624)
General partner's 2% interest in (loss) income from
continuing operations
4,684
(445)
1,513
Earnings attributable to unvested phantom units
(1,076)
(1,723)
(2,006)
Limited partners' interest in (loss) income from continuing
operations
$ (230,571)
$ 20,077
$ (76,117)
Earnings per limited partner unit (basic and diluted)
$ (4.72)
$ 0.41
$ (1.75)
Income (loss) from discontinued operations
$ 255,512
$ 107,475
$ (603)
General partner's 2% interest in income (loss) from
discontinued operations
(5,110)
(2,150)
12
Earnings attributable to unvested phantom units
-
-
-
Limited partners' interest in income (loss) from
discontinued operations
$ 250,402
$ 105,325
$ (591)
Earnings per limited partner unit (basic and diluted)
$ 5.13
$ 2.17
$ (0.01)
Net income (loss)
$ 21,333
$ 129,720
$ (76,227)
General partner's 2% interest in net income (loss)
(426)
(2,595)
1,525
Earnings attributable to unvested phantom units
(1,076)
(1,723)
(2,006)
Limited partners' interest in net income (loss)
$ 19,831
$ 125,402
$ (76,708)
Earnings per limited partner unit (basic and diluted)
$ 0.41
$ 2.58
$ (1.76)
Weighted average limited partner units outstanding
(basic and diluted)
48,853
48,563
43,691
As of December 31, 2015, there are no unearned performance units outstanding. As of both December 31, 2014 and 2013, 0.2 million unearned performance units were not included in the computation of diluted net income (loss) per limited partner unit because the effect would have been anti-dilutive. </t>
  </si>
  <si>
    <t>Related Party Transactions</t>
  </si>
  <si>
    <t>Related Party Transactions [Abstract]</t>
  </si>
  <si>
    <t xml:space="preserve">NOTE 15. RELATED PARTY TRANSACTIONS
Pursuant to our omnibus agreement with EnerVest, we paid EnerVest $ 14.2 million, $12.1 million and $10.0 million in 201 5 , 201 4 and 201 3 ,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consolidated statements of operations.
W e have entered into operating agreements with EnerVest whereby a subsidiary of EnerVest acts as contract operator of the oil and natural gas wells and related gathering systems and production facilities in which we own an interest. During 2015, 2014 and 2013, we reimbursed EnerVest approximately $ 17.2 million, $17.0 million and $17.1 million,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what the amounts would have been on a standalone basis. These costs are included in lease operating expenses in our consolidated statements of operations. Additionally, in its role as contract operator, this EnerVest subsidiary also collects proceeds from oil, natural gas and natural gas liquids sales and distributes them to us and other working interest owners.
In October 2015, we acquired oil and natural gas properties in the Appalachian Basin, the San Juan Basin, Michigan and the Austin Chalk from certain institutional partnerships managed by EverVest for a combined cash consideration of $259.0 million (see Note 4).
In 2011, we and certain institutional partnerships managed by EnerVest carved out 7.5% overriding royalty interests ("ORRI") from certain acres in Ohio (the "Underlying Properties"), which we believe may be prospective for the Utica Shale, and contributed the ORRI to a newly formed limited partnership. EnerVest is the general partner of this partnership. The ORRI will entitle the partnership to an average approximate 5.64% of the gross revenues from the Underlying Properties. We own a 48% limited partner interest in the partnership and account for our investment using the equity method of accounting. We recognized $0.2 million, $0.4 million and $0.2 million of income in 2015, 2014 and 2013, respectively, and we received $0.2 million, $0.3 million and $0.2 million of distributions in 2015, 2014 and 2013, respectively. </t>
  </si>
  <si>
    <t>Quarterly Data</t>
  </si>
  <si>
    <t>Quarterly Data [Abstract]</t>
  </si>
  <si>
    <t xml:space="preserve">NOTE 17. QUARTERLY DATA (UNAUDITED)
First
Second
Third
Fourth
Quarter
Quarter
Quarter
Quarter
2015
Revenues (1)
$ 47,242
$ 44,456
$ 38,321
$ 47,952
Gross profit (2)
21,396
18,549
13,945
15,683
Net (loss) income (3)
(61,667)
164,102
(9,838)
(71,264)
Net (loss) income per limited partner unit:
Basic
$ (1.25)
$ 3.25
$ (0.20)
$ (1.43)
Diluted
$ (1.25)
$ 3.25
$ (0.20)
$ (1.43)
2014
Revenues
$ 95,339
$ 89,360
$ 84,531
$ 70,175
Gross profit (2)
65,451
59,433
54,105
39,126
Net (loss) income (3)
(6,253)
(9,023)
42,620
102,376
Net (loss) income per limited partner unit:
Basic
$ (0.14)
$ (0.19)
$ 0.85
$ 2.03
Diluted
$ (0.14)
$ (0.19)
$ 0.85
$ 2.03
_____________
(1) Includes the effects of the acquisitions of oil and natural gas properties in October 2015 (see Note 4).
(2) Represents total revenues less lease operating expenses, cost of purchased natural gas and production taxes.
(3) Includes gain on sale of our investment in UEO of $2 46.7 million in the second quarter of 2015 and gain on sale of our investment in Cardinal of $92.1 million in the fourth quarter of 2014. </t>
  </si>
  <si>
    <t>Supplementary Information on Oil and Natural Gas Activities</t>
  </si>
  <si>
    <t>Supplementary Information On Oil And Natural Gas Activities [Abstract]</t>
  </si>
  <si>
    <t>Supplementary Information On Oil And Natural Gas Activities</t>
  </si>
  <si>
    <t>NOTE 18. SUPPLEMENTARY INFORMATION ON OIL AND NATURAL GAS ACTIVITIES (UNAUDITED)
Capitalized costs relating to oil and natural gas producing activities are as follows at December 31:
2015
2014
Proved oil and natural gas properties
$ 2,694,354
$ 2,371,866
Unproved oil and natural gas properties
67,600
117,738
2,761,954
2,489,604
Accumulated depreciation, depletion and amortization
(971,499)
(778,679)
Net capitalized costs
$ 1,790,455
$ 1,710,925
Costs incurred in oil and natural gas property acquisition and development activities are as follows for the years ended December 31:
2015
2014
2013
Acquisition of oil and natural gas properties:
Proved
$ 236,356
$
-
$ 59,602
Unproved
1,020
-
6,018
Exploration costs
2,193
2,585
1,764
Development costs
55,109
103,840
108,486
Total
$ 294,678
$ 106,425
$ 175,870</t>
  </si>
  <si>
    <t>Estimated Proved Oil, Natural Gas and Natural Liquids Reserves</t>
  </si>
  <si>
    <t>Estimated Proved Oil, Natural Gas And Natural Liquids Reserves [Abstract]</t>
  </si>
  <si>
    <t>Estimated Proved Oil, Natural Gas And Natural Liquids Reserves</t>
  </si>
  <si>
    <t xml:space="preserve">NOTE 19. ESTIMATED PROVED OIL, NATURAL GAS AND NATURAL GAS LIQUIDS RESERVES (UNAUDITED)
Our estimated proved reserves are all located within the United States.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our proved reserves as of December 31, 2015 have been prepared by Cawley, Gillespie &amp; Associates, Inc. and Wright &amp; Company, Inc., independent petroleum consultants. The estimates of our proved reserves as of December 31, 2014 and 2013 have been prepared by Cawley, Gillespie, &amp; Associates, Inc., independent petroleum consultants.
The following table sets forth changes in estimated proved and estimated proved developed reserves for the periods indicated.
Natural Gas
Oil
Natural Gas
Liquids
(MBbls) (1)
(Mmcf) (2)
(MBbls) (1)
Mmcfe (3)
Proved developed and undeveloped reserves:
As of December 31, 2012
13,508
609,546
35,679
904,669
Revisions of previous estimates
(760)
36,214
4,835
60,663
Purchases of minerals in place
21
67,291
496
70,395
Extensions and discoveries (4)
1,342
149,502
10,093
218,112
Production
(1,027)
(42,651)
(2,146)
(61,690)
Sales of minerals in place
-
(222)
(55)
(555)
As of December 31, 2013
13,084
819,680
48,902
1,191,594
Revisions of previous estimates (5)
(1,851)
(138,666)
(16,180)
(246,856)
Purchases of minerals in place
21
1,515
222
2,974
Extensions and discoveries (6)
1,900
81,571
5,767
127,571
Production
(1,052)
(43,363)
(2,311)
(63,540)
Sales of minerals in place
(194)
(8,545)
(257)
(11,247)
As of December 31, 2014
11,908
712,192
36,143
1,000,496
Revisions of previous estimates (7)
(3,319)
(194,442)
(9,028)
(268,522)
Purchases of minerals in place
11,852
214,578
7,468
330,504
Extensions and discoveries (8)
2,636
60,197
4,106
100,647
Production
(1,041)
(43,592)
(2,326)
(63,792)
Sales of minerals in place
(41)
(1,918)
(69)
(2,580)
As of December 31, 2015
21,995
747,015
36,294
1,096,753
Proved developed reserves:
December 31, 2012
11,153
473,223
24,832
689,133
December 31, 2013
10,443
578,274
29,056
815,268
December 31, 2014
9,783
599,664
30,766
842,956
December 31, 2015
13,919
644,984
30,091
909,047
Proved undeveloped reserves:
December 31, 2012
2,355
136,323
10,847
215,536
December 31, 2013
2,641
241,406
19,846
376,326
December 31, 2014
2,125
112,528
5,377
157,540
December 31, 2015
8,076
102,031
6,203
187,706
_____________
(1) Thousands of barrels.
(2) Million cubic feet.
(3) Million cubic feet equivalent; barrels are converted to Mcfe based on one barrel of oil or natural gas liquids to six Mcf of natural gas equivalent .
(4) Extensions and discoveries were primarily associated with drilling success in the Barnett Shale ( 177.1 Bcfe).
(5) Revisions were primarily attributable to the removal of 213.3 Bcfe of reserves that we had planned to develop at December 31, 2013, but based on current prices, we no longer expect to develop within the next five years.
(6) Extensions and discoveries were primarily associated with drilling success in the Barnett Shale ( 78.2 Bcfe ) and the Appalachian Basin ( 33.0 Bcfe).
(7) Revisions were primarily attributable to the Barnett Shale (120.7 Bcfe) and the Appalachian Basin (76.9 Bcfe) and are the result of the decrease in prices for oil, natural gas and natural gas liquids used in our December 31, 2015 reserve estimates from prices used in our December 31, 2014 reserve estimates.
(8) Extensions and discoveries were primarily associated with drilling success in the Barnett Shale (72.6 Bcfe) and the Appalachian Basin (16.9 Bcfe). </t>
  </si>
  <si>
    <t>Standardized Measure of Discontinued Future Net Cash Flows Relating to Proved Oil, Natural Gas and Natural Gas Liquids Reserves</t>
  </si>
  <si>
    <t>Standardized Measure of Discontinued Future Net Cash Flows Relating to Proved Oil, Natural Gas and Natural Gas Liquids Reserves [Abstract]</t>
  </si>
  <si>
    <t>Standardized Measure Of Discontinued Future Net Cash Flows Relating To Proved Oil, Natural Gas And Natural Gas Liquids Reserves</t>
  </si>
  <si>
    <t>NOTE 20. STANDARDIZED MEASURE OF DISCOUNTED FUTURE NET CASH FLOWS RELATING TO PROVED OIL, NATURAL GAS AND NATURAL GAS LIQUIDS RESERVES (UNAUDITED)
The following tables present a standardized measure of discounted future net cash flows and changes therein relating to estimated proved oil, natural gas and natural gas liquids reserves. In computing this data, assumptions other than those required by the SEC could produce different results. Accordingly, the data should not be construed as representative of the fair market value of our estimated proved oil, natural gas and natural gas liquids reserves. The following assumptions have been made:
·
Future cash inflows were based on prices used in estimating our proved oil, natural gas and natural gas liquids reserves. Future price changes were included only to the extent provided by existing contractual agreements.
·
Future development and production costs were computed using year end costs assuming no change in present economic conditions.
·
In accordance with our standing as a non taxable entity, no provisions for future federal income taxes were computed; however, provisions for future obligations under the Texas gross margin tax were computed.
·
Future net cash flows were discounted at an annual rate of 10 %.
The standardized measure of discounted future net cash flows relating to estimated proved oil, natural gas and natural gas liquids reserves is presented below for the years ended December 31:
2015
2014
2013
Future cash inflows
$ 3,285,271
$ 4,639,547
$ 4,998,790
Future production and development costs
(2,029,001)
(2,123,559)
(2,509,542)
Future income tax expenses
(7,769)
(18,266)
(22,091)
Future net cash flows
1,248,501
2,497,722
2,467,157
10% annual discount for estimated timing of cash flows
(712,051)
(1,404,419)
(1,427,372)
Standardized measure of discounted future net cash flows
$ 536,450
$ 1,093,303
$ 1,039,785
As specified by the SEC, the prices for oil, natural gas and natural gas liquids used in this calculation were the average prices during the year determined using the price on the first day of each month, except for volumes subject to fixed price contracts. The prices utilized in calculating our total estimated proved reserves at December 31, 2015, 2014 and 2013 were $50.28 per Bbl of oil, $2.587 per MMBtu of natural gas; $ 94.99 per Bbl of oil, $4.35 per MMBtu of natural gas; and $ 96.78 per Bbl of oil, $ 3.666 per MMBtu of natural gas, respectively. We do not include our commodity derivatives in the determination of our oil, natural gas and natural gas liquids reserves.
The principal sources of changes in the standardized measure of future net cash flows are as follows for the years ended December 31:
2015
2014
2013
Standardized measure at beginning of period
$ 1,093,303
$ 1,039,785
$ 866,932
Sales and transfers of oil, natural gas and natural gas liquids produced,
net of production costs
(68,479)
(216,972)
(194,942)
Net changes in prices and production costs
(682,598)
131,899
(1,264)
Extensions, discoveries and improved recovery, less related costs
26,082
113,127
113,714
Development costs incurred during the period
21,441
23,737
17,762
Revisions and other
(205,821)
(69,407)
53,427
Accretion of 10% timing discount
110,120
104,941
87,433
Changes in income taxes
4,362
1,725
(2,218)
Changes in estimated future development costs
19,925
(2,980)
1,692
Changes in timing and other
(31,118)
(28,853)
55,966
Purchase of minerals in place
250,646
4,376
41,810
Sales of minerals in place
(1,413)
(8,075)
(527)
Standardized measure of discounted future net cash flows
$ 536,450
$ 1,093,303
$ 1,039,785</t>
  </si>
  <si>
    <t>Summary of Significant Accounting Policies (Policy)</t>
  </si>
  <si>
    <t>Basis of Presentation</t>
  </si>
  <si>
    <t xml:space="preserve">Basis of Presentation
The consolidated financial statements include the operations of the Partnership and all of its wholly–owned subsidiaries (“we,” “our” or “us”). All intercompany accounts and transactions have been eliminated in consolidation. In the Notes to Consolidated Financial Statements, all dollar and share amounts in tabulations are in thousands of dollars and units, respectively, unless otherwise indicated. </t>
  </si>
  <si>
    <t>Use of Estimates</t>
  </si>
  <si>
    <t xml:space="preserve">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t>
  </si>
  <si>
    <t>Cash and Cash Equivalents</t>
  </si>
  <si>
    <t xml:space="preserve">Cash and Cash Equivalents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 </t>
  </si>
  <si>
    <t>Accounts Receivable</t>
  </si>
  <si>
    <t xml:space="preserve">Accounts Receivable
Accounts receivable from oil, natural gas and natural gas liquids sales are recorded at the invoiced amount and do not bear interest. We routinely assess the financial strength of our customers and bad debts are recorded based on an account–by–account review after all means of collection have been exhausted, and the potential recovery is considered remote.
As of December 31, 2015 and 2014, we did not have any reserves for doubtful accounts, and we did not incur any expense related to bad debts. We do not have any off–balance sheet credit exposure related to our customers. </t>
  </si>
  <si>
    <t>Property and Depreciation</t>
  </si>
  <si>
    <t xml:space="preserve">Property and Depreciation
Our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 67.6 million and $ 117.7 million as of December 31, 2015 and December 31, 2014, respectively. Costs associated with the drilling of exploratory wells that do not find proved reserves, geological and geophysical costs and costs of certain non–producing leasehold costs are expensed as incurred. For 2015, 2014 and 2013, we recorded dry hole and exploration costs of $ 3.7 million, $ 6.7 million and $ 2.4 million , respectively.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Other property is stated at cost less accumulated depreciation, which is computed using the straight–line method based on estimated economic lives ranging from three to 25 years. We expense costs for maintenance and repairs in the period incurred. Significant improvements and betterments are capitalized if they extend the useful life of the asset. </t>
  </si>
  <si>
    <t>Impairment of Long-Lived Assets</t>
  </si>
  <si>
    <t xml:space="preserve">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5, 2014 and 2013, we recorded impairment charges of $86.9 million, $ 103.3 million and $ 76.9 million, respectively, related to proved oil and natural gas properties as the carrying amounts of such properties were determined not to be recoverable (see Note 7). Since December 31, 2015, commodity prices have continued to deteriorate. If commodity prices do not improve before March 31, 2016, we anticipate additional impairments of our oil and natural gas properties.
Unproved oil and natural gas properties are assessed periodically on a property–by–property basis, and any impairment in value is recognized. For 2015, 2014 and 2013, we recorded impairment charges of $49.8 million, $ 10.7 million and $ 8.5 million, respectively, related to unproved oil and natural gas properties where we had a change in development plans for the acreage. </t>
  </si>
  <si>
    <t>Goodwill</t>
  </si>
  <si>
    <t>Goodwill
We recorded $65.9 million of goodwill in conjunction with our October 2015 acquisitions (see Note 4). Goodwill was calculated as the excess of the purchase price over the estimated fair values of the assets acquired net of the liabilities assumed in the acquisitions. The goodwill was not amortized, but was evaluated for impairment as the declining oil and natural price environment indicated the carrying value of goodwill may not be recoverable (see Note 7).
The changes in the carrying amount of goodwill are as follows:
Balance as of December 31, 2014
$
-
Goodwill acquired during the year
65,924
Impairment losses
(65,924)
Balance as of December 31, 2015
$
-</t>
  </si>
  <si>
    <t>Restricted Cash</t>
  </si>
  <si>
    <t xml:space="preserve">Restricted Cash
Restricted cash represents proceeds from the sale of certain oil and natural gas properties we deposited with a qualified intermediary to facilitate like–kind exchange transactions pursuant to Section 1031 of the Internal Revenue Code. </t>
  </si>
  <si>
    <t xml:space="preserve">Asset Retirement Obligations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t>
  </si>
  <si>
    <t>Revenue Recognition</t>
  </si>
  <si>
    <t xml:space="preserve">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gas imbalances at December 31, 2015 or 2014.
We own and operate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t>
  </si>
  <si>
    <t xml:space="preserve">Income Taxes
We are a partnership that is not taxable for federal income tax purposes. As such, we do not directly pay federal income tax. As appropriate, our taxable income or loss is includable in the federal income tax returns of our partners. Since we do not have access to information regarding each partner’s tax basis, we cannot readily determine the total difference in the basis of our net assets for financial and tax reporting purposes.
We record our obligations under the Texas gross margin tax as “Income taxes” in our consolidated statement of operations.
In October 2015, we acquired Belden &amp; Blake Corporation (“Belden”), a taxable entity (see Note 4). We used the asset and liability method of accounting for income taxes. Under this method, deferred taxes were provided for temporary differences as of the date of acquisition between the carrying amounts of assets and liabilities for financial reporting purposes and the amounts used for income tax purposes. In December 2015, Belden was converted from a corporation into a single member limited liability company (see Note 12). </t>
  </si>
  <si>
    <t>Net Income Per Limited Partner Unit</t>
  </si>
  <si>
    <t xml:space="preserve">Earnings per Limited Partner Unit
We use the two–class method to compute earnings per limited partner unit. The two-class method is an earnings allocation formula that determines earnings per unit for our common units and participating securities as if all earnings for the period had been distributed. As our unvested phantom units and our earned but unvested performance units participate in dividends on an equal basis with our common units, they are considered to be participating securities. Earnings used in the determination of earnings per limited partner unit for the current reporting period are reduced by the amount of earnings allocated to the general partner and available cash that will be distributed to the limited partners and the participating securities. The undistributed earnings, if any, are then allocated to the limited partners and the participating securities in accordance with the terms of the partnership agreement. Basic and diluted earnings per limited partner unit are then calculated by dividing earnings, after deducting the amount allocated to the general partner and the earnings attributable to the participating securities, by the weighted average number of outstanding limited partner units during the period. </t>
  </si>
  <si>
    <t>Derivatives</t>
  </si>
  <si>
    <t xml:space="preserve">Derivatives
We monitor our exposure to various business risks, including commodity price and interest rate risks, and use derivatives to manage the impact of certain of these risks. Our policies do not permit the use of derivatives for speculative purposes. We use energy derivatives for the purpose of mitigating risk resulting from fluctuations in the market price of oil, natural gas and natural gas liquids.
We have elected not to designate our derivatives as hedging instruments . Changes in the fair value of derivatives are recorded immediately to earnings as “Gain (loss) on derivatives, net” in our consolidated statements of operations. </t>
  </si>
  <si>
    <t>Concentration of Credit Risk</t>
  </si>
  <si>
    <t xml:space="preserve">Concentration of Credit Risk
All of our derivative contracts are with major financial institutions who are also lenders under our credit facility. Should one of these financial counterparties not perform, we may not realize the benefit of some of our derivative contracts and we could incur a loss. As of December 31, 2015, all of our counterparties have performed pursuant to their derivative contracts.
Our oil, natural gas and natural gas liquids revenues are derived principally from uncollateralized sales to numerous companies in the oil and natural gas industry; therefore, our customers may be similarly affected by changes in economic and other conditions within the industry. We have experienced no significant credit losses on such sales in the past.
In 2015, two customers accounted for 17.1% and 10.8% , respectively, of our consolidated oil, natural gas and natural gas liquids revenues. In 2014 and 2013, no customer accounted for greater than 10 % of our consolidated oil, natural gas and natural gas liquids revenues. We believe that the loss of a major customer would have a temporary effect on our revenues but, that over time, we would be able to replace our major customers. </t>
  </si>
  <si>
    <t>Recent Accounting Standards</t>
  </si>
  <si>
    <t xml:space="preserve">Recent Accounting Standards
In May 2014, the Financial Accounting Standards Board (“FASB”) issued Accounting Standards Update (“ASU”) No. 2014–09, Revenue from Contracts with Customers. This ASU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In August 2015, the FASB issued ASU 2015–14 that deferred the adoption of ASU 2014–09 for one year. The provisions of ASU 2014–09 are now applicable to annual reporting periods beginning after December 15, 2017 and interim periods within those annual periods. We have not yet determined the effect that adopting this ASU will have on our consolidated financial statements.
In April 2015, the FASB issued ASU No. 2015–03, Interest – Imputation of Interest . This ASU changes the presentation of debt issuance costs in financial statements. Under ASU 2015–03, an entity presents such costs in the balance sheet as a direct deduction from the related debt liability rather than as an asset. As the guidance in this ASU did not address presentation or subsequent measurement of debt issuance costs related to line–of–credit arrangements, the FASB issued ASU 2015–15, Interest – Imputation of Interest, in August 2015 to clarify that these presentation requirements did not apply to line–of–credit arrangements. We adopted ASU 2015–03 and ASU 2015–15 on December 31, 2015, which required that we apply the guidance on a retrospective basis, wherein our consolidated balance sheets for all periods presented were adjusted to reflect the effects of applying the guidance. Accordingly, as of December 31, 2014, we reclassified $ 3.0 million of debt issuance costs previously reported in “Other assets” to “Long–term debt , net” on our consolidated balance sheet. In addition, as of December 31, 2015, we presented $ 2.0 million of debt issuance costs as a reduction of long–term debt on our consolidated balance sheet.
In April 2015, the FASB issued ASU No. 2015–06, Effects on Historical Earnings per Unit of Master Limited Partnership Dropdown Transactions . ASU 2015–06 specifies that for purposes of calculating historical earnings per unit under the two class method, the earnings (losses) of a transferred business before the date of a dropdown transaction should be allocated entirely to the general partner. In addition, qualitative disclosures about how the rights to the earnings (losses) differ before and after the dropdown transaction occurs for purposes of computing earnings per unit under the two class method are also required. The provisions of ASU 2015–06 are applicable to annual reporting periods beginning after December 15, 2015 and interim periods within those annual periods. We will adopt this ASU should we enter into a dropdown transaction.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provisions of ASU 2015–16 are effective for fiscal years beginning after December 15, 2015 and interim periods within those fiscal years. We will adopt this ASU should we report provisional amounts for items in a business combination.
No other new accounting pronouncements issued or effective during the year ended December 31, 2015 have had or are expected to have a material impact on our consolidated financial statements. </t>
  </si>
  <si>
    <t>Subsequent Events</t>
  </si>
  <si>
    <t xml:space="preserve">Subsequent Events
We evaluated subsequent events for appropriate accounting and disclosure through the date these consolidated financial statements were issued. </t>
  </si>
  <si>
    <t>Summary of Significant Accounting Policies (Tables)</t>
  </si>
  <si>
    <t>Schedule of Goodwill</t>
  </si>
  <si>
    <t>The changes in the carrying amount of goodwill are as follows:
Balance as of December 31, 2014
$
-
Goodwill acquired during the year
65,924
Impairment losses
(65,924)
Balance as of December 31, 2015
$
-</t>
  </si>
  <si>
    <t>Equity-Based Compensation (Tables)</t>
  </si>
  <si>
    <t>Equity Awards [Member]</t>
  </si>
  <si>
    <t>Share-based Compensation Arrangement by Share-based Payment Award [Line Items]</t>
  </si>
  <si>
    <t>Activity Related to Units</t>
  </si>
  <si>
    <t>Activity related to these phantom units is as follows:
Number
Weighted Average
of
Grant Date
Phantom Units
Fair Value
Nonvested phantom units as of December 31, 2014
988,325
$ 37.00
Granted
1,088,303
2.61
Vested
(338,661)
44.93
Forfeited
(48,719)
32.25
Nonvested phantom units as of December 31, 2015
1,689,248
$ 13.39</t>
  </si>
  <si>
    <t>Assumptions Used to Estimate Weighted Average Fair Value</t>
  </si>
  <si>
    <t>The following assumptions were used to estimate the weighted average fair value of these phantom units for the years ended December 31:
2015
2014
2013
Weighted average fair value of phantom units
$ 2.61
$ 22.77
$ 31.92
Expected volatility
62.33%
34.52%
30.78%
Risk–free interest rate
1.13%
0.87%
0.68%
Dividend yield
0.0%
0.0%
0.0%
Expected life (years)
4.1
4.0
4.0</t>
  </si>
  <si>
    <t>Performance Units [Member]</t>
  </si>
  <si>
    <t>Activity related to these performance units is as follows:
Number of
Weighted Average
Performance
Grant Date
Units
Fair Value
Nonvested performance units as of December 31, 2014
193,500
$ 64.07
Vested
(21,500)
73.78
Forfeited
(172,000)
59.21
Nonvested performance units as of December 31, 2015
-
$
-</t>
  </si>
  <si>
    <t>Acquisitions (Tables)</t>
  </si>
  <si>
    <t>Barnett Shale [Member]</t>
  </si>
  <si>
    <t>Business Acquisition [Line Items]</t>
  </si>
  <si>
    <t>Recognized Fair Values of Identifiable Assets Acquired and Liabilities Assumed</t>
  </si>
  <si>
    <t>The recognized fair values of the identifiable assets acquired and liabilities assumed in connection with the November 2013 acquisitions are as follows:
Accounts receivable – related party
$ (650)
Other current assets
57
Proved oil and natural gas properties
60,607
Unproved oil and natural gas properties
6,018
Other assets
900
Accounts payable and accrued liabilities
18
Asset retirement obligations
(976)
$ 65,974</t>
  </si>
  <si>
    <t>Appalachin Basin, San Juan Basin, Michigan and Austin Chalk Properties [Member]</t>
  </si>
  <si>
    <t>Pro Forma Revenues, Net Income And Net Income Per Limited Partner Unit</t>
  </si>
  <si>
    <t>2015
2014
Revenues:
Historical
$ 177,971
$ 339,405
Belden
24,292
65,453
Austin Chalk
9,235
24,074
Appalachian and San Juan Basins
23,738
59,490
Pro forma revenues
$ 235,236
$ 488,422
Net income (loss):
Historical
$ 21,333
$ 129,720
Belden
(76,910)
(1,794)
Austin Chalk
1,217
11,395
Appalachian and San Juan Basins
414
19,380
Pro forma net income
$ (53,946)
$ 158,701</t>
  </si>
  <si>
    <t>The recognized fair values of the identifiable assets acquired and liabilities assumed in connection with these acquisitions are as follows:
Appalachian
and San Juan
Belden
Austin Chalk
Basins
Total
Cash
$ 8,665
$
-
$
-
$ 8,665
Accounts receivable
7,901
-
-
7,901
Derivative asset
2,711
-
-
2,711
Other current assets
1,053
318
1,318
2,689
Proved oil and natural gas properties
105,626
28,513
136,176
270,315
Unproved oil and natural gas properties
-
1,020
-
1,020
Goodwill
45,681
-
20,243
65,924
Long-term derivative assets
128
-
-
128
Other assets
1,150
-
-
1,150
Accounts payable and accrued liabilities
(11,308)
(256)
(5,456)
(17,020)
Income taxes
(974)
-
-
(974)
Deferred taxes
(13,409)
-
-
(13,409)
Asset retirement obligations
(35,551)
(3,698)
(30,260)
(69,509)
Other long-term liabilities
(569)
-
-
(569)
$ 111,104
$ 25,897
$ 122,021
$ 259,022</t>
  </si>
  <si>
    <t>Risk Management (Tables)</t>
  </si>
  <si>
    <t>Schedule of Commodity Contracts</t>
  </si>
  <si>
    <t>As of December 31, 2015, we had entered into oil, natural gas and natural gas liquids derivatives with the following terms:
Weighted
Average
Hedged
Fixed
Period Covered
Volume
Price
Oil (MBbls):
Swaps – 2016
366.0
$ 90.14
Natural Gas (MmmBtus):
Swaps – 2016
39,894.0
3.57
Swaps – 2017
21,900.0
3.24
Natural Gas Liquids (MBbls):
Swap – 2016
3.7
9.14</t>
  </si>
  <si>
    <t>Interest Rate Swaps</t>
  </si>
  <si>
    <t>As of December 31, 2015, we had also entered into interest rate swaps with the following terms:
Period Covered
Notional Amount
Floating Rate
Fixed Rate
January 2017 – December 2017
$ 100,000
1 Month LIBOR
1.039%
January 2018 – September 2020
100,000
1 Month LIBOR
1.795%</t>
  </si>
  <si>
    <t>Fair Value of Derivatives</t>
  </si>
  <si>
    <t>The following table sets forth the fair values and classification of our outstanding derivatives:
Gross
Net Amounts
Amounts
of Assets
Gross
Offset
Presented
Amounts
in the
in the
of
Consolidated
Consolidated
Recognized
Balance
Balance
Assets
Sheets
Sheets
Derivatives:
As of December 31, 2015:
Derivative asset
$ 60,662
$
-
$ 60,662
Long–term derivative asset
10,741
-
10,741
Total
$ 71,403
$
-
$ 71,403
As of December 31, 2014:
Derivative asset
$ 114,754
$ (1,710)
$ 113,044
Long–term derivative asset
20,647
-
20,647
Total
$ 135,401
$ (1,710)
$ 133,691
Gross
Net Amounts
Amounts
of Liabilities
Gross
Offset
Presented
Amounts
in the
in the
of
Consolidated
Consolidated
Recognized
Balance
Balance
Liabilities
Sheets
Sheets
Derivatives:
As of December 31, 2014:
Derivative liability
$ 1,710
$ (1,710)
$
-
Long–term derivative liability
-
-
-
Total
$ 1,710
$ (1,710)
$
-</t>
  </si>
  <si>
    <t>Fair Value Measurements (Tables)</t>
  </si>
  <si>
    <t>Fair Value Hierarchy for Net Assets and Liabilities Measured Fair Value on Recurring Basis</t>
  </si>
  <si>
    <t>The following table presents the fair value hierarchy table for our net assets and liabilities that are required to be measured at fair value on a recurring basis:
Fair Value Measurements at the End of
the Reporting Period
Quoted Prices
in Active
Significant
Markets for
Other
Significant
Identical
Observable
Unobservable
Assets
Inputs
Inputs
Fair Value
(Level 1)
(Level 2)
(Level 3)
As of December 31, 2015:
Assets:
Oil, natural gas and natural gas liquids
derivatives
$ 70,356
$
-
$ 70,356
$
-
Interest rate swaps
1,047
-
1,047
-
$ 71,403
$
-
$ 71,403
$
-
As of December 31, 2014:
Assets – Oil and natural gas derivatives
$ 135,401
$
-
$ 135,401
$
-
Liabilities – Interest rate swaps
$ 1,710
$
-
$ 1,710
$
-</t>
  </si>
  <si>
    <t>Fair Value Hierarchy for Net Assets and Liabilities Measured Fair Value on Nonrecurring Basis</t>
  </si>
  <si>
    <t>The following table presents the fair value hierarchy table for our net assets and liabilities that are required to be measured at fair value on a nonrecurring basis:
Fair Value Measurements at the End of
the Reporting Period
Quoted Prices
in Active
Significant
Markets for
Other
Significant
Identical
Observable
Unobservable
Assets
Inputs
Inputs
Total
Fair Value
(Level 1)
(Level 2)
(Level 3)
Losses
Year ending December 31:
2015:
Long–lived assets held and used
$ 52,406
$
-
$
-
$ 52,406
$ 86,892
Goodwill
-
-
-
-
65,924
$ 52,406
$
-
$
-
$ 52,406
$ 152,816
2014:
Long–lived assets held and used
$ 83,043
$
-
$
-
$ 83,043
$ 103,118
Long–lived assets held for sale
5,801
-
5,801
-
164
$ 88,844
$
-
$ 5,801
$ 83,043
$ 103,282
2013:
Long–lived assets held and used
$ 55,163
$
-
$
-
$ 55,163
$ 76,342
Long–lived assets held for sale
8,012
-
8,012
-
514
$ 63,175
$
-
$ 8,012
$ 55,163
$ 76,856</t>
  </si>
  <si>
    <t>Asset Retirement Obligations (Tables)</t>
  </si>
  <si>
    <t>Changes in Aggregate Asset Retirement Obligations</t>
  </si>
  <si>
    <t>The changes in the aggregate ARO are as follows:
Balance as of December 31, 2013
$ 103,173
Liabilities incurred and assumed in acquisitions
753
Accretion expense
4,835
Revisions in estimated cash flows
432
Settlements and divestitures
(3,420)
Balance as of December 31, 2014
105,773
Liabilities incurred and assumed in acquisitions
70,005
Accretion expense
5,531
Revisions in estimated cash flows
1,344
Settlements and divestitures
(5,720)
Balance as of December 31, 2015
$ 176,933</t>
  </si>
  <si>
    <t>Long-Term Debt, Net (Tables)</t>
  </si>
  <si>
    <t>Long Term Debt</t>
  </si>
  <si>
    <t xml:space="preserve">Long–term debt , net consisted of the following as of December 31:
2015
2014
Credit facility
$ 265,000
$ 531,000
8.0% senior notes due 2019:
Principal outstanding
426,022
500,000
Unamortized discount and debt issuance costs (1)
(5,116)
(7,652)
Unaccreted premium (2)
2,708
4,001
423,614
496,349
Total
$ 688,614
$ 1,027,349
_____________
(1) Imputed interest rate of 8.87% and 8.52% for 2015 and 2014, respectively.
(2) Imputed interest rate of 7.35% and 7.62% for 2015 and 2014 , respectively . </t>
  </si>
  <si>
    <t>Redemption Prices on Applicable Redemption Dates</t>
  </si>
  <si>
    <t>The remaining Notes are subject to redemption, at our option, at the redemption prices (expressed as percentages of principal amount) set forth below, plus accrued and unpaid interest, if any, on the Notes to be redeemed to the applicable redemption date, if redeemed during the twelve–month period beginning on April 15 of the years indicated below:
Year
Percentage
2016
102.00%
2017 and thereafter
100.00%</t>
  </si>
  <si>
    <t>Owners' Equity (Tables)</t>
  </si>
  <si>
    <t>Target Incentive Distribution To Partners [Line Items]</t>
  </si>
  <si>
    <t>Summary of Distributions Paid</t>
  </si>
  <si>
    <t>The following sets forth the distributions we paid during the years ended December 31, 2015 and 2014:
Date Paid
Period Covered
Distribution per Unit
Total Distribution
February 13, 2015
October 1, 2014 – December 31, 2014
$ 0.500
$ 25,274
May 15, 2015
January 1, 2015 – March 31, 2015
0.500
25,221
August 14, 2015
April 1, 2015 – June 30, 2015
0.500
25,243
November 13, 2015
July 1, 2015 – September 30, 2015
0.500
25,241
$ 100,979
February 14, 2014
October 1, 2013 – December 31, 2013
$ 0.771
$ 38,696
May 15, 2014
January 1, 2014 – March 31, 2014
0.772
38,716
August 14, 2014
April 1, 2014 – June 30, 2014
0.773
38,760
November 14, 2014
July 1, 2014 – September 30, 2014
0.774
38,806
$ 154,978</t>
  </si>
  <si>
    <t>Subsequent to IDR reset election</t>
  </si>
  <si>
    <t>General Partner Incentive Distributions with Respect to Specified Target Levels</t>
  </si>
  <si>
    <t>The minimum quarterly distribution is not guaranteed and distributions below the minimum quarterly distribution will not be accrued in arrears.
Our gene ral partner is entitled to incentive distributions if the amount we distribute with respect to one quarter exceeds specified target levels shown below:
Marginal Percentage Interest in Distributions
Total Quarterly Distributions Target Amount
Limited Partner
General Partner
Minimum quarterly distribution
$0.7615
98%
2%
First target distribution
Up to $0.875725
98%
2%
Second target distribution
Above $0.875725 , up to $0.951875
85%
15%
Thereafter
Above $0.951875
75%
25%</t>
  </si>
  <si>
    <t>Income Taxes (Tables)</t>
  </si>
  <si>
    <t>Schedule of Components of Income Tax Expense (Benefit)</t>
  </si>
  <si>
    <t>Income taxes were as follows for the year ended December 31, 2015:
Current:
Federal
$ 11,207
State
235
11,442
Deferred:
Federal
(12,482)
State
(803)
(13,285)
$ (1,843)</t>
  </si>
  <si>
    <t>Schedule of Effective Income Tax Rate Reconciliation</t>
  </si>
  <si>
    <t>The effective tax rate on the loss subject to federal taxation differs from the U.S. statutory rate as follows for 2015:
Income taxes at U.S. statutory income tax rate
$ (15,986)
Impairment of Belden goodwill
15,989
Belden deferred tax liability released at conversion
(2,070)
State income taxes, net of federal tax benefit
224
Income taxes
$ (1,843)</t>
  </si>
  <si>
    <t>Discontinued Operations (Tables)</t>
  </si>
  <si>
    <t>Discontinued Operation Financial Information</t>
  </si>
  <si>
    <t>Summarized financial information for our midstream segment was as follows:
2014 (1)
Current assets
$ 98,061
Noncurrent assets
1,381,773
Total assets
$ 1,479,834
Current liabilities
$ 37,967
Owner’s equity
1,441,867
Total liabilities and owner’s equity
$ 1,479,834
2015 (1)
2014 (2)
2013 (2)
Revenues
$ 93,726
$ 237,344
$ 56,888
Operating income
49,171
109,003
4,955
Net income
49,525
109,660
5,125
_____________
(1) Information is for UEO on a stand–alone basis through the date of divestiture.
(2) Information is for UEO and Cardinal on a combined basis.</t>
  </si>
  <si>
    <t>Earnings Per Limited Partner Unit (Tables)</t>
  </si>
  <si>
    <t>Calculation of Net Income (Loss) Per Limited Partner Unit</t>
  </si>
  <si>
    <t xml:space="preserve">The following sets forth the calculation of earnings per limited partner unit for the years ended December 31:
2015
2014
2013
(Loss) income from continuing operations
$ (234,179)
$ 22,245
$ (75,624)
General partner's 2% interest in (loss) income from
continuing operations
4,684
(445)
1,513
Earnings attributable to unvested phantom units
(1,076)
(1,723)
(2,006)
Limited partners' interest in (loss) income from continuing
operations
$ (230,571)
$ 20,077
$ (76,117)
Earnings per limited partner unit (basic and diluted)
$ (4.72)
$ 0.41
$ (1.75)
Income (loss) from discontinued operations
$ 255,512
$ 107,475
$ (603)
General partner's 2% interest in income (loss) from
discontinued operations
(5,110)
(2,150)
12
Earnings attributable to unvested phantom units
-
-
-
Limited partners' interest in income (loss) from
discontinued operations
$ 250,402
$ 105,325
$ (591)
Earnings per limited partner unit (basic and diluted)
$ 5.13
$ 2.17
$ (0.01)
Net income (loss)
$ 21,333
$ 129,720
$ (76,227)
General partner's 2% interest in net income (loss)
(426)
(2,595)
1,525
Earnings attributable to unvested phantom units
(1,076)
(1,723)
(2,006)
Limited partners' interest in net income (loss)
$ 19,831
$ 125,402
$ (76,708)
Earnings per limited partner unit (basic and diluted)
$ 0.41
$ 2.58
$ (1.76)
Weighted average limited partner units outstanding
(basic and diluted)
48,853
48,563
43,691
As of December 31, 2015, there are no unearned performance units outstanding. As of both December 31, 2014 and 2013, 0.2 million unearned performance units were not included in the computation of diluted net income (loss) per limited partner unit because the effect would have been anti-dilutive. </t>
  </si>
  <si>
    <t>Other Supplemental Information (Tables)</t>
  </si>
  <si>
    <t>Other Supplemental Information [Abstract]</t>
  </si>
  <si>
    <t>Supplemental Cash Flows and Non-Cash Transactions</t>
  </si>
  <si>
    <t>Supplemental cash flows and non–cash transactions were as follows as of and for the years ended December 31:
2015
2014
2013
Supplemental cash flows information:
Cash paid for interest, net of capitalized interest of $5,741 and $7,276
$ 48,344
$ 49,444
$ 45,355
at December 31, 2014 and 2013, respectively
Cash (refunded) paid for income taxes
(115)
155
325
Non–cash transactions:
Costs for additions to oil and natural gas properties in accounts
payable and accrued liabilities
5,212
18,028
19,450</t>
  </si>
  <si>
    <t>Schedule of Accounts Payable and Accrued Liabilities</t>
  </si>
  <si>
    <t>Accounts payable and accrued liabilities consisted of the following as of December 31:
2015
2014
Costs for additions to oil and natural gas properties
$ 5,212
$ 18,028
Lease operating expenses
10,576
9,701
Interest
7,298
8,649
Production and ad valorem taxes
6,763
5,683
VPP
3,984
-
General and administrative expenses
2,864
2,317
Current portion of ARO
2,930
1,941
Derivative settlements
-
280
Other
3,508
1,279
Total
$ 43,135
$ 47,878</t>
  </si>
  <si>
    <t>Quarterly Data (Tables)</t>
  </si>
  <si>
    <t>Schedule of Quarterly Data</t>
  </si>
  <si>
    <t xml:space="preserve">First
Second
Third
Fourth
Quarter
Quarter
Quarter
Quarter
2015
Revenues (1)
$ 47,242
$ 44,456
$ 38,321
$ 47,952
Gross profit (2)
21,396
18,549
13,945
15,683
Net (loss) income (3)
(61,667)
164,102
(9,838)
(71,264)
Net (loss) income per limited partner unit:
Basic
$ (1.25)
$ 3.25
$ (0.20)
$ (1.43)
Diluted
$ (1.25)
$ 3.25
$ (0.20)
$ (1.43)
2014
Revenues
$ 95,339
$ 89,360
$ 84,531
$ 70,175
Gross profit (2)
65,451
59,433
54,105
39,126
Net (loss) income (3)
(6,253)
(9,023)
42,620
102,376
Net (loss) income per limited partner unit:
Basic
$ (0.14)
$ (0.19)
$ 0.85
$ 2.03
Diluted
$ (0.14)
$ (0.19)
$ 0.85
$ 2.03
_____________
(1) Includes the effects of the acquisitions of oil and natural gas properties in October 2015 (see Note 4).
(2) Represents total revenues less lease operating expenses, cost of purchased natural gas and production taxes.
(3) Includes gain on sale of our investment in UEO of $2 46.7 million in the second quarter of 2015 and gain on sale of our investment in Cardinal of $92.1 million in the fourth quarter of 2014. </t>
  </si>
  <si>
    <t>Supplementary Information On Oil And Natural Gas Activities (Tables)</t>
  </si>
  <si>
    <t>Capitalized Costs Relating to Oil and Natural Gas Producing Activities</t>
  </si>
  <si>
    <t>Capitalized costs relating to oil and natural gas producing activities are as follows at December 31:
2015
2014
Proved oil and natural gas properties
$ 2,694,354
$ 2,371,866
Unproved oil and natural gas properties
67,600
117,738
2,761,954
2,489,604
Accumulated depreciation, depletion and amortization
(971,499)
(778,679)
Net capitalized costs
$ 1,790,455
$ 1,710,925</t>
  </si>
  <si>
    <t>Costs Incurred in Oil and Natural Gas Property Acquisition and Development Activities</t>
  </si>
  <si>
    <t>Costs incurred in oil and natural gas property acquisition and development activities are as follows for the years ended December 31:
2015
2014
2013
Acquisition of oil and natural gas properties:
Proved
$ 236,356
$
-
$ 59,602
Unproved
1,020
-
6,018
Exploration costs
2,193
2,585
1,764
Development costs
55,109
103,840
108,486
Total
$ 294,678
$ 106,425
$ 175,870</t>
  </si>
  <si>
    <t>Estimated Proved Oil, Natural Gas And Natural Liquids Reserves (Tables)</t>
  </si>
  <si>
    <t>Changes in Estimated Proved and Estimated Proved Developed Reserves</t>
  </si>
  <si>
    <t xml:space="preserve">The following table sets forth changes in estimated proved and estimated proved developed reserves for the periods indicated.
Natural Gas
Oil
Natural Gas
Liquids
(MBbls) (1)
(Mmcf) (2)
(MBbls) (1)
Mmcfe (3)
Proved developed and undeveloped reserves:
As of December 31, 2012
13,508
609,546
35,679
904,669
Revisions of previous estimates
(760)
36,214
4,835
60,663
Purchases of minerals in place
21
67,291
496
70,395
Extensions and discoveries (4)
1,342
149,502
10,093
218,112
Production
(1,027)
(42,651)
(2,146)
(61,690)
Sales of minerals in place
-
(222)
(55)
(555)
As of December 31, 2013
13,084
819,680
48,902
1,191,594
Revisions of previous estimates (5)
(1,851)
(138,666)
(16,180)
(246,856)
Purchases of minerals in place
21
1,515
222
2,974
Extensions and discoveries (6)
1,900
81,571
5,767
127,571
Production
(1,052)
(43,363)
(2,311)
(63,540)
Sales of minerals in place
(194)
(8,545)
(257)
(11,247)
As of December 31, 2014
11,908
712,192
36,143
1,000,496
Revisions of previous estimates (7)
(3,319)
(194,442)
(9,028)
(268,522)
Purchases of minerals in place
11,852
214,578
7,468
330,504
Extensions and discoveries (8)
2,636
60,197
4,106
100,647
Production
(1,041)
(43,592)
(2,326)
(63,792)
Sales of minerals in place
(41)
(1,918)
(69)
(2,580)
As of December 31, 2015
21,995
747,015
36,294
1,096,753
Proved developed reserves:
December 31, 2012
11,153
473,223
24,832
689,133
December 31, 2013
10,443
578,274
29,056
815,268
December 31, 2014
9,783
599,664
30,766
842,956
December 31, 2015
13,919
644,984
30,091
909,047
Proved undeveloped reserves:
December 31, 2012
2,355
136,323
10,847
215,536
December 31, 2013
2,641
241,406
19,846
376,326
December 31, 2014
2,125
112,528
5,377
157,540
December 31, 2015
8,076
102,031
6,203
187,706
_____________
(1) Thousands of barrels.
(2) Million cubic feet.
(3) Million cubic feet equivalent; barrels are converted to Mcfe based on one barrel of oil or natural gas liquids to six Mcf of natural gas equivalent .
(4) Extensions and discoveries were primarily associated with drilling success in the Barnett Shale ( 177.1 Bcfe).
(5) Revisions were primarily attributable to the removal of 213.3 Bcfe of reserves that we had planned to develop at December 31, 2013, but based on current prices, we no longer expect to develop within the next five years.
(6) Extensions and discoveries were primarily associated with drilling success in the Barnett Shale ( 78.2 Bcfe ) and the Appalachian Basin ( 33.0 Bcfe).
(7) Revisions were primarily attributable to the Barnett Shale (120.7 Bcfe) and the Appalachian Basin (76.9 Bcfe) and are the result of the decrease in prices for oil, natural gas and natural gas liquids used in our December 31, 2015 reserve estimates from prices used in our December 31, 2014 reserve estimates.
(8) Extensions and discoveries were primarily associated with drilling success in the Barnett Shale (72.6 Bcfe) and the Appalachian Basin (16.9 Bcfe). </t>
  </si>
  <si>
    <t>Standardized Measure Of Discontinued Future Net Cash Flows Relating To Proved Oil, Natural Gas And Natural Gas Liquids Reserves (Tables)</t>
  </si>
  <si>
    <t>Standardized Measure of Discounted Future Net Cash Flows Relating to Estimated Proved Oil, Natural Gas and Natural Gas Liquids Reserves</t>
  </si>
  <si>
    <t>The standardized measure of discounted future net cash flows relating to estimated proved oil, natural gas and natural gas liquids reserves is presented below for the years ended December 31:
2015
2014
2013
Future cash inflows
$ 3,285,271
$ 4,639,547
$ 4,998,790
Future production and development costs
(2,029,001)
(2,123,559)
(2,509,542)
Future income tax expenses
(7,769)
(18,266)
(22,091)
Future net cash flows
1,248,501
2,497,722
2,467,157
10% annual discount for estimated timing of cash flows
(712,051)
(1,404,419)
(1,427,372)
Standardized measure of discounted future net cash flows
$ 536,450
$ 1,093,303
$ 1,039,785</t>
  </si>
  <si>
    <t>Principal Sources of Changes in Standardized Measure of Future Net Cash Flows</t>
  </si>
  <si>
    <t>The principal sources of changes in the standardized measure of future net cash flows are as follows for the years ended December 31:
2015
2014
2013
Standardized measure at beginning of period
$ 1,093,303
$ 1,039,785
$ 866,932
Sales and transfers of oil, natural gas and natural gas liquids produced,
net of production costs
(68,479)
(216,972)
(194,942)
Net changes in prices and production costs
(682,598)
131,899
(1,264)
Extensions, discoveries and improved recovery, less related costs
26,082
113,127
113,714
Development costs incurred during the period
21,441
23,737
17,762
Revisions and other
(205,821)
(69,407)
53,427
Accretion of 10% timing discount
110,120
104,941
87,433
Changes in income taxes
4,362
1,725
(2,218)
Changes in estimated future development costs
19,925
(2,980)
1,692
Changes in timing and other
(31,118)
(28,853)
55,966
Purchase of minerals in place
250,646
4,376
41,810
Sales of minerals in place
(1,413)
(8,075)
(527)
Standardized measure of discounted future net cash flows
$ 536,450
$ 1,093,303
$ 1,039,785</t>
  </si>
  <si>
    <t>Organization and Nature of Business (Narrative) (Details)</t>
  </si>
  <si>
    <t>Subsidiary of Limited Liability Company or Limited Partnership [Line Items]</t>
  </si>
  <si>
    <t>General partner interest in the Partnership, percentage</t>
  </si>
  <si>
    <t>2.00%</t>
  </si>
  <si>
    <t>EnerVest, Ltd. [Member]</t>
  </si>
  <si>
    <t>Percentage of ownership interest in EV Energy GP, L.P. ("EV Energy GP")</t>
  </si>
  <si>
    <t>71.25%</t>
  </si>
  <si>
    <t>Summary of Significant Accounting Policies (Narrative) (Details) $ in Thousands</t>
  </si>
  <si>
    <t>Dec. 31, 2015USD ($)customer</t>
  </si>
  <si>
    <t>Dec. 31, 2014USD ($)customer</t>
  </si>
  <si>
    <t>Dec. 31, 2013USD ($)customer</t>
  </si>
  <si>
    <t>Oct. 31, 2015USD ($)</t>
  </si>
  <si>
    <t>Significant Accounting Policies [Line Items]</t>
  </si>
  <si>
    <t>Capitalized costs associated with unproved properties</t>
  </si>
  <si>
    <t>Senior secured credit facility, maximum borrowing capacity</t>
  </si>
  <si>
    <t>Accounting Standards Update 201503 [Member] | Restatement Adjustment [Member]</t>
  </si>
  <si>
    <t>Decrease to other assets</t>
  </si>
  <si>
    <t>Increase to long term debt net</t>
  </si>
  <si>
    <t>Decrease to long term debt net</t>
  </si>
  <si>
    <t>Proved Oil and Natural Gas Properties [Member]</t>
  </si>
  <si>
    <t>Unproved Oil and Natural Gas Properties [Member]</t>
  </si>
  <si>
    <t>Customer Concentration Risk [Member]</t>
  </si>
  <si>
    <t>Concentration risk, number of clients | customer</t>
  </si>
  <si>
    <t>Customer Concentration Risk [Member] | Sales Revenue, Goods, Net [Member]</t>
  </si>
  <si>
    <t>Customer Concentration Risk [Member] | Sales Revenue, Goods, Net [Member] | Major Customer One [Member]</t>
  </si>
  <si>
    <t>Concentration risk, percentage</t>
  </si>
  <si>
    <t>17.10%</t>
  </si>
  <si>
    <t>Customer Concentration Risk [Member] | Sales Revenue, Goods, Net [Member] | Major Customer Two [Member]</t>
  </si>
  <si>
    <t>10.80%</t>
  </si>
  <si>
    <t>Minimum [Member]</t>
  </si>
  <si>
    <t>Estimated economic lives of other property</t>
  </si>
  <si>
    <t>3 years</t>
  </si>
  <si>
    <t>Maximum [Member]</t>
  </si>
  <si>
    <t>25 years</t>
  </si>
  <si>
    <t>Summary of Significant Accounting Policies (Schedule of Goodwill) (Details) $ in Thousands</t>
  </si>
  <si>
    <t>Dec. 31, 2015USD ($)</t>
  </si>
  <si>
    <t>Goodwill acquired during the year</t>
  </si>
  <si>
    <t>Impairment losses</t>
  </si>
  <si>
    <t>Equity-Based Compensation (Narrative) (Details) - USD ($) $ in Millions</t>
  </si>
  <si>
    <t>1 Months Ended</t>
  </si>
  <si>
    <t>Sep. 30, 2011</t>
  </si>
  <si>
    <t>Number of common units that may be awarded under long-term incentive plan</t>
  </si>
  <si>
    <t>Date equity award compensation plan expires</t>
  </si>
  <si>
    <t>Sep. 20,
		2016</t>
  </si>
  <si>
    <t>Vested</t>
  </si>
  <si>
    <t>Performance units issued to employees and executive officers</t>
  </si>
  <si>
    <t>Liability Awards [Member]</t>
  </si>
  <si>
    <t>Phantom units vesting period</t>
  </si>
  <si>
    <t>4 years</t>
  </si>
  <si>
    <t>Total fair value units vested</t>
  </si>
  <si>
    <t>Compensation cost related to phantom or performance units recognized</t>
  </si>
  <si>
    <t>Unrecognized compensation cost related to unvested phantom units</t>
  </si>
  <si>
    <t>Unrecognized compensation costs, weighted average period of recognition</t>
  </si>
  <si>
    <t>2 years 6 months</t>
  </si>
  <si>
    <t>Years used to calculate estimated volatility</t>
  </si>
  <si>
    <t>2 years</t>
  </si>
  <si>
    <t>Percentage of performance units vested over the vesting period</t>
  </si>
  <si>
    <t>25.00%</t>
  </si>
  <si>
    <t>Number of performance units estimated using the Black-Scholes option pricing model</t>
  </si>
  <si>
    <t>Equity-Based Compensation (Activity Related To Units) (Details) - $ / shares</t>
  </si>
  <si>
    <t>Number of Units</t>
  </si>
  <si>
    <t>Nonvested units as of December 31, 2014</t>
  </si>
  <si>
    <t>Granted</t>
  </si>
  <si>
    <t>Forfeited</t>
  </si>
  <si>
    <t>Nonvested units as of December 31, 2015</t>
  </si>
  <si>
    <t>Weighted Average Grant Date Fair Value per Phantom Unit</t>
  </si>
  <si>
    <t>Equity-Based Compensation (Assumptions Used To Estimate Weighted Average Fair Value) (Details) - $ / shares</t>
  </si>
  <si>
    <t>Share based Compensation Arrangement by Share based Payment Award, Fair Value Assumptions, Method Used [Line Items]</t>
  </si>
  <si>
    <t>Weighted average fair value of phantom units</t>
  </si>
  <si>
    <t>Expected volatility</t>
  </si>
  <si>
    <t>62.33%</t>
  </si>
  <si>
    <t>34.52%</t>
  </si>
  <si>
    <t>30.78%</t>
  </si>
  <si>
    <t>Risk-free interest rate</t>
  </si>
  <si>
    <t>1.13%</t>
  </si>
  <si>
    <t>0.87%</t>
  </si>
  <si>
    <t>0.68%</t>
  </si>
  <si>
    <t>Dividend yield</t>
  </si>
  <si>
    <t>0.00%</t>
  </si>
  <si>
    <t>Expected life (years)</t>
  </si>
  <si>
    <t>4 years 1 month 6 days</t>
  </si>
  <si>
    <t>Acquisitions (Narrative) (Details) $ in Thousands</t>
  </si>
  <si>
    <t>3 Months Ended</t>
  </si>
  <si>
    <t>Mar. 31, 2013USD ($)</t>
  </si>
  <si>
    <t>Dec. 31, 2015USD ($)MMcf</t>
  </si>
  <si>
    <t>Dec. 31, 2014USD ($)</t>
  </si>
  <si>
    <t>Dec. 31, 2013USD ($)</t>
  </si>
  <si>
    <t>Oct. 31, 2015USD ($)MMcf</t>
  </si>
  <si>
    <t>Nov. 30, 2013USD ($)</t>
  </si>
  <si>
    <t>Oil and natural gas properties acquired, purchase price</t>
  </si>
  <si>
    <t>Volume obligation to deliver, billion cubic feet (Bcf) of natural gas | MMcf</t>
  </si>
  <si>
    <t>Volume obligation to deliver, remaining, (Bcf) of natrual gas | MMcf</t>
  </si>
  <si>
    <t>Liability related to volumetric production payment (VPP)</t>
  </si>
  <si>
    <t>Business acquisition, goodwill, expected tax deductible amount</t>
  </si>
  <si>
    <t>Accretion expense</t>
  </si>
  <si>
    <t>Oil and natural gas properties acquired interest, percentage</t>
  </si>
  <si>
    <t>31.00%</t>
  </si>
  <si>
    <t>Utica Shale [Member]</t>
  </si>
  <si>
    <t>Amount received in relation to final purchase price settlement</t>
  </si>
  <si>
    <t>Belden [Member]</t>
  </si>
  <si>
    <t>Austin Chalk [Member]</t>
  </si>
  <si>
    <t>Appalachian Basin and San Juan Basin [Member]</t>
  </si>
  <si>
    <t>Acquisitions (Pro Forma Revenues, Net Income and Net Income Per Limited Partner Unit) (Details) - USD ($) $ in Thousands</t>
  </si>
  <si>
    <t>Revenues</t>
  </si>
  <si>
    <t>Net income</t>
  </si>
  <si>
    <t>Historical [Member]</t>
  </si>
  <si>
    <t>Acquisitions (Recognized Fair Values of Identifiable Assets Acquired and Liabilities Assumed) (Details) - USD ($) $ in Thousands</t>
  </si>
  <si>
    <t>Oct. 31, 2015</t>
  </si>
  <si>
    <t>Nov. 30, 2013</t>
  </si>
  <si>
    <t>Cash</t>
  </si>
  <si>
    <t>Proved oil and natural gas properties</t>
  </si>
  <si>
    <t>Unproved oil and natural gas properties</t>
  </si>
  <si>
    <t>Long-term derivative assets</t>
  </si>
  <si>
    <t>Business acquisition, assets acquired (liabilities assumed), net</t>
  </si>
  <si>
    <t>Accounts receivable (accrued liability)</t>
  </si>
  <si>
    <t>Accounts payable and accrued liabilities (accrued receivable and accrued asset)</t>
  </si>
  <si>
    <t>Divestitures (Narrative) (Details) - USD ($) $ in Thousands</t>
  </si>
  <si>
    <t>Aug. 31, 2013</t>
  </si>
  <si>
    <t>Income Statement, Balance Sheet and Additional Disclosures by Disposal Groups, Including Discontinued Operations [Line Items]</t>
  </si>
  <si>
    <t>Asset sold, impairment charges</t>
  </si>
  <si>
    <t>Assets and liabilities sold, previously held for sale</t>
  </si>
  <si>
    <t>Burleson, Brazos and Grimes Counties in Texas [Member]</t>
  </si>
  <si>
    <t>Risk Management (Schedule of Commodity Contracts) (Details)</t>
  </si>
  <si>
    <t>Dec. 31, 2015MMBTU$ / MBbls$ / MMBTUMMBbls</t>
  </si>
  <si>
    <t>Oil [Member] | Swaps - 2016 [Member]</t>
  </si>
  <si>
    <t>Derivative Instruments Related to Oil and Gas Production [Line Items]</t>
  </si>
  <si>
    <t>Hedged Volume | MMBbls</t>
  </si>
  <si>
    <t>Weighted Average Fixed Price | $ / MBbls</t>
  </si>
  <si>
    <t>Natural Gas [Member] | Swaps - 2016 [Member]</t>
  </si>
  <si>
    <t>Natural Gas, Hedged Volume | MMBTU</t>
  </si>
  <si>
    <t>Weighted Average Fixed Price</t>
  </si>
  <si>
    <t>Natural Gas [Member] | Swaps Covering 2017 [Member]</t>
  </si>
  <si>
    <t>Natural Gas Liquids [Member] | Swaps - 2016 [Member]</t>
  </si>
  <si>
    <t>Risk Management (Interest Rate Swaps) (Details) - 1-Month LIBOR [Member] $ in Thousands</t>
  </si>
  <si>
    <t>Interest Rate Swaps Covering January 2017 - December 2017 [Member]</t>
  </si>
  <si>
    <t>Notional Amount</t>
  </si>
  <si>
    <t>Fixed Rate</t>
  </si>
  <si>
    <t>1.039%</t>
  </si>
  <si>
    <t>Interest Rate Swaps Covering January 2018 - September 2020</t>
  </si>
  <si>
    <t>1.795%</t>
  </si>
  <si>
    <t>Risk Management (Fair Value of Derivatives) (Details) - USD ($) $ in Thousands</t>
  </si>
  <si>
    <t>Derivative Asset:</t>
  </si>
  <si>
    <t>Derivative asset, fair value</t>
  </si>
  <si>
    <t>Derivative asset, liability</t>
  </si>
  <si>
    <t>Net recorded fair value</t>
  </si>
  <si>
    <t>Derivative Liabilities:</t>
  </si>
  <si>
    <t>Derivative liability, fair value</t>
  </si>
  <si>
    <t>Derivative liability, asset</t>
  </si>
  <si>
    <t>Current Assets [Member]</t>
  </si>
  <si>
    <t>Long-term Derivative Asset [Member]</t>
  </si>
  <si>
    <t>Derivative Liability [Member]</t>
  </si>
  <si>
    <t>Fair Value Measurements (Narrative) (Details) - USD ($) $ in Thousands</t>
  </si>
  <si>
    <t>Fair Value, Assets and Liabilities Measured on Recurring and Nonrecurring Basis [Line Items]</t>
  </si>
  <si>
    <t>Long-term Debt</t>
  </si>
  <si>
    <t>Asset retirement obligation</t>
  </si>
  <si>
    <t>8.0% Senior Notes due 2019 [Member]</t>
  </si>
  <si>
    <t>Senior notes, fair value</t>
  </si>
  <si>
    <t>Long-Lived Assets Held and Used [Member]</t>
  </si>
  <si>
    <t>Long-Lived Assets Held For Sale [Member]</t>
  </si>
  <si>
    <t>Fair Value Measurements (Fair Value Hierarchy for Net Assets and Liabilities Measured Fair Value on Recurring Basis) (Details) - USD ($) $ in Thousands</t>
  </si>
  <si>
    <t>Recurring Basis [Member]</t>
  </si>
  <si>
    <t>Recurring Basis [Member] | Commodity Contracts [Member]</t>
  </si>
  <si>
    <t>Recurring Basis [Member] | Interest Rate Swaps [Member]</t>
  </si>
  <si>
    <t>Recurring Basis [Member] | Quoted Prices In Active Markets For Identical Assets (Level 1) [Member]</t>
  </si>
  <si>
    <t>Recurring Basis [Member] | Quoted Prices In Active Markets For Identical Assets (Level 1) [Member] | Commodity Contracts [Member]</t>
  </si>
  <si>
    <t>Recurring Basis [Member] | Quoted Prices In Active Markets For Identical Assets (Level 1) [Member] | Interest Rate Swaps [Member]</t>
  </si>
  <si>
    <t>Recurring Basis [Member] | Significant Other Observable Inputs (Level 2) [Member]</t>
  </si>
  <si>
    <t>Recurring Basis [Member] | Significant Other Observable Inputs (Level 2) [Member] | Commodity Contracts [Member]</t>
  </si>
  <si>
    <t>Recurring Basis [Member] | Significant Other Observable Inputs (Level 2) [Member] | Interest Rate Swaps [Member]</t>
  </si>
  <si>
    <t>Recurring Basis [Member] | Significant Unobservable Inputs (Level 3) [Member]</t>
  </si>
  <si>
    <t>Recurring Basis [Member] | Significant Unobservable Inputs (Level 3) [Member] | Commodity Contracts [Member]</t>
  </si>
  <si>
    <t>Recurring Basis [Member] | Significant Unobservable Inputs (Level 3) [Member] | Interest Rate Swaps [Member]</t>
  </si>
  <si>
    <t>Fair Value Measurements (Fair Value Hierarchy for Net Assets and Liabilities Measured Fair Value on Nonrecurring Basis) (Details) - USD ($) $ in Thousands</t>
  </si>
  <si>
    <t>Nonrecurring Basis [Member]</t>
  </si>
  <si>
    <t>Long-lived assets</t>
  </si>
  <si>
    <t>Total losses</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Long-Lived Assets Held and Used [Member] | Nonrecurring Basis [Member]</t>
  </si>
  <si>
    <t>Long-Lived Assets Held and Used [Member] | Nonrecurring Basis [Member] | Quoted Prices In Active Markets For Identical Assets (Level 1) [Member]</t>
  </si>
  <si>
    <t>Long-Lived Assets Held and Used [Member] | Nonrecurring Basis [Member] | Significant Unobservable Inputs (Level 3) [Member]</t>
  </si>
  <si>
    <t>Long-Lived Assets Held For Sale [Member] | Nonrecurring Basis [Member]</t>
  </si>
  <si>
    <t>Long-Lived Assets Held For Sale [Member] | Nonrecurring Basis [Member] | Quoted Prices In Active Markets For Identical Assets (Level 1) [Member]</t>
  </si>
  <si>
    <t>Long-Lived Assets Held For Sale [Member] | Nonrecurring Basis [Member] | Significant Other Observable Inputs (Level 2) [Member]</t>
  </si>
  <si>
    <t>Asset Retirement Obligations (Narrative) (Details) - USD ($) $ in Thousands</t>
  </si>
  <si>
    <t>Asset retirement obligation, current</t>
  </si>
  <si>
    <t>Asset Retirement Obligations (Changes in Aggregate Asset Retirement Obligations) (Details) - USD ($) $ in Thousands</t>
  </si>
  <si>
    <t>Balance at beginning of period</t>
  </si>
  <si>
    <t>Liabilities incurred and assumed in acquisitions</t>
  </si>
  <si>
    <t>Revisions in estimated cash flows</t>
  </si>
  <si>
    <t>Settlements and divestitures</t>
  </si>
  <si>
    <t>Balance at end of period</t>
  </si>
  <si>
    <t>Long-Term Debt, Net (Narrative) (Details) $ in Thousands</t>
  </si>
  <si>
    <t>Mar. 22, 2011</t>
  </si>
  <si>
    <t>Debt Instrument [Line Items]</t>
  </si>
  <si>
    <t>Senior secured credit facility, expiration date</t>
  </si>
  <si>
    <t>Feb. 29,
		2020</t>
  </si>
  <si>
    <t>Debt instrument, covenant compliance, credit facility and letters of credit</t>
  </si>
  <si>
    <t>we were in compliance with these financial covenants</t>
  </si>
  <si>
    <t>Weighted average effective interest rate</t>
  </si>
  <si>
    <t>3.73%</t>
  </si>
  <si>
    <t>2.98%</t>
  </si>
  <si>
    <t>Line of credit, borrowing base</t>
  </si>
  <si>
    <t>Credit facility outstanding</t>
  </si>
  <si>
    <t>Letters of credit outstanding, amount</t>
  </si>
  <si>
    <t>Debt instrument, repurchase amount</t>
  </si>
  <si>
    <t>Current ratio required under credit facility</t>
  </si>
  <si>
    <t>Total debt to earnings ratio required under credit facility</t>
  </si>
  <si>
    <t>Borrowing Base Determination, Period One</t>
  </si>
  <si>
    <t>Borrowing base scheduled redetermination date</t>
  </si>
  <si>
    <t>--04-01</t>
  </si>
  <si>
    <t>Borrowing Base Determination, Period Two</t>
  </si>
  <si>
    <t>--10-01</t>
  </si>
  <si>
    <t>Senior unsecured notes, stated interest rate</t>
  </si>
  <si>
    <t>8.00%</t>
  </si>
  <si>
    <t>Senior unsecured notes, maturity date</t>
  </si>
  <si>
    <t>Redemption price if change of control occurs</t>
  </si>
  <si>
    <t>101.00%</t>
  </si>
  <si>
    <t>Senior notes, carrying value</t>
  </si>
  <si>
    <t>Debt instrument, repurchased face amount</t>
  </si>
  <si>
    <t>Gain (loss) on repurchase of debt instrument</t>
  </si>
  <si>
    <t>Letter of Credit [Member]</t>
  </si>
  <si>
    <t>Long-Term Debt, Net (Long Term Debt) (Details) - USD ($) $ in Thousands</t>
  </si>
  <si>
    <t>Long-term debt, Total</t>
  </si>
  <si>
    <t>Principal outstanding</t>
  </si>
  <si>
    <t>Unamortized discount and debt issuance costs</t>
  </si>
  <si>
    <t>[1]</t>
  </si>
  <si>
    <t>Unaccreted premium</t>
  </si>
  <si>
    <t>[2]</t>
  </si>
  <si>
    <t>Debt instrument, unamortized discount, imputed interest</t>
  </si>
  <si>
    <t>8.87%</t>
  </si>
  <si>
    <t>8.52%</t>
  </si>
  <si>
    <t>Debt instrument, unaccreted expense, imputed interest</t>
  </si>
  <si>
    <t>7.35%</t>
  </si>
  <si>
    <t>7.62%</t>
  </si>
  <si>
    <t>Imputed interest rate of 8.87% and 8.52% for 2015 and 2014, respectively.</t>
  </si>
  <si>
    <t>Imputed interest rate of 7.35% and 7.62% for 2015 and 2014, respectively.</t>
  </si>
  <si>
    <t>Long-Term Debt, Net (Redemption Prices On Applicable Redemption Dates) (Details)</t>
  </si>
  <si>
    <t>2016 [Member]</t>
  </si>
  <si>
    <t>Debt Disclosure [Line Items]</t>
  </si>
  <si>
    <t>Redemption price, percentage</t>
  </si>
  <si>
    <t>102.00%</t>
  </si>
  <si>
    <t>2017 and thereafter [Member]</t>
  </si>
  <si>
    <t>100.00%</t>
  </si>
  <si>
    <t>Commitments and Contingencies (Schedule of Future Minimum Transportation Fees Payment) (Details) $ in Thousands</t>
  </si>
  <si>
    <t>Thereafter</t>
  </si>
  <si>
    <t>Balance as of December 31, 2015</t>
  </si>
  <si>
    <t>Owners' Equity (Narrative) (Details) - USD ($) $ / shares in Units, $ in Thousands</t>
  </si>
  <si>
    <t>Jan. 25, 2016</t>
  </si>
  <si>
    <t>Oct. 31, 2013</t>
  </si>
  <si>
    <t>Stockholders Equity Note [Line Items]</t>
  </si>
  <si>
    <t>Percentage of limited partnership interest</t>
  </si>
  <si>
    <t>98.00%</t>
  </si>
  <si>
    <t>Percentage of general partnership interest</t>
  </si>
  <si>
    <t>Public offering number of common units</t>
  </si>
  <si>
    <t>Public offering, price per common units</t>
  </si>
  <si>
    <t>Net proceeds from public offerings, including contributions</t>
  </si>
  <si>
    <t>Contribution from general partner</t>
  </si>
  <si>
    <t>Period of distribution of available cash to unitholders after the end of each quarter</t>
  </si>
  <si>
    <t>45 days</t>
  </si>
  <si>
    <t>General partner affiliate ownership percentage for call</t>
  </si>
  <si>
    <t>80.00%</t>
  </si>
  <si>
    <t>Dividend Declared</t>
  </si>
  <si>
    <t>Distribution to unitholders, declared date</t>
  </si>
  <si>
    <t>Jan. 25,
		2016</t>
  </si>
  <si>
    <t>Distribution to unitholders declared per unit</t>
  </si>
  <si>
    <t>Distribution to unitholders, amount</t>
  </si>
  <si>
    <t>Distribution to unitholders, record date</t>
  </si>
  <si>
    <t>Feb. 5,
		2016</t>
  </si>
  <si>
    <t>Distribution to unitholders, payment date</t>
  </si>
  <si>
    <t>Feb. 12,
		2016</t>
  </si>
  <si>
    <t>Executive officers and directors</t>
  </si>
  <si>
    <t>Owners' Equity (General Partner Incentive Distributions with Respect to Specified Target Levels) (Details)</t>
  </si>
  <si>
    <t>Dec. 31, 2015$ / shares</t>
  </si>
  <si>
    <t>Minimum Quarterly Distribution [Member]</t>
  </si>
  <si>
    <t>Distribution Made to Limited Partner [Line Items]</t>
  </si>
  <si>
    <t>Total quarterly distributions target amount</t>
  </si>
  <si>
    <t>Marginal Percentage Interest in Distributions, Limited Partner</t>
  </si>
  <si>
    <t>Marginal Percentage Interest in Distributions, General Partner</t>
  </si>
  <si>
    <t>First Target Distribution [Member]</t>
  </si>
  <si>
    <t>First Target Distribution [Member] | Maximum [Member]</t>
  </si>
  <si>
    <t>Second Target Distribution [Member]</t>
  </si>
  <si>
    <t>85.00%</t>
  </si>
  <si>
    <t>15.00%</t>
  </si>
  <si>
    <t>Second Target Distribution [Member] | Maximum [Member]</t>
  </si>
  <si>
    <t>Second Target Distribution [Member] | Minimum [Member]</t>
  </si>
  <si>
    <t>Thereafter [Member]</t>
  </si>
  <si>
    <t>75.00%</t>
  </si>
  <si>
    <t>Thereafter [Member] | Minimum [Member]</t>
  </si>
  <si>
    <t>Owners' Equity (Summary of Distributions Paid) (Details) - USD ($) $ / shares in Units, $ in Thousands</t>
  </si>
  <si>
    <t>Total Distribution</t>
  </si>
  <si>
    <t>Cash Distributions Period Covered October 1, 2014 - December 31, 2014 [Member]</t>
  </si>
  <si>
    <t>Date Paid</t>
  </si>
  <si>
    <t>Feb. 13,
		2015</t>
  </si>
  <si>
    <t>Distribution per Unit</t>
  </si>
  <si>
    <t>Cash Distributions Period Covered January 1, 2015 - March 31, 2015 [Member]</t>
  </si>
  <si>
    <t>May 15,
		2015</t>
  </si>
  <si>
    <t>Cash Distributions Period Covered April 1, 2015 - June 30, 2015 [Member]</t>
  </si>
  <si>
    <t>Aug. 14,
		2015</t>
  </si>
  <si>
    <t>Cash Distributions Period Covered July 1, 2015 - September 30, 2015 [Member]</t>
  </si>
  <si>
    <t>Nov. 13,
		2015</t>
  </si>
  <si>
    <t>Cash Distributions Period Covered October 1, 2013 - December 31, 2013 [Member]</t>
  </si>
  <si>
    <t>Feb. 14,
		2014</t>
  </si>
  <si>
    <t>Cash Distributions Period Covered January 1, 2014 - March 31, 2014 [Member]</t>
  </si>
  <si>
    <t>May 15,
		2014</t>
  </si>
  <si>
    <t>Cash Distributions Period Covered April 1, 2014 - June 30, 2014 [Member]</t>
  </si>
  <si>
    <t>Aug. 14,
		2014</t>
  </si>
  <si>
    <t>Cash Distributions Period Covered July 1, 2014 - September 30, 2014 [Member]</t>
  </si>
  <si>
    <t>Nov. 14,
		2014</t>
  </si>
  <si>
    <t>Income Taxes (Narrative) (Details) - USD ($) $ in Thousands</t>
  </si>
  <si>
    <t>Taxes Payable, Current</t>
  </si>
  <si>
    <t>Loss subject to taxation</t>
  </si>
  <si>
    <t>Income Taxes (Schedule of Components of Income Tax Expense (Benefit)) (Details) - USD ($) $ in Thousands</t>
  </si>
  <si>
    <t>Current:</t>
  </si>
  <si>
    <t>Federal</t>
  </si>
  <si>
    <t>State</t>
  </si>
  <si>
    <t>Current Federal, State and Local, Tax Expense (Benefit), Total</t>
  </si>
  <si>
    <t>Deferred:</t>
  </si>
  <si>
    <t>Deferred Federal, State and Local, Tax Expense (Benefit), Total</t>
  </si>
  <si>
    <t>Income Tax Expense (Benefit), Total</t>
  </si>
  <si>
    <t>Income Taxes (Schedule of Effective Income Rate Reconciliation) (Details) - USD ($) $ in Thousands</t>
  </si>
  <si>
    <t>U.S. statutory income tax rate</t>
  </si>
  <si>
    <t>Impairment of Belden goodwill</t>
  </si>
  <si>
    <t>Belden deferred tax liability released at conversion</t>
  </si>
  <si>
    <t>State income taxes, net of federal tax benefit</t>
  </si>
  <si>
    <t>Discontinued Operations (Narrative) (Details) - USD ($) $ in Thousands</t>
  </si>
  <si>
    <t>6 Months Ended</t>
  </si>
  <si>
    <t>Oct. 31, 2014</t>
  </si>
  <si>
    <t>Income Statement Balance Sheet And Additional Disclosures By Disposal Groups Including Discontinued Operations [Line Items]</t>
  </si>
  <si>
    <t>Payment on lines of credit</t>
  </si>
  <si>
    <t>Utica East Ohio Midstream LLC</t>
  </si>
  <si>
    <t>Proceeds from sale of equity method investments</t>
  </si>
  <si>
    <t>Gain (loss) on sale of investments</t>
  </si>
  <si>
    <t>Interest paid, discontinued operations</t>
  </si>
  <si>
    <t>Cardinal Gas Services, LLC [Member]</t>
  </si>
  <si>
    <t>Discontinued Operations (Summarized Financial Information Discontinued Operations) (Details) - USD ($) $ in Thousands</t>
  </si>
  <si>
    <t>Schedule of Equity Method Investments [Line Items]</t>
  </si>
  <si>
    <t>Operating income</t>
  </si>
  <si>
    <t>Current assets</t>
  </si>
  <si>
    <t>Noncurrent assets</t>
  </si>
  <si>
    <t>Current liabilities</t>
  </si>
  <si>
    <t>Owner's equity</t>
  </si>
  <si>
    <t>Total liabilities and owner's equity</t>
  </si>
  <si>
    <t>Information is for UEO on a stand-alone basis through the date of divestiture.</t>
  </si>
  <si>
    <t>Information is for UEO and Cardinal on a combined basis.</t>
  </si>
  <si>
    <t>Earnings Per Limited Partner Unit (Details) - USD ($) $ / shares in Units, shares in Thousands, $ in Thousands</t>
  </si>
  <si>
    <t>Sep. 30, 2015</t>
  </si>
  <si>
    <t>Mar. 31, 2015</t>
  </si>
  <si>
    <t>Sep. 30, 2014</t>
  </si>
  <si>
    <t>Jun. 30, 2014</t>
  </si>
  <si>
    <t>Mar. 31, 2014</t>
  </si>
  <si>
    <t>Earnings Per Share Disclosure [Line Items]</t>
  </si>
  <si>
    <t>General partner 2% interest in loss from continuing operations</t>
  </si>
  <si>
    <t>Earnings attributable to unvested phantom units, continuing operations</t>
  </si>
  <si>
    <t>Limited partners' interest in loss from continuing operations</t>
  </si>
  <si>
    <t>Earnings per limited partner unit (basic and diluted) (loss) income, continuing</t>
  </si>
  <si>
    <t>Income (Loss) from Discontinued Operations, Net of Tax, Including Portion Attributable to Noncontrolling Interest</t>
  </si>
  <si>
    <t>General partner's 2% interest in income from discontinued oeprations</t>
  </si>
  <si>
    <t>Limited partners' interest in income from discontinued operations</t>
  </si>
  <si>
    <t>Earnings per limited partner unit (basic and diluted) income, discontinued</t>
  </si>
  <si>
    <t>General partners 2% interest in net income (loss)</t>
  </si>
  <si>
    <t>Earnings attributable to unvested phantom units</t>
  </si>
  <si>
    <t>Limited partners' interest in net (loss) income</t>
  </si>
  <si>
    <t>Earnings per share, basic and diluted</t>
  </si>
  <si>
    <t>Weighted average limited partner units outstanding - basic and diluted</t>
  </si>
  <si>
    <t>Basic</t>
  </si>
  <si>
    <t>Diluted</t>
  </si>
  <si>
    <t>Equity awards not included in computation of diluted net income (loss) per limited partner unit</t>
  </si>
  <si>
    <t>Includes gain on sale of our investment in UEO of $246.7 million in the second quarter of 2015 and gain on sale of our investment in Cardinal of $92.1 million in the fourth quarter of 2014.</t>
  </si>
  <si>
    <t>Related Party Transactions (Narrative) (Details) - USD ($) $ in Thousands</t>
  </si>
  <si>
    <t>Dec. 31, 2011</t>
  </si>
  <si>
    <t>Related Party Transaction [Line Items]</t>
  </si>
  <si>
    <t>Business Combination, Recognized Identifiable Assets Acquired and Liabilities Assumed, Net</t>
  </si>
  <si>
    <t>Administrative fees paid to related party</t>
  </si>
  <si>
    <t>Direct expenses incurred and reimbursed to related party</t>
  </si>
  <si>
    <t>Overriding Royalty Interests [Member]</t>
  </si>
  <si>
    <t>Percentage of overriding royalty interest carved out</t>
  </si>
  <si>
    <t>7.50%</t>
  </si>
  <si>
    <t>48.00%</t>
  </si>
  <si>
    <t>Percentage of gross revenues to be received</t>
  </si>
  <si>
    <t>5.64%</t>
  </si>
  <si>
    <t>Equity in (loss) income of unconsolidated affiliates</t>
  </si>
  <si>
    <t>Dividends from unconsolidated affiliates</t>
  </si>
  <si>
    <t>Other Supplemental Information (Supplemental Cash Flows and Non-Cash Transactions) (Details) - USD ($) $ in Thousands</t>
  </si>
  <si>
    <t>Supplemental cash flows information:</t>
  </si>
  <si>
    <t>Cash paid for interest</t>
  </si>
  <si>
    <t>Cash paid for income taxes</t>
  </si>
  <si>
    <t>Proceeds from income tax refunds</t>
  </si>
  <si>
    <t>Capitalized interest</t>
  </si>
  <si>
    <t>Non-cash transactions:</t>
  </si>
  <si>
    <t>Costs for additions to oil and natural gas properties</t>
  </si>
  <si>
    <t>Other Supplemental Information (Schedule of Accounts Payable and Accrued Liabilities) (Details) - USD ($) $ in Thousands</t>
  </si>
  <si>
    <t>Interest</t>
  </si>
  <si>
    <t>Production and ad valorem taxes</t>
  </si>
  <si>
    <t>VPP</t>
  </si>
  <si>
    <t>Current portion of ARO</t>
  </si>
  <si>
    <t>Derivative settlements</t>
  </si>
  <si>
    <t>Quarterly Data (Schedule of Quarterly Data) (Details) - USD ($) $ / shares in Units, $ in Thousands</t>
  </si>
  <si>
    <t>Gross profit</t>
  </si>
  <si>
    <t>[3]</t>
  </si>
  <si>
    <t>Limited partners' interest in net income (loss)</t>
  </si>
  <si>
    <t>Includes the effects of the acquisitions of oil and natural gas properties in October 2015 (see Note 4).</t>
  </si>
  <si>
    <t>Represents total revenues less lease operating expenses, cost of purchased natural gas and production taxes.</t>
  </si>
  <si>
    <t>Supplementary Information on Oil and Natural Gas Activities (Capitalized Costs Relating to Oil and Natural Gas Producing Activities) (Details) - USD ($) $ in Thousands</t>
  </si>
  <si>
    <t>Total oil and natural gas properties</t>
  </si>
  <si>
    <t>Accumulated depreciation, depletion and amortization</t>
  </si>
  <si>
    <t>Net capitalized costs</t>
  </si>
  <si>
    <t>Supplementary Information on Oil and Natural Gas Activities (Costs Incurred in Oil and Natural Gas Property Acquisition and Development Activities) (Details) - USD ($) $ in Thousands</t>
  </si>
  <si>
    <t>Acquisition of oil and natural gas properties:</t>
  </si>
  <si>
    <t>Proved</t>
  </si>
  <si>
    <t>Unproved</t>
  </si>
  <si>
    <t>Exploration costs</t>
  </si>
  <si>
    <t>Development costs</t>
  </si>
  <si>
    <t>Estimated Proved Oil, Natural Gas and Natural Liquids Reserves (Changes in Estimated Proved and Estimated Proved Developed Reserves) (Details) Mcfe in Thousands</t>
  </si>
  <si>
    <t>Dec. 31, 2015McfeMMBblsMMcf</t>
  </si>
  <si>
    <t>Dec. 31, 2014McfeMMBblsMMcf</t>
  </si>
  <si>
    <t>Dec. 31, 2013McfeMMBblsMMcf</t>
  </si>
  <si>
    <t>Dec. 31, 2012McfeMMBblsMMcf</t>
  </si>
  <si>
    <t>Reserve Quantities [Line Items]</t>
  </si>
  <si>
    <t>Proved developed and undeveloped reserves, beginning balance, energy | Mcfe</t>
  </si>
  <si>
    <t>Revisions of previous estimates, energy | Mcfe</t>
  </si>
  <si>
    <t>Purchase of minerals in place, energy | Mcfe</t>
  </si>
  <si>
    <t>Extensions and discoveries, energy | Mcfe</t>
  </si>
  <si>
    <t>[4]</t>
  </si>
  <si>
    <t>[5]</t>
  </si>
  <si>
    <t>[6]</t>
  </si>
  <si>
    <t>Production, energy | Mcfe</t>
  </si>
  <si>
    <t>Sales of minerals in place, energy | Mcfe</t>
  </si>
  <si>
    <t>Proved developed and undeveloped reserves, ending balance, energy | Mcfe</t>
  </si>
  <si>
    <t>Proved developed reserves (energy) | Mcfe</t>
  </si>
  <si>
    <t>Proved undeveloped reserves (energy) | Mcfe</t>
  </si>
  <si>
    <t>Reduction [Member]</t>
  </si>
  <si>
    <t>Oil and natural gas reserves | Mcfe</t>
  </si>
  <si>
    <t>Oil [Member]</t>
  </si>
  <si>
    <t>Proved developed and undeveloped reserves, beginning balance</t>
  </si>
  <si>
    <t>[7]</t>
  </si>
  <si>
    <t>Revisions of previous estimates</t>
  </si>
  <si>
    <t>Purchases of minerals in place</t>
  </si>
  <si>
    <t>Extensions and discoveries</t>
  </si>
  <si>
    <t>Production</t>
  </si>
  <si>
    <t>Sales of minerals in place</t>
  </si>
  <si>
    <t>Proved developed and undeveloped reserves, ending balance</t>
  </si>
  <si>
    <t>Proved developed reserves (volume)</t>
  </si>
  <si>
    <t>Proved undeveloped reserve (volume)</t>
  </si>
  <si>
    <t>Natural Gas [Member]</t>
  </si>
  <si>
    <t>Proved developed and undeveloped reserves, beginning balance | MMcf</t>
  </si>
  <si>
    <t>[8]</t>
  </si>
  <si>
    <t>Revisions of previous estimates | MMcf</t>
  </si>
  <si>
    <t>Purchases of minerals in place | MMcf</t>
  </si>
  <si>
    <t>Extensions and discoveries | MMcf</t>
  </si>
  <si>
    <t>Production | MMcf</t>
  </si>
  <si>
    <t>Sales of minerals in place | MMcf</t>
  </si>
  <si>
    <t>Proved developed and undeveloped reserves, ending balance | MMcf</t>
  </si>
  <si>
    <t>Proved developed reserves (volume) | MMcf</t>
  </si>
  <si>
    <t>Proved undeveloped reserve (volume) | MMcf</t>
  </si>
  <si>
    <t>Natural Gas Liquids [Member]</t>
  </si>
  <si>
    <t>Volume produced from oil drilling success | Mcfe</t>
  </si>
  <si>
    <t>Appalachian Basin [Member]</t>
  </si>
  <si>
    <t>Million cubic feet equivalent; barrels are converted to Mcfe based on one barrel of oil or natural gas liquids to six Mcf of natural gas equivalent.</t>
  </si>
  <si>
    <t>Revisions were primarily attributable to the Barnett Shale (120.7 Bcfe) and the Appalachian Basin (76.9 Bcfe) and are the result of the decrease in prices for oil, natural gas and natural gas liquids used in our December 31, 2015 reserve estimates from prices used in our December 31, 2014 reserve estimates.</t>
  </si>
  <si>
    <t>Revisions were primarily attributable to the removal of 213.3 Bcfe of reserves that we had planned to develop at December 31, 2013, but based on current prices, we no longer expect to develop within the next five years.</t>
  </si>
  <si>
    <t>Extensions and discoveries were primarily associated with drilling success in the Barnett Shale (72.6 Bcfe) and the Appalachian Basin (16.9 Bcfe).</t>
  </si>
  <si>
    <t>Extensions and discoveries were primarily associated with drilling success in the Barnett Shale (78.2 Bcfe) and the Appalachian Basin (33.0 Bcfe).</t>
  </si>
  <si>
    <t>Extensions and discoveries were primarily associated with drilling success in the Barnett Shale (177.1 Bcfe).</t>
  </si>
  <si>
    <t>Thousands of barrels.</t>
  </si>
  <si>
    <t>Million cubic feet.</t>
  </si>
  <si>
    <t>Standardized Measure of Discontinued Future Net Cash Flows Relating to Proved Oil, Natural Gas and Natural Gas Liquids Reserves (Narrative) (Details)</t>
  </si>
  <si>
    <t>Dec. 31, 2015$ / MMBTU$ / item</t>
  </si>
  <si>
    <t>Dec. 31, 2014$ / MMBTU$ / item</t>
  </si>
  <si>
    <t>Dec. 31, 2013$ / MMBTU$ / item</t>
  </si>
  <si>
    <t>Discounted Future Net Cash Flows Relating to Proved Oil and Gas Reserves [Line Items]</t>
  </si>
  <si>
    <t>Future net cash flows, annual discount rate</t>
  </si>
  <si>
    <t>10.00%</t>
  </si>
  <si>
    <t>Prices utilized in calculating total estimated proved reserves | $ / item</t>
  </si>
  <si>
    <t>Prices utilized in calculating total estimated proved reserves | $ / MMBTU</t>
  </si>
  <si>
    <t>Standardized Measure of Discontinued Future Net Cash Flows Relating to Proved Oil, Natural Gas and Natural Gas Liquids Reserves (Schedule of Future Net Cash Flows) (Details) - USD ($)</t>
  </si>
  <si>
    <t>Dec. 31, 2012</t>
  </si>
  <si>
    <t>Future cash inflows</t>
  </si>
  <si>
    <t>Future production and development costs</t>
  </si>
  <si>
    <t>Future income tax expenses</t>
  </si>
  <si>
    <t>Future net cash flows</t>
  </si>
  <si>
    <t>10% annual discount for estimated timing of cash flows</t>
  </si>
  <si>
    <t>Standardized Measure of Discounted Future Net Cash Flows Relating to Proved Oil and Gas Reserves, Total</t>
  </si>
  <si>
    <t>Standardized Measure of Discontinued Future Net Cash Flows Relating to Proved Oil, Natural Gas and Natural Gas Liquids Reserves (Principal Sources of Changes in Standardized Measure of Future Net Cash Flows) (Detail) - USD ($)</t>
  </si>
  <si>
    <t>Standardized measure at beginning of period</t>
  </si>
  <si>
    <t>Sales and transfers of oil, natural gas and natural gas liquids produced, net of production costs</t>
  </si>
  <si>
    <t>Net changes in prices and production costs</t>
  </si>
  <si>
    <t>Extensions, discoveries and improved recovery, less related costs</t>
  </si>
  <si>
    <t>Development costs incurred during the period</t>
  </si>
  <si>
    <t>Revisions and other</t>
  </si>
  <si>
    <t>Accretion of 10% timing discount</t>
  </si>
  <si>
    <t>Changes in income taxes</t>
  </si>
  <si>
    <t>Changes in estimated future development costs</t>
  </si>
  <si>
    <t>Changes in timing and other</t>
  </si>
  <si>
    <t>Purchase of minerals in place</t>
  </si>
  <si>
    <t>Standardized measure of discounted future net cash flows</t>
  </si>
  <si>
    <t>Accretion timing discount rat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000_);_(&quot;$ &quot;(#,##0.0000)" numFmtId="170"/>
    <numFmt formatCode="_(&quot;$ &quot;#,##0.000000_);_(&quot;$ &quot;(#,##0.0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61937</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49055214</v>
      </c>
    </row>
    <row spans="1:4" r="18">
      <c s="4" r="A18" t="s">
        <v>30</v>
      </c>
      <c s="7" r="D18" t="n">
        <v>503090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0415</v>
      </c>
      <c s="7" r="C3" t="n">
        <v>8255</v>
      </c>
    </row>
    <row spans="1:3" r="4">
      <c s="3" r="A4" t="s">
        <v>35</v>
      </c>
    </row>
    <row spans="1:3" r="5">
      <c s="4" r="A5" t="s">
        <v>36</v>
      </c>
      <c s="6" r="B5" t="n">
        <v>24285</v>
      </c>
      <c s="6" r="C5" t="n">
        <v>32758</v>
      </c>
    </row>
    <row spans="1:3" r="6">
      <c s="4" r="A6" t="s">
        <v>37</v>
      </c>
      <c s="6" r="C6" t="n">
        <v>1043</v>
      </c>
    </row>
    <row spans="1:3" r="7">
      <c s="4" r="A7" t="s">
        <v>38</v>
      </c>
      <c s="6" r="B7" t="n">
        <v>7137</v>
      </c>
      <c s="6" r="C7" t="n">
        <v>4570</v>
      </c>
    </row>
    <row spans="1:3" r="8">
      <c s="4" r="A8" t="s">
        <v>39</v>
      </c>
      <c s="6" r="B8" t="n">
        <v>60662</v>
      </c>
      <c s="6" r="C8" t="n">
        <v>113044</v>
      </c>
    </row>
    <row spans="1:3" r="9">
      <c s="4" r="A9" t="s">
        <v>40</v>
      </c>
      <c s="6" r="B9" t="n">
        <v>3057</v>
      </c>
      <c s="6" r="C9" t="n">
        <v>2000</v>
      </c>
    </row>
    <row spans="1:3" r="10">
      <c s="4" r="A10" t="s">
        <v>41</v>
      </c>
      <c s="6" r="C10" t="n">
        <v>315173</v>
      </c>
    </row>
    <row spans="1:3" r="11">
      <c s="4" r="A11" t="s">
        <v>42</v>
      </c>
      <c s="6" r="B11" t="n">
        <v>115556</v>
      </c>
      <c s="6" r="C11" t="n">
        <v>476843</v>
      </c>
    </row>
    <row spans="1:3" r="12">
      <c s="4" r="A12" t="s">
        <v>43</v>
      </c>
      <c s="6" r="B12" t="n">
        <v>1790455</v>
      </c>
      <c s="6" r="C12" t="n">
        <v>1710925</v>
      </c>
    </row>
    <row spans="1:3" r="13">
      <c s="4" r="A13" t="s">
        <v>44</v>
      </c>
      <c s="6" r="B13" t="n">
        <v>1019</v>
      </c>
      <c s="6" r="C13" t="n">
        <v>1141</v>
      </c>
    </row>
    <row spans="1:3" r="14">
      <c s="4" r="A14" t="s">
        <v>45</v>
      </c>
      <c s="6" r="C14" t="n">
        <v>33768</v>
      </c>
    </row>
    <row spans="1:3" r="15">
      <c s="4" r="A15" t="s">
        <v>46</v>
      </c>
      <c s="6" r="B15" t="n">
        <v>10741</v>
      </c>
      <c s="6" r="C15" t="n">
        <v>20647</v>
      </c>
    </row>
    <row spans="1:3" r="16">
      <c s="4" r="A16" t="s">
        <v>47</v>
      </c>
      <c s="6" r="B16" t="n">
        <v>5831</v>
      </c>
      <c s="6" r="C16" t="n">
        <v>2837</v>
      </c>
    </row>
    <row spans="1:3" r="17">
      <c s="4" r="A17" t="s">
        <v>48</v>
      </c>
      <c s="6" r="B17" t="n">
        <v>1923602</v>
      </c>
      <c s="6" r="C17" t="n">
        <v>2246161</v>
      </c>
    </row>
    <row spans="1:3" r="18">
      <c s="3" r="A18" t="s">
        <v>49</v>
      </c>
    </row>
    <row spans="1:3" r="19">
      <c s="4" r="A19" t="s">
        <v>50</v>
      </c>
      <c s="6" r="B19" t="n">
        <v>43135</v>
      </c>
      <c s="6" r="C19" t="n">
        <v>47878</v>
      </c>
    </row>
    <row spans="1:3" r="20">
      <c s="4" r="A20" t="s">
        <v>37</v>
      </c>
      <c s="6" r="B20" t="n">
        <v>5952</v>
      </c>
    </row>
    <row spans="1:3" r="21">
      <c s="4" r="A21" t="s">
        <v>51</v>
      </c>
      <c s="6" r="B21" t="n">
        <v>11657</v>
      </c>
    </row>
    <row spans="1:3" r="22">
      <c s="4" r="A22" t="s">
        <v>52</v>
      </c>
      <c s="6" r="B22" t="n">
        <v>60744</v>
      </c>
      <c s="6" r="C22" t="n">
        <v>47878</v>
      </c>
    </row>
    <row spans="1:3" r="23">
      <c s="4" r="A23" t="s">
        <v>53</v>
      </c>
      <c s="6" r="B23" t="n">
        <v>174003</v>
      </c>
      <c s="6" r="C23" t="n">
        <v>103832</v>
      </c>
    </row>
    <row spans="1:3" r="24">
      <c s="4" r="A24" t="s">
        <v>54</v>
      </c>
      <c s="6" r="B24" t="n">
        <v>688614</v>
      </c>
      <c s="6" r="C24" t="n">
        <v>1027349</v>
      </c>
    </row>
    <row spans="1:3" r="25">
      <c s="4" r="A25" t="s">
        <v>55</v>
      </c>
      <c s="7" r="B25" t="n">
        <v>1682</v>
      </c>
      <c s="7" r="C25" t="n">
        <v>989</v>
      </c>
    </row>
    <row spans="1:3" r="26">
      <c s="4" r="A26" t="s">
        <v>56</v>
      </c>
      <c s="4" r="B26" t="s">
        <v>57</v>
      </c>
      <c s="4" r="C26" t="s">
        <v>57</v>
      </c>
    </row>
    <row spans="1:3" r="27">
      <c s="3" r="A27" t="s">
        <v>58</v>
      </c>
    </row>
    <row spans="1:3" r="28">
      <c s="4" r="A28" t="s">
        <v>59</v>
      </c>
      <c s="7" r="B28" t="n">
        <v>1011509</v>
      </c>
      <c s="7" r="C28" t="n">
        <v>1077826</v>
      </c>
    </row>
    <row spans="1:3" r="29">
      <c s="4" r="A29" t="s">
        <v>60</v>
      </c>
      <c s="6" r="B29" t="n">
        <v>-12950</v>
      </c>
      <c s="6" r="C29" t="n">
        <v>-11713</v>
      </c>
    </row>
    <row spans="1:3" r="30">
      <c s="4" r="A30" t="s">
        <v>61</v>
      </c>
      <c s="6" r="B30" t="n">
        <v>998559</v>
      </c>
      <c s="6" r="C30" t="n">
        <v>1066113</v>
      </c>
    </row>
    <row spans="1:3" r="31">
      <c s="4" r="A31" t="s">
        <v>62</v>
      </c>
      <c s="7" r="B31" t="n">
        <v>1923602</v>
      </c>
      <c s="7" r="C31" t="n">
        <v>2246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158</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row spans="1:2" r="12">
      <c s="4" r="A12" t="s">
        <v>176</v>
      </c>
      <c s="4" r="B12" t="s">
        <v>233</v>
      </c>
    </row>
    <row spans="1:2" r="13">
      <c s="4" r="A13" t="s">
        <v>234</v>
      </c>
      <c s="4" r="B13" t="s">
        <v>235</v>
      </c>
    </row>
    <row spans="1:2" r="14">
      <c s="4" r="A14" t="s">
        <v>188</v>
      </c>
      <c s="4" r="B14" t="s">
        <v>236</v>
      </c>
    </row>
    <row spans="1:2" r="15">
      <c s="4" r="A15" t="s">
        <v>237</v>
      </c>
      <c s="4" r="B15" t="s">
        <v>238</v>
      </c>
    </row>
    <row spans="1:2" r="16">
      <c s="4" r="A16" t="s">
        <v>239</v>
      </c>
      <c s="4" r="B16" t="s">
        <v>240</v>
      </c>
    </row>
    <row spans="1:2" r="17">
      <c s="4" r="A17" t="s">
        <v>241</v>
      </c>
      <c s="4" r="B17" t="s">
        <v>242</v>
      </c>
    </row>
    <row spans="1:2" r="18">
      <c s="4" r="A18" t="s">
        <v>243</v>
      </c>
      <c s="4" r="B18" t="s">
        <v>244</v>
      </c>
    </row>
    <row spans="1:2" r="19">
      <c s="4" r="A19" t="s">
        <v>245</v>
      </c>
      <c s="4" r="B19"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158</v>
      </c>
    </row>
    <row spans="1:2" r="4">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50</v>
      </c>
      <c s="2" r="B1" t="s">
        <v>1</v>
      </c>
    </row>
    <row spans="1:2" r="2">
      <c s="2" r="B2" t="s">
        <v>2</v>
      </c>
    </row>
    <row spans="1:2" r="3">
      <c s="4" r="A3" t="s">
        <v>251</v>
      </c>
    </row>
    <row spans="1:2" r="4">
      <c s="3" r="A4" t="s">
        <v>252</v>
      </c>
    </row>
    <row spans="1:2" r="5">
      <c s="4" r="A5" t="s">
        <v>253</v>
      </c>
      <c s="4" r="B5" t="s">
        <v>254</v>
      </c>
    </row>
    <row spans="1:2" r="6">
      <c s="4" r="A6" t="s">
        <v>255</v>
      </c>
      <c s="4" r="B6" t="s">
        <v>256</v>
      </c>
    </row>
    <row spans="1:2" r="7">
      <c s="4" r="A7" t="s">
        <v>257</v>
      </c>
    </row>
    <row spans="1:2" r="8">
      <c s="3" r="A8" t="s">
        <v>252</v>
      </c>
    </row>
    <row spans="1:2" r="9">
      <c s="4" r="A9" t="s">
        <v>253</v>
      </c>
      <c s="4" r="B9"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2</v>
      </c>
    </row>
    <row spans="1:3" r="2">
      <c s="4" r="A2" t="s">
        <v>64</v>
      </c>
      <c s="7" r="B2" t="n">
        <v>971499</v>
      </c>
      <c s="7" r="C2" t="n">
        <v>778679</v>
      </c>
    </row>
    <row spans="1:3" r="3">
      <c s="4" r="A3" t="s">
        <v>65</v>
      </c>
      <c s="7" r="B3" t="n">
        <v>970</v>
      </c>
      <c s="7" r="C3" t="n">
        <v>898</v>
      </c>
    </row>
    <row spans="1:3" r="4">
      <c s="4" r="A4" t="s">
        <v>66</v>
      </c>
    </row>
    <row spans="1:3" r="5">
      <c s="4" r="A5" t="s">
        <v>67</v>
      </c>
      <c s="6" r="B5" t="n">
        <v>48871399</v>
      </c>
      <c s="6" r="C5" t="n">
        <v>48572019</v>
      </c>
    </row>
    <row spans="1:3" r="6">
      <c s="4" r="A6" t="s">
        <v>68</v>
      </c>
      <c s="6" r="B6" t="n">
        <v>48871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4" r="A3" t="s">
        <v>260</v>
      </c>
    </row>
    <row spans="1:2" r="4">
      <c s="3" r="A4" t="s">
        <v>261</v>
      </c>
    </row>
    <row spans="1:2" r="5">
      <c s="4" r="A5" t="s">
        <v>262</v>
      </c>
      <c s="4" r="B5" t="s">
        <v>263</v>
      </c>
    </row>
    <row spans="1:2" r="6">
      <c s="4" r="A6" t="s">
        <v>264</v>
      </c>
    </row>
    <row spans="1:2" r="7">
      <c s="3" r="A7" t="s">
        <v>261</v>
      </c>
    </row>
    <row spans="1:2" r="8">
      <c s="4" r="A8" t="s">
        <v>265</v>
      </c>
      <c s="4" r="B8" t="s">
        <v>266</v>
      </c>
    </row>
    <row spans="1:2" r="9">
      <c s="4" r="A9" t="s">
        <v>262</v>
      </c>
      <c s="4" r="B9"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r="A1" t="s">
        <v>268</v>
      </c>
      <c s="2" r="B1" t="s">
        <v>1</v>
      </c>
    </row>
    <row spans="1:2" r="2">
      <c s="2" r="B2" t="s">
        <v>2</v>
      </c>
    </row>
    <row spans="1:2" r="3">
      <c s="3" r="A3" t="s">
        <v>171</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74</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0</v>
      </c>
      <c s="2" r="B1" t="s">
        <v>1</v>
      </c>
    </row>
    <row spans="1:2" r="2">
      <c s="2" r="B2" t="s">
        <v>2</v>
      </c>
    </row>
    <row spans="1:2" r="3">
      <c s="3" r="A3" t="s">
        <v>177</v>
      </c>
    </row>
    <row spans="1:2" r="4">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83</v>
      </c>
      <c s="2" r="B1" t="s">
        <v>1</v>
      </c>
    </row>
    <row spans="1:2" r="2">
      <c s="2" r="B2" t="s">
        <v>2</v>
      </c>
    </row>
    <row spans="1:2" r="3">
      <c s="3" r="A3" t="s">
        <v>180</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89</v>
      </c>
    </row>
    <row spans="1:2" r="4">
      <c s="4" r="A4" t="s">
        <v>290</v>
      </c>
      <c s="4" r="B4" t="s">
        <v>291</v>
      </c>
    </row>
    <row spans="1:2" r="5">
      <c s="4" r="A5" t="s">
        <v>292</v>
      </c>
    </row>
    <row spans="1:2" r="6">
      <c s="3" r="A6" t="s">
        <v>289</v>
      </c>
    </row>
    <row spans="1:2" r="7">
      <c s="4" r="A7" t="s">
        <v>293</v>
      </c>
      <c s="4" r="B7"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95</v>
      </c>
      <c s="2" r="B1" t="s">
        <v>1</v>
      </c>
    </row>
    <row spans="1:2" r="2">
      <c s="2" r="B2" t="s">
        <v>2</v>
      </c>
    </row>
    <row spans="1:2" r="3">
      <c s="3" r="A3" t="s">
        <v>189</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0</v>
      </c>
      <c s="2" r="B1" t="s">
        <v>1</v>
      </c>
    </row>
    <row spans="1:2" r="2">
      <c s="2" r="B2" t="s">
        <v>2</v>
      </c>
    </row>
    <row spans="1:2" r="3">
      <c s="3" r="A3" t="s">
        <v>192</v>
      </c>
    </row>
    <row spans="1:2" r="4">
      <c s="4" r="A4" t="s">
        <v>301</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03</v>
      </c>
      <c s="2" r="B1" t="s">
        <v>1</v>
      </c>
    </row>
    <row spans="1:2" r="2">
      <c s="2" r="B2" t="s">
        <v>2</v>
      </c>
    </row>
    <row spans="1:2" r="3">
      <c s="3" r="A3" t="s">
        <v>195</v>
      </c>
    </row>
    <row spans="1:2" r="4">
      <c s="4" r="A4" t="s">
        <v>304</v>
      </c>
      <c s="4" r="B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6</v>
      </c>
      <c s="2" r="B1" t="s">
        <v>1</v>
      </c>
    </row>
    <row spans="1:2" r="2">
      <c s="2" r="B2" t="s">
        <v>2</v>
      </c>
    </row>
    <row spans="1:2" r="3">
      <c s="3" r="A3" t="s">
        <v>307</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2</v>
      </c>
      <c s="2" r="D2" t="s">
        <v>70</v>
      </c>
    </row>
    <row spans="1:4" r="3">
      <c s="3" r="A3" t="s">
        <v>71</v>
      </c>
    </row>
    <row spans="1:4" r="4">
      <c s="4" r="A4" t="s">
        <v>36</v>
      </c>
      <c s="7" r="B4" t="n">
        <v>175088</v>
      </c>
      <c s="7" r="C4" t="n">
        <v>334729</v>
      </c>
      <c s="7" r="D4" t="n">
        <v>310883</v>
      </c>
    </row>
    <row spans="1:4" r="5">
      <c s="4" r="A5" t="s">
        <v>72</v>
      </c>
      <c s="6" r="B5" t="n">
        <v>2883</v>
      </c>
      <c s="6" r="C5" t="n">
        <v>4676</v>
      </c>
      <c s="6" r="D5" t="n">
        <v>4429</v>
      </c>
    </row>
    <row spans="1:4" r="6">
      <c s="4" r="A6" t="s">
        <v>73</v>
      </c>
      <c s="6" r="B6" t="n">
        <v>177971</v>
      </c>
      <c s="6" r="C6" t="n">
        <v>339405</v>
      </c>
      <c s="6" r="D6" t="n">
        <v>315312</v>
      </c>
    </row>
    <row spans="1:4" r="7">
      <c s="3" r="A7" t="s">
        <v>74</v>
      </c>
    </row>
    <row spans="1:4" r="8">
      <c s="4" r="A8" t="s">
        <v>75</v>
      </c>
      <c s="6" r="B8" t="n">
        <v>99626</v>
      </c>
      <c s="6" r="C8" t="n">
        <v>105781</v>
      </c>
      <c s="6" r="D8" t="n">
        <v>104465</v>
      </c>
    </row>
    <row spans="1:4" r="9">
      <c s="4" r="A9" t="s">
        <v>76</v>
      </c>
      <c s="6" r="B9" t="n">
        <v>1988</v>
      </c>
      <c s="6" r="C9" t="n">
        <v>3533</v>
      </c>
      <c s="6" r="D9" t="n">
        <v>3242</v>
      </c>
    </row>
    <row spans="1:4" r="10">
      <c s="4" r="A10" t="s">
        <v>77</v>
      </c>
      <c s="6" r="B10" t="n">
        <v>3695</v>
      </c>
      <c s="6" r="C10" t="n">
        <v>6726</v>
      </c>
      <c s="6" r="D10" t="n">
        <v>2380</v>
      </c>
    </row>
    <row spans="1:4" r="11">
      <c s="4" r="A11" t="s">
        <v>78</v>
      </c>
      <c s="6" r="B11" t="n">
        <v>6784</v>
      </c>
      <c s="6" r="C11" t="n">
        <v>11976</v>
      </c>
      <c s="6" r="D11" t="n">
        <v>11476</v>
      </c>
    </row>
    <row spans="1:4" r="12">
      <c s="4" r="A12" t="s">
        <v>79</v>
      </c>
      <c s="6" r="B12" t="n">
        <v>5598</v>
      </c>
      <c s="6" r="C12" t="n">
        <v>4835</v>
      </c>
      <c s="6" r="D12" t="n">
        <v>4925</v>
      </c>
    </row>
    <row spans="1:4" r="13">
      <c s="4" r="A13" t="s">
        <v>80</v>
      </c>
      <c s="6" r="B13" t="n">
        <v>105969</v>
      </c>
      <c s="6" r="C13" t="n">
        <v>106073</v>
      </c>
      <c s="6" r="D13" t="n">
        <v>113818</v>
      </c>
    </row>
    <row spans="1:4" r="14">
      <c s="4" r="A14" t="s">
        <v>81</v>
      </c>
      <c s="6" r="B14" t="n">
        <v>38994</v>
      </c>
      <c s="6" r="C14" t="n">
        <v>44955</v>
      </c>
      <c s="6" r="D14" t="n">
        <v>40677</v>
      </c>
    </row>
    <row spans="1:4" r="15">
      <c s="4" r="A15" t="s">
        <v>82</v>
      </c>
      <c s="6" r="B15" t="n">
        <v>136667</v>
      </c>
      <c s="6" r="C15" t="n">
        <v>113968</v>
      </c>
      <c s="6" r="D15" t="n">
        <v>85341</v>
      </c>
    </row>
    <row spans="1:4" r="16">
      <c s="4" r="A16" t="s">
        <v>83</v>
      </c>
      <c s="6" r="B16" t="n">
        <v>65924</v>
      </c>
    </row>
    <row spans="1:4" r="17">
      <c s="4" r="A17" t="s">
        <v>84</v>
      </c>
      <c s="6" r="B17" t="n">
        <v>1210</v>
      </c>
    </row>
    <row spans="1:4" r="18">
      <c s="4" r="A18" t="s">
        <v>85</v>
      </c>
      <c s="6" r="B18" t="n">
        <v>-551</v>
      </c>
      <c s="6" r="C18" t="n">
        <v>-33319</v>
      </c>
      <c s="6" r="D18" t="n">
        <v>-41309</v>
      </c>
    </row>
    <row spans="1:4" r="19">
      <c s="4" r="A19" t="s">
        <v>86</v>
      </c>
      <c s="6" r="B19" t="n">
        <v>465904</v>
      </c>
      <c s="6" r="C19" t="n">
        <v>364528</v>
      </c>
      <c s="6" r="D19" t="n">
        <v>325015</v>
      </c>
    </row>
    <row spans="1:4" r="20">
      <c s="4" r="A20" t="s">
        <v>87</v>
      </c>
      <c s="6" r="B20" t="n">
        <v>-287933</v>
      </c>
      <c s="6" r="C20" t="n">
        <v>-25123</v>
      </c>
      <c s="6" r="D20" t="n">
        <v>-9703</v>
      </c>
    </row>
    <row spans="1:4" r="21">
      <c s="3" r="A21" t="s">
        <v>88</v>
      </c>
    </row>
    <row spans="1:4" r="22">
      <c s="4" r="A22" t="s">
        <v>89</v>
      </c>
      <c s="6" r="B22" t="n">
        <v>78145</v>
      </c>
      <c s="6" r="C22" t="n">
        <v>99720</v>
      </c>
      <c s="6" r="D22" t="n">
        <v>-17262</v>
      </c>
    </row>
    <row spans="1:4" r="23">
      <c s="4" r="A23" t="s">
        <v>90</v>
      </c>
      <c s="6" r="B23" t="n">
        <v>-50336</v>
      </c>
      <c s="6" r="C23" t="n">
        <v>-52578</v>
      </c>
      <c s="6" r="D23" t="n">
        <v>-49062</v>
      </c>
    </row>
    <row spans="1:4" r="24">
      <c s="4" r="A24" t="s">
        <v>91</v>
      </c>
      <c s="6" r="B24" t="n">
        <v>24024</v>
      </c>
    </row>
    <row spans="1:4" r="25">
      <c s="4" r="A25" t="s">
        <v>92</v>
      </c>
      <c s="6" r="B25" t="n">
        <v>78</v>
      </c>
      <c s="6" r="C25" t="n">
        <v>702</v>
      </c>
      <c s="6" r="D25" t="n">
        <v>536</v>
      </c>
    </row>
    <row spans="1:4" r="26">
      <c s="4" r="A26" t="s">
        <v>93</v>
      </c>
      <c s="6" r="B26" t="n">
        <v>51911</v>
      </c>
      <c s="6" r="C26" t="n">
        <v>47844</v>
      </c>
      <c s="6" r="D26" t="n">
        <v>-65788</v>
      </c>
    </row>
    <row spans="1:4" r="27">
      <c s="4" r="A27" t="s">
        <v>94</v>
      </c>
      <c s="6" r="B27" t="n">
        <v>-236022</v>
      </c>
      <c s="6" r="C27" t="n">
        <v>22721</v>
      </c>
      <c s="6" r="D27" t="n">
        <v>-75491</v>
      </c>
    </row>
    <row spans="1:4" r="28">
      <c s="4" r="A28" t="s">
        <v>51</v>
      </c>
      <c s="6" r="B28" t="n">
        <v>1843</v>
      </c>
      <c s="6" r="C28" t="n">
        <v>-476</v>
      </c>
      <c s="6" r="D28" t="n">
        <v>-133</v>
      </c>
    </row>
    <row spans="1:4" r="29">
      <c s="4" r="A29" t="s">
        <v>95</v>
      </c>
      <c s="6" r="B29" t="n">
        <v>-234179</v>
      </c>
      <c s="6" r="C29" t="n">
        <v>22245</v>
      </c>
      <c s="6" r="D29" t="n">
        <v>-75624</v>
      </c>
    </row>
    <row spans="1:4" r="30">
      <c s="4" r="A30" t="s">
        <v>96</v>
      </c>
      <c s="6" r="B30" t="n">
        <v>255512</v>
      </c>
      <c s="6" r="C30" t="n">
        <v>107475</v>
      </c>
      <c s="6" r="D30" t="n">
        <v>-603</v>
      </c>
    </row>
    <row spans="1:4" r="31">
      <c s="4" r="A31" t="s">
        <v>97</v>
      </c>
      <c s="7" r="B31" t="n">
        <v>21333</v>
      </c>
      <c s="7" r="C31" t="n">
        <v>129720</v>
      </c>
      <c s="7" r="D31" t="n">
        <v>-76227</v>
      </c>
    </row>
    <row spans="1:4" r="32">
      <c s="3" r="A32" t="s">
        <v>98</v>
      </c>
    </row>
    <row spans="1:4" r="33">
      <c s="4" r="A33" t="s">
        <v>95</v>
      </c>
      <c s="8" r="B33" t="n">
        <v>-4.72</v>
      </c>
      <c s="8" r="C33" t="n">
        <v>0.41</v>
      </c>
      <c s="8" r="D33" t="n">
        <v>-1.75</v>
      </c>
    </row>
    <row spans="1:4" r="34">
      <c s="4" r="A34" t="s">
        <v>96</v>
      </c>
      <c s="9" r="B34" t="n">
        <v>5.13</v>
      </c>
      <c s="9" r="C34" t="n">
        <v>2.17</v>
      </c>
      <c s="9" r="D34" t="n">
        <v>-0.01</v>
      </c>
    </row>
    <row spans="1:4" r="35">
      <c s="4" r="A35" t="s">
        <v>99</v>
      </c>
      <c s="8" r="B35" t="n">
        <v>0.41</v>
      </c>
      <c s="8" r="C35" t="n">
        <v>2.58</v>
      </c>
      <c s="8" r="D35" t="n">
        <v>-1.76</v>
      </c>
    </row>
    <row spans="1:4" r="36">
      <c s="3" r="A36" t="s">
        <v>100</v>
      </c>
    </row>
    <row spans="1:4" r="37">
      <c s="4" r="A37" t="s">
        <v>101</v>
      </c>
      <c s="6" r="B37" t="n">
        <v>48853</v>
      </c>
      <c s="6" r="C37" t="n">
        <v>48563</v>
      </c>
      <c s="6" r="D37" t="n">
        <v>43691</v>
      </c>
    </row>
    <row spans="1:4" r="38">
      <c s="4" r="A38" t="s">
        <v>102</v>
      </c>
      <c s="10" r="B38" t="n">
        <v>1.575</v>
      </c>
      <c s="10" r="C38" t="n">
        <v>2.819</v>
      </c>
      <c s="10" r="D38" t="n">
        <v>3.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12</v>
      </c>
      <c s="2" r="B1" t="s">
        <v>1</v>
      </c>
    </row>
    <row spans="1:2" r="2">
      <c s="2" r="B2" t="s">
        <v>2</v>
      </c>
    </row>
    <row spans="1:2" r="3">
      <c s="3" r="A3" t="s">
        <v>202</v>
      </c>
    </row>
    <row spans="1:2" r="4">
      <c s="4" r="A4" t="s">
        <v>313</v>
      </c>
      <c s="4" r="B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05</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0</v>
      </c>
      <c s="2" r="B1" t="s">
        <v>1</v>
      </c>
    </row>
    <row spans="1:2" r="2">
      <c s="2" r="B2" t="s">
        <v>2</v>
      </c>
    </row>
    <row spans="1:2" r="3">
      <c s="3" r="A3" t="s">
        <v>209</v>
      </c>
    </row>
    <row spans="1:2" r="4">
      <c s="4" r="A4" t="s">
        <v>321</v>
      </c>
      <c s="4" r="B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13</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328</v>
      </c>
      <c s="2" r="B1" t="s">
        <v>1</v>
      </c>
    </row>
    <row spans="1:4" r="2">
      <c s="2" r="B2" t="s">
        <v>2</v>
      </c>
      <c s="2" r="C2" t="s">
        <v>32</v>
      </c>
      <c s="2" r="D2" t="s">
        <v>70</v>
      </c>
    </row>
    <row spans="1:4" r="3">
      <c s="3" r="A3" t="s">
        <v>329</v>
      </c>
    </row>
    <row spans="1:4" r="4">
      <c s="4" r="A4" t="s">
        <v>330</v>
      </c>
      <c s="4" r="B4" t="s">
        <v>331</v>
      </c>
    </row>
    <row spans="1:4" r="5">
      <c s="4" r="A5" t="s">
        <v>332</v>
      </c>
    </row>
    <row spans="1:4" r="6">
      <c s="3" r="A6" t="s">
        <v>329</v>
      </c>
    </row>
    <row spans="1:4" r="7">
      <c s="4" r="A7" t="s">
        <v>333</v>
      </c>
      <c s="4" r="B7" t="s">
        <v>334</v>
      </c>
    </row>
    <row spans="1:4" r="8">
      <c s="4" r="A8" t="s">
        <v>330</v>
      </c>
      <c s="4" r="B8" t="s">
        <v>331</v>
      </c>
      <c s="4" r="C8" t="s">
        <v>331</v>
      </c>
      <c s="4" r="D8" t="s">
        <v>3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s="1" r="A1" t="s">
        <v>335</v>
      </c>
      <c s="2" r="B1" t="s">
        <v>1</v>
      </c>
    </row>
    <row spans="1:5" r="2">
      <c s="2" r="B2" t="s">
        <v>336</v>
      </c>
      <c s="2" r="C2" t="s">
        <v>337</v>
      </c>
      <c s="2" r="D2" t="s">
        <v>338</v>
      </c>
      <c s="2" r="E2" t="s">
        <v>339</v>
      </c>
    </row>
    <row spans="1:5" r="3">
      <c s="3" r="A3" t="s">
        <v>340</v>
      </c>
    </row>
    <row spans="1:5" r="4">
      <c s="4" r="A4" t="s">
        <v>341</v>
      </c>
      <c s="7" r="B4" t="n">
        <v>67600</v>
      </c>
      <c s="7" r="C4" t="n">
        <v>117700</v>
      </c>
    </row>
    <row spans="1:5" r="5">
      <c s="4" r="A5" t="s">
        <v>77</v>
      </c>
      <c s="6" r="B5" t="n">
        <v>3695</v>
      </c>
      <c s="6" r="C5" t="n">
        <v>6726</v>
      </c>
      <c s="7" r="D5" t="n">
        <v>2380</v>
      </c>
    </row>
    <row spans="1:5" r="6">
      <c s="4" r="A6" t="s">
        <v>82</v>
      </c>
      <c s="6" r="B6" t="n">
        <v>136667</v>
      </c>
      <c s="6" r="C6" t="n">
        <v>113968</v>
      </c>
      <c s="6" r="D6" t="n">
        <v>85341</v>
      </c>
    </row>
    <row spans="1:5" r="7">
      <c s="4" r="A7" t="s">
        <v>342</v>
      </c>
      <c s="6" r="B7" t="n">
        <v>1000000</v>
      </c>
    </row>
    <row spans="1:5" r="8">
      <c s="4" r="A8" t="s">
        <v>229</v>
      </c>
      <c s="7" r="E8" t="n">
        <v>65924</v>
      </c>
    </row>
    <row spans="1:5" r="9">
      <c s="4" r="A9" t="s">
        <v>343</v>
      </c>
    </row>
    <row spans="1:5" r="10">
      <c s="3" r="A10" t="s">
        <v>340</v>
      </c>
    </row>
    <row spans="1:5" r="11">
      <c s="4" r="A11" t="s">
        <v>344</v>
      </c>
      <c s="6" r="C11" t="n">
        <v>3000</v>
      </c>
    </row>
    <row spans="1:5" r="12">
      <c s="4" r="A12" t="s">
        <v>345</v>
      </c>
      <c s="6" r="C12" t="n">
        <v>3000</v>
      </c>
    </row>
    <row spans="1:5" r="13">
      <c s="4" r="A13" t="s">
        <v>346</v>
      </c>
      <c s="6" r="B13" t="n">
        <v>2000</v>
      </c>
    </row>
    <row spans="1:5" r="14">
      <c s="4" r="A14" t="s">
        <v>347</v>
      </c>
    </row>
    <row spans="1:5" r="15">
      <c s="3" r="A15" t="s">
        <v>340</v>
      </c>
    </row>
    <row spans="1:5" r="16">
      <c s="4" r="A16" t="s">
        <v>82</v>
      </c>
      <c s="6" r="B16" t="n">
        <v>86900</v>
      </c>
      <c s="6" r="C16" t="n">
        <v>103300</v>
      </c>
      <c s="6" r="D16" t="n">
        <v>76900</v>
      </c>
    </row>
    <row spans="1:5" r="17">
      <c s="4" r="A17" t="s">
        <v>348</v>
      </c>
    </row>
    <row spans="1:5" r="18">
      <c s="3" r="A18" t="s">
        <v>340</v>
      </c>
    </row>
    <row spans="1:5" r="19">
      <c s="4" r="A19" t="s">
        <v>82</v>
      </c>
      <c s="7" r="B19" t="n">
        <v>49800</v>
      </c>
      <c s="7" r="C19" t="n">
        <v>10700</v>
      </c>
      <c s="7" r="D19" t="n">
        <v>8500</v>
      </c>
    </row>
    <row spans="1:5" r="20">
      <c s="4" r="A20" t="s">
        <v>349</v>
      </c>
    </row>
    <row spans="1:5" r="21">
      <c s="3" r="A21" t="s">
        <v>340</v>
      </c>
    </row>
    <row spans="1:5" r="22">
      <c s="4" r="A22" t="s">
        <v>350</v>
      </c>
      <c s="6" r="C22" t="n">
        <v>0</v>
      </c>
      <c s="6" r="D22" t="n">
        <v>0</v>
      </c>
    </row>
    <row spans="1:5" r="23">
      <c s="4" r="A23" t="s">
        <v>351</v>
      </c>
    </row>
    <row spans="1:5" r="24">
      <c s="3" r="A24" t="s">
        <v>340</v>
      </c>
    </row>
    <row spans="1:5" r="25">
      <c s="4" r="A25" t="s">
        <v>350</v>
      </c>
      <c s="6" r="B25" t="n">
        <v>2</v>
      </c>
    </row>
    <row spans="1:5" r="26">
      <c s="4" r="A26" t="s">
        <v>352</v>
      </c>
    </row>
    <row spans="1:5" r="27">
      <c s="3" r="A27" t="s">
        <v>340</v>
      </c>
    </row>
    <row spans="1:5" r="28">
      <c s="4" r="A28" t="s">
        <v>353</v>
      </c>
      <c s="4" r="B28" t="s">
        <v>354</v>
      </c>
    </row>
    <row spans="1:5" r="29">
      <c s="4" r="A29" t="s">
        <v>355</v>
      </c>
    </row>
    <row spans="1:5" r="30">
      <c s="3" r="A30" t="s">
        <v>340</v>
      </c>
    </row>
    <row spans="1:5" r="31">
      <c s="4" r="A31" t="s">
        <v>353</v>
      </c>
      <c s="4" r="B31" t="s">
        <v>356</v>
      </c>
    </row>
    <row spans="1:5" r="32">
      <c s="4" r="A32" t="s">
        <v>357</v>
      </c>
    </row>
    <row spans="1:5" r="33">
      <c s="3" r="A33" t="s">
        <v>340</v>
      </c>
    </row>
    <row spans="1:5" r="34">
      <c s="4" r="A34" t="s">
        <v>358</v>
      </c>
      <c s="4" r="B34" t="s">
        <v>359</v>
      </c>
    </row>
    <row spans="1:5" r="35">
      <c s="4" r="A35" t="s">
        <v>360</v>
      </c>
    </row>
    <row spans="1:5" r="36">
      <c s="3" r="A36" t="s">
        <v>340</v>
      </c>
    </row>
    <row spans="1:5" r="37">
      <c s="4" r="A37" t="s">
        <v>358</v>
      </c>
      <c s="4" r="B37" t="s">
        <v>3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2</v>
      </c>
      <c s="2" r="B1" t="s">
        <v>1</v>
      </c>
    </row>
    <row spans="1:2" r="2">
      <c s="2" r="B2" t="s">
        <v>363</v>
      </c>
    </row>
    <row spans="1:2" r="3">
      <c s="3" r="A3" t="s">
        <v>158</v>
      </c>
    </row>
    <row spans="1:2" r="4">
      <c s="4" r="A4" t="s">
        <v>364</v>
      </c>
      <c s="7" r="B4" t="n">
        <v>65924</v>
      </c>
    </row>
    <row spans="1:2" r="5">
      <c s="4" r="A5" t="s">
        <v>365</v>
      </c>
      <c s="7" r="B5" t="n">
        <v>-659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spans="1:5" r="1">
      <c s="1" r="A1" t="s">
        <v>366</v>
      </c>
      <c s="2" r="B1" t="s">
        <v>367</v>
      </c>
      <c s="2" r="C1" t="s">
        <v>1</v>
      </c>
    </row>
    <row spans="1:5" r="2">
      <c s="2" r="B2" t="s">
        <v>368</v>
      </c>
      <c s="2" r="C2" t="s">
        <v>2</v>
      </c>
      <c s="2" r="D2" t="s">
        <v>32</v>
      </c>
      <c s="2" r="E2" t="s">
        <v>70</v>
      </c>
    </row>
    <row spans="1:5" r="3">
      <c s="3" r="A3" t="s">
        <v>252</v>
      </c>
    </row>
    <row spans="1:5" r="4">
      <c s="4" r="A4" t="s">
        <v>369</v>
      </c>
      <c s="6" r="C4" t="n">
        <v>4500000</v>
      </c>
    </row>
    <row spans="1:5" r="5">
      <c s="4" r="A5" t="s">
        <v>370</v>
      </c>
      <c s="4" r="C5" t="s">
        <v>371</v>
      </c>
    </row>
    <row spans="1:5" r="6">
      <c s="4" r="A6" t="s">
        <v>372</v>
      </c>
      <c s="6" r="C6" t="n">
        <v>338661</v>
      </c>
    </row>
    <row spans="1:5" r="7">
      <c s="4" r="A7" t="s">
        <v>373</v>
      </c>
      <c s="6" r="C7" t="n">
        <v>1088303</v>
      </c>
    </row>
    <row spans="1:5" r="8">
      <c s="4" r="A8" t="s">
        <v>374</v>
      </c>
    </row>
    <row spans="1:5" r="9">
      <c s="3" r="A9" t="s">
        <v>252</v>
      </c>
    </row>
    <row spans="1:5" r="10">
      <c s="4" r="A10" t="s">
        <v>375</v>
      </c>
      <c s="4" r="C10" t="s">
        <v>376</v>
      </c>
    </row>
    <row spans="1:5" r="11">
      <c s="4" r="A11" t="s">
        <v>377</v>
      </c>
      <c s="11" r="E11" t="n">
        <v>2.4</v>
      </c>
    </row>
    <row spans="1:5" r="12">
      <c s="4" r="A12" t="s">
        <v>378</v>
      </c>
      <c s="12" r="E12" t="n">
        <v>0.2</v>
      </c>
    </row>
    <row spans="1:5" r="13">
      <c s="4" r="A13" t="s">
        <v>251</v>
      </c>
    </row>
    <row spans="1:5" r="14">
      <c s="3" r="A14" t="s">
        <v>252</v>
      </c>
    </row>
    <row spans="1:5" r="15">
      <c s="4" r="A15" t="s">
        <v>375</v>
      </c>
      <c s="4" r="C15" t="s">
        <v>376</v>
      </c>
    </row>
    <row spans="1:5" r="16">
      <c s="4" r="A16" t="s">
        <v>377</v>
      </c>
      <c s="11" r="C16" t="n">
        <v>15.2</v>
      </c>
      <c s="11" r="D16" t="n">
        <v>11.9</v>
      </c>
      <c s="12" r="E16" t="n">
        <v>8.5</v>
      </c>
    </row>
    <row spans="1:5" r="17">
      <c s="4" r="A17" t="s">
        <v>378</v>
      </c>
      <c s="12" r="C17" t="n">
        <v>11.8</v>
      </c>
      <c s="11" r="D17" t="n">
        <v>13.9</v>
      </c>
      <c s="11" r="E17" t="n">
        <v>11.9</v>
      </c>
    </row>
    <row spans="1:5" r="18">
      <c s="4" r="A18" t="s">
        <v>379</v>
      </c>
      <c s="11" r="C18" t="n">
        <v>14.7</v>
      </c>
    </row>
    <row spans="1:5" r="19">
      <c s="4" r="A19" t="s">
        <v>380</v>
      </c>
      <c s="4" r="C19" t="s">
        <v>381</v>
      </c>
    </row>
    <row spans="1:5" r="20">
      <c s="4" r="A20" t="s">
        <v>382</v>
      </c>
      <c s="4" r="C20" t="s">
        <v>383</v>
      </c>
      <c s="4" r="D20" t="s">
        <v>383</v>
      </c>
      <c s="4" r="E20" t="s">
        <v>383</v>
      </c>
    </row>
    <row spans="1:5" r="21">
      <c s="4" r="A21" t="s">
        <v>257</v>
      </c>
    </row>
    <row spans="1:5" r="22">
      <c s="3" r="A22" t="s">
        <v>252</v>
      </c>
    </row>
    <row spans="1:5" r="23">
      <c s="4" r="A23" t="s">
        <v>373</v>
      </c>
      <c s="6" r="B23" t="n">
        <v>300000</v>
      </c>
    </row>
    <row spans="1:5" r="24">
      <c s="4" r="A24" t="s">
        <v>384</v>
      </c>
      <c s="4" r="B24" t="s">
        <v>385</v>
      </c>
    </row>
    <row spans="1:5" r="25">
      <c s="4" r="A25" t="s">
        <v>386</v>
      </c>
      <c s="6" r="B25" t="n">
        <v>100000</v>
      </c>
    </row>
    <row spans="1:5" r="26">
      <c s="4" r="A26" t="s">
        <v>377</v>
      </c>
      <c s="11" r="C26" t="n">
        <v>1.6</v>
      </c>
      <c s="11" r="D26" t="n">
        <v>1.4</v>
      </c>
      <c s="11" r="E26" t="n">
        <v>1.6</v>
      </c>
    </row>
    <row spans="1:5" r="27">
      <c s="4" r="A27" t="s">
        <v>378</v>
      </c>
      <c s="11" r="C27" t="n">
        <v>0.2</v>
      </c>
      <c s="11" r="D27" t="n">
        <v>5.4</v>
      </c>
      <c s="11" r="E27" t="n">
        <v>5.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387</v>
      </c>
      <c s="2" r="B1" t="s">
        <v>1</v>
      </c>
    </row>
    <row spans="1:4" r="2">
      <c s="2" r="B2" t="s">
        <v>2</v>
      </c>
      <c s="2" r="C2" t="s">
        <v>32</v>
      </c>
      <c s="2" r="D2" t="s">
        <v>70</v>
      </c>
    </row>
    <row spans="1:4" r="3">
      <c s="3" r="A3" t="s">
        <v>388</v>
      </c>
    </row>
    <row spans="1:4" r="4">
      <c s="4" r="A4" t="s">
        <v>389</v>
      </c>
      <c s="6" r="B4" t="n">
        <v>988325</v>
      </c>
    </row>
    <row spans="1:4" r="5">
      <c s="4" r="A5" t="s">
        <v>390</v>
      </c>
      <c s="6" r="B5" t="n">
        <v>1088303</v>
      </c>
    </row>
    <row spans="1:4" r="6">
      <c s="4" r="A6" t="s">
        <v>372</v>
      </c>
      <c s="6" r="B6" t="n">
        <v>-338661</v>
      </c>
    </row>
    <row spans="1:4" r="7">
      <c s="4" r="A7" t="s">
        <v>391</v>
      </c>
      <c s="6" r="B7" t="n">
        <v>-48719</v>
      </c>
    </row>
    <row spans="1:4" r="8">
      <c s="4" r="A8" t="s">
        <v>392</v>
      </c>
      <c s="6" r="B8" t="n">
        <v>1689248</v>
      </c>
      <c s="6" r="C8" t="n">
        <v>988325</v>
      </c>
    </row>
    <row spans="1:4" r="9">
      <c s="3" r="A9" t="s">
        <v>393</v>
      </c>
    </row>
    <row spans="1:4" r="10">
      <c s="4" r="A10" t="s">
        <v>389</v>
      </c>
      <c s="7" r="B10" t="n">
        <v>37</v>
      </c>
    </row>
    <row spans="1:4" r="11">
      <c s="4" r="A11" t="s">
        <v>390</v>
      </c>
      <c s="9" r="B11" t="n">
        <v>2.61</v>
      </c>
    </row>
    <row spans="1:4" r="12">
      <c s="4" r="A12" t="s">
        <v>372</v>
      </c>
      <c s="9" r="B12" t="n">
        <v>44.93</v>
      </c>
    </row>
    <row spans="1:4" r="13">
      <c s="4" r="A13" t="s">
        <v>391</v>
      </c>
      <c s="9" r="B13" t="n">
        <v>32.25</v>
      </c>
    </row>
    <row spans="1:4" r="14">
      <c s="4" r="A14" t="s">
        <v>392</v>
      </c>
      <c s="9" r="B14" t="n">
        <v>13.39</v>
      </c>
      <c s="7" r="C14" t="n">
        <v>37</v>
      </c>
    </row>
    <row spans="1:4" r="15">
      <c s="4" r="A15" t="s">
        <v>251</v>
      </c>
    </row>
    <row spans="1:4" r="16">
      <c s="3" r="A16" t="s">
        <v>393</v>
      </c>
    </row>
    <row spans="1:4" r="17">
      <c s="4" r="A17" t="s">
        <v>390</v>
      </c>
      <c s="8" r="B17" t="n">
        <v>2.61</v>
      </c>
      <c s="8" r="C17" t="n">
        <v>22.77</v>
      </c>
      <c s="8" r="D17" t="n">
        <v>31.92</v>
      </c>
    </row>
    <row spans="1:4" r="18">
      <c s="4" r="A18" t="s">
        <v>257</v>
      </c>
    </row>
    <row spans="1:4" r="19">
      <c s="3" r="A19" t="s">
        <v>388</v>
      </c>
    </row>
    <row spans="1:4" r="20">
      <c s="4" r="A20" t="s">
        <v>389</v>
      </c>
      <c s="6" r="B20" t="n">
        <v>193500</v>
      </c>
    </row>
    <row spans="1:4" r="21">
      <c s="4" r="A21" t="s">
        <v>372</v>
      </c>
      <c s="6" r="B21" t="n">
        <v>-21500</v>
      </c>
    </row>
    <row spans="1:4" r="22">
      <c s="4" r="A22" t="s">
        <v>391</v>
      </c>
      <c s="6" r="B22" t="n">
        <v>-172000</v>
      </c>
    </row>
    <row spans="1:4" r="23">
      <c s="4" r="A23" t="s">
        <v>392</v>
      </c>
      <c s="4" r="B23" t="s">
        <v>57</v>
      </c>
      <c s="6" r="C23" t="n">
        <v>193500</v>
      </c>
    </row>
    <row spans="1:4" r="24">
      <c s="3" r="A24" t="s">
        <v>393</v>
      </c>
    </row>
    <row spans="1:4" r="25">
      <c s="4" r="A25" t="s">
        <v>389</v>
      </c>
      <c s="8" r="B25" t="n">
        <v>64.06999999999999</v>
      </c>
    </row>
    <row spans="1:4" r="26">
      <c s="4" r="A26" t="s">
        <v>372</v>
      </c>
      <c s="9" r="B26" t="n">
        <v>73.78</v>
      </c>
    </row>
    <row spans="1:4" r="27">
      <c s="4" r="A27" t="s">
        <v>391</v>
      </c>
      <c s="8" r="B27" t="n">
        <v>59.21</v>
      </c>
    </row>
    <row spans="1:4" r="28">
      <c s="4" r="A28" t="s">
        <v>392</v>
      </c>
      <c s="4" r="B28" t="s">
        <v>57</v>
      </c>
      <c s="8" r="C28" t="n">
        <v>64.069999999999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394</v>
      </c>
      <c s="2" r="B1" t="s">
        <v>1</v>
      </c>
    </row>
    <row spans="1:4" r="2">
      <c s="2" r="B2" t="s">
        <v>2</v>
      </c>
      <c s="2" r="C2" t="s">
        <v>32</v>
      </c>
      <c s="2" r="D2" t="s">
        <v>70</v>
      </c>
    </row>
    <row spans="1:4" r="3">
      <c s="3" r="A3" t="s">
        <v>395</v>
      </c>
    </row>
    <row spans="1:4" r="4">
      <c s="4" r="A4" t="s">
        <v>396</v>
      </c>
      <c s="8" r="B4" t="n">
        <v>2.61</v>
      </c>
    </row>
    <row spans="1:4" r="5">
      <c s="4" r="A5" t="s">
        <v>251</v>
      </c>
    </row>
    <row spans="1:4" r="6">
      <c s="3" r="A6" t="s">
        <v>395</v>
      </c>
    </row>
    <row spans="1:4" r="7">
      <c s="4" r="A7" t="s">
        <v>396</v>
      </c>
      <c s="8" r="B7" t="n">
        <v>2.61</v>
      </c>
      <c s="8" r="C7" t="n">
        <v>22.77</v>
      </c>
      <c s="8" r="D7" t="n">
        <v>31.92</v>
      </c>
    </row>
    <row spans="1:4" r="8">
      <c s="4" r="A8" t="s">
        <v>397</v>
      </c>
      <c s="4" r="B8" t="s">
        <v>398</v>
      </c>
      <c s="4" r="C8" t="s">
        <v>399</v>
      </c>
      <c s="4" r="D8" t="s">
        <v>400</v>
      </c>
    </row>
    <row spans="1:4" r="9">
      <c s="4" r="A9" t="s">
        <v>401</v>
      </c>
      <c s="4" r="B9" t="s">
        <v>402</v>
      </c>
      <c s="4" r="C9" t="s">
        <v>403</v>
      </c>
      <c s="4" r="D9" t="s">
        <v>404</v>
      </c>
    </row>
    <row spans="1:4" r="10">
      <c s="4" r="A10" t="s">
        <v>405</v>
      </c>
      <c s="4" r="B10" t="s">
        <v>406</v>
      </c>
      <c s="4" r="C10" t="s">
        <v>406</v>
      </c>
      <c s="4" r="D10" t="s">
        <v>406</v>
      </c>
    </row>
    <row spans="1:4" r="11">
      <c s="4" r="A11" t="s">
        <v>407</v>
      </c>
      <c s="4" r="B11" t="s">
        <v>408</v>
      </c>
      <c s="4" r="C11" t="s">
        <v>376</v>
      </c>
      <c s="4" r="D11" t="s">
        <v>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v>
      </c>
      <c s="2" r="B1" t="s">
        <v>1</v>
      </c>
    </row>
    <row spans="1:4" r="2">
      <c s="2" r="B2" t="s">
        <v>2</v>
      </c>
      <c s="2" r="C2" t="s">
        <v>32</v>
      </c>
      <c s="2" r="D2" t="s">
        <v>70</v>
      </c>
    </row>
    <row spans="1:4" r="3">
      <c s="3" r="A3" t="s">
        <v>104</v>
      </c>
    </row>
    <row spans="1:4" r="4">
      <c s="4" r="A4" t="s">
        <v>99</v>
      </c>
      <c s="7" r="B4" t="n">
        <v>21333</v>
      </c>
      <c s="7" r="C4" t="n">
        <v>129720</v>
      </c>
      <c s="7" r="D4" t="n">
        <v>-76227</v>
      </c>
    </row>
    <row spans="1:4" r="5">
      <c s="3" r="A5" t="s">
        <v>105</v>
      </c>
    </row>
    <row spans="1:4" r="6">
      <c s="4" r="A6" t="s">
        <v>106</v>
      </c>
      <c s="6" r="B6" t="n">
        <v>-255512</v>
      </c>
      <c s="6" r="C6" t="n">
        <v>-107475</v>
      </c>
      <c s="6" r="D6" t="n">
        <v>603</v>
      </c>
    </row>
    <row spans="1:4" r="7">
      <c s="4" r="A7" t="s">
        <v>79</v>
      </c>
      <c s="6" r="B7" t="n">
        <v>5598</v>
      </c>
      <c s="6" r="C7" t="n">
        <v>4835</v>
      </c>
      <c s="6" r="D7" t="n">
        <v>4925</v>
      </c>
    </row>
    <row spans="1:4" r="8">
      <c s="4" r="A8" t="s">
        <v>107</v>
      </c>
      <c s="6" r="B8" t="n">
        <v>-1196</v>
      </c>
    </row>
    <row spans="1:4" r="9">
      <c s="4" r="A9" t="s">
        <v>80</v>
      </c>
      <c s="6" r="B9" t="n">
        <v>105969</v>
      </c>
      <c s="6" r="C9" t="n">
        <v>106073</v>
      </c>
      <c s="6" r="D9" t="n">
        <v>113818</v>
      </c>
    </row>
    <row spans="1:4" r="10">
      <c s="4" r="A10" t="s">
        <v>108</v>
      </c>
      <c s="6" r="B10" t="n">
        <v>12001</v>
      </c>
      <c s="6" r="C10" t="n">
        <v>19289</v>
      </c>
      <c s="6" r="D10" t="n">
        <v>17470</v>
      </c>
    </row>
    <row spans="1:4" r="11">
      <c s="4" r="A11" t="s">
        <v>82</v>
      </c>
      <c s="6" r="B11" t="n">
        <v>136667</v>
      </c>
      <c s="6" r="C11" t="n">
        <v>113968</v>
      </c>
      <c s="6" r="D11" t="n">
        <v>85341</v>
      </c>
    </row>
    <row spans="1:4" r="12">
      <c s="4" r="A12" t="s">
        <v>83</v>
      </c>
      <c s="6" r="B12" t="n">
        <v>65924</v>
      </c>
    </row>
    <row spans="1:4" r="13">
      <c s="4" r="A13" t="s">
        <v>85</v>
      </c>
      <c s="6" r="B13" t="n">
        <v>-551</v>
      </c>
      <c s="6" r="C13" t="n">
        <v>-33319</v>
      </c>
      <c s="6" r="D13" t="n">
        <v>-41309</v>
      </c>
    </row>
    <row spans="1:4" r="14">
      <c s="4" r="A14" t="s">
        <v>109</v>
      </c>
      <c s="6" r="B14" t="n">
        <v>-78145</v>
      </c>
      <c s="6" r="C14" t="n">
        <v>-99720</v>
      </c>
      <c s="6" r="D14" t="n">
        <v>17262</v>
      </c>
    </row>
    <row spans="1:4" r="15">
      <c s="4" r="A15" t="s">
        <v>110</v>
      </c>
      <c s="6" r="B15" t="n">
        <v>140657</v>
      </c>
      <c s="6" r="C15" t="n">
        <v>5313</v>
      </c>
      <c s="6" r="D15" t="n">
        <v>30066</v>
      </c>
    </row>
    <row spans="1:4" r="16">
      <c s="4" r="A16" t="s">
        <v>91</v>
      </c>
      <c s="6" r="B16" t="n">
        <v>-24024</v>
      </c>
    </row>
    <row spans="1:4" r="17">
      <c s="4" r="A17" t="s">
        <v>111</v>
      </c>
      <c s="6" r="B17" t="n">
        <v>-13285</v>
      </c>
    </row>
    <row spans="1:4" r="18">
      <c s="4" r="A18" t="s">
        <v>38</v>
      </c>
      <c s="6" r="B18" t="n">
        <v>4487</v>
      </c>
      <c s="6" r="C18" t="n">
        <v>5703</v>
      </c>
      <c s="6" r="D18" t="n">
        <v>2679</v>
      </c>
    </row>
    <row spans="1:4" r="19">
      <c s="3" r="A19" t="s">
        <v>112</v>
      </c>
    </row>
    <row spans="1:4" r="20">
      <c s="4" r="A20" t="s">
        <v>113</v>
      </c>
      <c s="6" r="B20" t="n">
        <v>14850</v>
      </c>
      <c s="6" r="C20" t="n">
        <v>3275</v>
      </c>
      <c s="6" r="D20" t="n">
        <v>-2671</v>
      </c>
    </row>
    <row spans="1:4" r="21">
      <c s="4" r="A21" t="s">
        <v>40</v>
      </c>
      <c s="6" r="B21" t="n">
        <v>511</v>
      </c>
      <c s="6" r="C21" t="n">
        <v>-1203</v>
      </c>
      <c s="6" r="D21" t="n">
        <v>-68</v>
      </c>
    </row>
    <row spans="1:4" r="22">
      <c s="4" r="A22" t="s">
        <v>50</v>
      </c>
      <c s="6" r="B22" t="n">
        <v>-4067</v>
      </c>
      <c s="6" r="C22" t="n">
        <v>2368</v>
      </c>
      <c s="6" r="D22" t="n">
        <v>1316</v>
      </c>
    </row>
    <row spans="1:4" r="23">
      <c s="4" r="A23" t="s">
        <v>51</v>
      </c>
      <c s="6" r="B23" t="n">
        <v>10683</v>
      </c>
    </row>
    <row spans="1:4" r="24">
      <c s="4" r="A24" t="s">
        <v>114</v>
      </c>
      <c s="6" r="B24" t="n">
        <v>-245</v>
      </c>
      <c s="6" r="C24" t="n">
        <v>-627</v>
      </c>
      <c s="6" r="D24" t="n">
        <v>-706</v>
      </c>
    </row>
    <row spans="1:4" r="25">
      <c s="4" r="A25" t="s">
        <v>115</v>
      </c>
      <c s="6" r="B25" t="n">
        <v>141655</v>
      </c>
      <c s="6" r="C25" t="n">
        <v>148200</v>
      </c>
      <c s="6" r="D25" t="n">
        <v>152499</v>
      </c>
    </row>
    <row spans="1:4" r="26">
      <c s="4" r="A26" t="s">
        <v>116</v>
      </c>
      <c s="6" r="B26" t="n">
        <v>-372</v>
      </c>
    </row>
    <row spans="1:4" r="27">
      <c s="4" r="A27" t="s">
        <v>117</v>
      </c>
      <c s="6" r="B27" t="n">
        <v>141283</v>
      </c>
      <c s="6" r="C27" t="n">
        <v>148200</v>
      </c>
      <c s="6" r="D27" t="n">
        <v>152499</v>
      </c>
    </row>
    <row spans="1:4" r="28">
      <c s="3" r="A28" t="s">
        <v>118</v>
      </c>
    </row>
    <row spans="1:4" r="29">
      <c s="4" r="A29" t="s">
        <v>119</v>
      </c>
      <c s="6" r="B29" t="n">
        <v>-250357</v>
      </c>
      <c s="6" r="D29" t="n">
        <v>-57976</v>
      </c>
    </row>
    <row spans="1:4" r="30">
      <c s="4" r="A30" t="s">
        <v>120</v>
      </c>
      <c s="6" r="B30" t="n">
        <v>-67923</v>
      </c>
      <c s="6" r="C30" t="n">
        <v>-102761</v>
      </c>
      <c s="6" r="D30" t="n">
        <v>-97946</v>
      </c>
    </row>
    <row spans="1:4" r="31">
      <c s="4" r="A31" t="s">
        <v>121</v>
      </c>
      <c s="6" r="C31" t="n">
        <v>-2501</v>
      </c>
      <c s="6" r="D31" t="n">
        <v>-5041</v>
      </c>
    </row>
    <row spans="1:4" r="32">
      <c s="4" r="A32" t="s">
        <v>122</v>
      </c>
      <c s="6" r="B32" t="n">
        <v>1457</v>
      </c>
      <c s="6" r="C32" t="n">
        <v>45183</v>
      </c>
      <c s="6" r="D32" t="n">
        <v>44056</v>
      </c>
    </row>
    <row spans="1:4" r="33">
      <c s="4" r="A33" t="s">
        <v>45</v>
      </c>
      <c s="6" r="B33" t="n">
        <v>33768</v>
      </c>
      <c s="6" r="C33" t="n">
        <v>-33768</v>
      </c>
    </row>
    <row spans="1:4" r="34">
      <c s="4" r="A34" t="s">
        <v>123</v>
      </c>
      <c s="6" r="B34" t="n">
        <v>2615</v>
      </c>
    </row>
    <row spans="1:4" r="35">
      <c s="4" r="A35" t="s">
        <v>38</v>
      </c>
      <c s="6" r="B35" t="n">
        <v>73</v>
      </c>
      <c s="6" r="C35" t="n">
        <v>48</v>
      </c>
      <c s="6" r="D35" t="n">
        <v>38</v>
      </c>
    </row>
    <row spans="1:4" r="36">
      <c s="4" r="A36" t="s">
        <v>124</v>
      </c>
      <c s="6" r="B36" t="n">
        <v>-280367</v>
      </c>
      <c s="6" r="C36" t="n">
        <v>-93799</v>
      </c>
      <c s="6" r="D36" t="n">
        <v>-116869</v>
      </c>
    </row>
    <row spans="1:4" r="37">
      <c s="4" r="A37" t="s">
        <v>125</v>
      </c>
      <c s="6" r="B37" t="n">
        <v>572160</v>
      </c>
      <c s="6" r="C37" t="n">
        <v>46985</v>
      </c>
      <c s="6" r="D37" t="n">
        <v>-221101</v>
      </c>
    </row>
    <row spans="1:4" r="38">
      <c s="4" r="A38" t="s">
        <v>126</v>
      </c>
      <c s="6" r="B38" t="n">
        <v>291793</v>
      </c>
      <c s="6" r="C38" t="n">
        <v>-46814</v>
      </c>
      <c s="6" r="D38" t="n">
        <v>-337970</v>
      </c>
    </row>
    <row spans="1:4" r="39">
      <c s="3" r="A39" t="s">
        <v>127</v>
      </c>
    </row>
    <row spans="1:4" r="40">
      <c s="4" r="A40" t="s">
        <v>128</v>
      </c>
      <c s="6" r="B40" t="n">
        <v>295000</v>
      </c>
      <c s="6" r="C40" t="n">
        <v>209000</v>
      </c>
      <c s="6" r="D40" t="n">
        <v>329000</v>
      </c>
    </row>
    <row spans="1:4" r="41">
      <c s="4" r="A41" t="s">
        <v>129</v>
      </c>
      <c s="6" r="B41" t="n">
        <v>-561000</v>
      </c>
      <c s="6" r="C41" t="n">
        <v>-159000</v>
      </c>
      <c s="6" r="D41" t="n">
        <v>-208000</v>
      </c>
    </row>
    <row spans="1:4" r="42">
      <c s="4" r="A42" t="s">
        <v>130</v>
      </c>
      <c s="6" r="B42" t="n">
        <v>-49954</v>
      </c>
    </row>
    <row spans="1:4" r="43">
      <c s="4" r="A43" t="s">
        <v>131</v>
      </c>
      <c s="6" r="B43" t="n">
        <v>-4074</v>
      </c>
    </row>
    <row spans="1:4" r="44">
      <c s="4" r="A44" t="s">
        <v>132</v>
      </c>
      <c s="6" r="D44" t="n">
        <v>204527</v>
      </c>
    </row>
    <row spans="1:4" r="45">
      <c s="4" r="A45" t="s">
        <v>133</v>
      </c>
      <c s="6" r="D45" t="n">
        <v>-226</v>
      </c>
    </row>
    <row spans="1:4" r="46">
      <c s="4" r="A46" t="s">
        <v>134</v>
      </c>
      <c s="6" r="B46" t="n">
        <v>91</v>
      </c>
      <c s="6" r="C46" t="n">
        <v>154</v>
      </c>
      <c s="6" r="D46" t="n">
        <v>4508</v>
      </c>
    </row>
    <row spans="1:4" r="47">
      <c s="4" r="A47" t="s">
        <v>135</v>
      </c>
      <c s="6" r="B47" t="n">
        <v>-100979</v>
      </c>
      <c s="6" r="C47" t="n">
        <v>-154978</v>
      </c>
      <c s="6" r="D47" t="n">
        <v>-140126</v>
      </c>
    </row>
    <row spans="1:4" r="48">
      <c s="4" r="A48" t="s">
        <v>38</v>
      </c>
      <c s="6" r="C48" t="n">
        <v>-5</v>
      </c>
    </row>
    <row spans="1:4" r="49">
      <c s="4" r="A49" t="s">
        <v>136</v>
      </c>
      <c s="6" r="B49" t="n">
        <v>-420916</v>
      </c>
      <c s="6" r="C49" t="n">
        <v>-104829</v>
      </c>
      <c s="6" r="D49" t="n">
        <v>189683</v>
      </c>
    </row>
    <row spans="1:4" r="50">
      <c s="4" r="A50" t="s">
        <v>137</v>
      </c>
      <c s="6" r="B50" t="n">
        <v>12160</v>
      </c>
      <c s="6" r="C50" t="n">
        <v>-3443</v>
      </c>
      <c s="6" r="D50" t="n">
        <v>4212</v>
      </c>
    </row>
    <row spans="1:4" r="51">
      <c s="4" r="A51" t="s">
        <v>138</v>
      </c>
      <c s="6" r="B51" t="n">
        <v>8255</v>
      </c>
      <c s="6" r="C51" t="n">
        <v>11698</v>
      </c>
      <c s="6" r="D51" t="n">
        <v>7486</v>
      </c>
    </row>
    <row spans="1:4" r="52">
      <c s="4" r="A52" t="s">
        <v>139</v>
      </c>
      <c s="7" r="B52" t="n">
        <v>20415</v>
      </c>
      <c s="7" r="C52" t="n">
        <v>8255</v>
      </c>
      <c s="7" r="D52" t="n">
        <v>11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5"/>
    <col customWidth="1" max="5" min="5" width="21"/>
    <col customWidth="1" max="6" min="6" width="21"/>
    <col customWidth="1" max="7" min="7" width="25"/>
    <col customWidth="1" max="8" min="8" width="21"/>
  </cols>
  <sheetData>
    <row spans="1:8" r="1">
      <c s="1" r="A1" t="s">
        <v>409</v>
      </c>
      <c s="2" r="B1" t="s">
        <v>367</v>
      </c>
      <c s="2" r="C1" t="s">
        <v>410</v>
      </c>
      <c s="2" r="D1" t="s">
        <v>1</v>
      </c>
    </row>
    <row spans="1:8" r="2">
      <c s="2" r="B2" t="s">
        <v>411</v>
      </c>
      <c s="2" r="C2" t="s">
        <v>412</v>
      </c>
      <c s="2" r="D2" t="s">
        <v>412</v>
      </c>
      <c s="2" r="E2" t="s">
        <v>413</v>
      </c>
      <c s="2" r="F2" t="s">
        <v>414</v>
      </c>
      <c s="2" r="G2" t="s">
        <v>415</v>
      </c>
      <c s="2" r="H2" t="s">
        <v>416</v>
      </c>
    </row>
    <row spans="1:8" r="3">
      <c s="3" r="A3" t="s">
        <v>261</v>
      </c>
    </row>
    <row spans="1:8" r="4">
      <c s="4" r="A4" t="s">
        <v>417</v>
      </c>
      <c s="7" r="G4" t="n">
        <v>259022</v>
      </c>
    </row>
    <row spans="1:8" r="5">
      <c s="4" r="A5" t="s">
        <v>36</v>
      </c>
      <c s="7" r="D5" t="n">
        <v>175088</v>
      </c>
      <c s="7" r="E5" t="n">
        <v>334729</v>
      </c>
      <c s="7" r="F5" t="n">
        <v>310883</v>
      </c>
    </row>
    <row spans="1:8" r="6">
      <c s="4" r="A6" t="s">
        <v>418</v>
      </c>
      <c s="6" r="G6" t="n">
        <v>2400</v>
      </c>
    </row>
    <row spans="1:8" r="7">
      <c s="4" r="A7" t="s">
        <v>419</v>
      </c>
      <c s="6" r="C7" t="n">
        <v>1900</v>
      </c>
      <c s="6" r="D7" t="n">
        <v>1900</v>
      </c>
    </row>
    <row spans="1:8" r="8">
      <c s="4" r="A8" t="s">
        <v>420</v>
      </c>
      <c s="7" r="C8" t="n">
        <v>3984</v>
      </c>
      <c s="7" r="D8" t="n">
        <v>3984</v>
      </c>
    </row>
    <row spans="1:8" r="9">
      <c s="4" r="A9" t="s">
        <v>229</v>
      </c>
      <c s="7" r="G9" t="n">
        <v>65924</v>
      </c>
    </row>
    <row spans="1:8" r="10">
      <c s="4" r="A10" t="s">
        <v>421</v>
      </c>
      <c s="6" r="G10" t="n">
        <v>20200</v>
      </c>
    </row>
    <row spans="1:8" r="11">
      <c s="4" r="A11" t="s">
        <v>422</v>
      </c>
      <c s="7" r="D11" t="n">
        <v>100</v>
      </c>
    </row>
    <row spans="1:8" r="12">
      <c s="4" r="A12" t="s">
        <v>260</v>
      </c>
    </row>
    <row spans="1:8" r="13">
      <c s="3" r="A13" t="s">
        <v>261</v>
      </c>
    </row>
    <row spans="1:8" r="14">
      <c s="4" r="A14" t="s">
        <v>423</v>
      </c>
      <c s="4" r="H14" t="s">
        <v>424</v>
      </c>
    </row>
    <row spans="1:8" r="15">
      <c s="4" r="A15" t="s">
        <v>417</v>
      </c>
      <c s="7" r="H15" t="n">
        <v>65974</v>
      </c>
    </row>
    <row spans="1:8" r="16">
      <c s="4" r="A16" t="s">
        <v>36</v>
      </c>
      <c s="7" r="F16" t="n">
        <v>1400</v>
      </c>
    </row>
    <row spans="1:8" r="17">
      <c s="4" r="A17" t="s">
        <v>425</v>
      </c>
    </row>
    <row spans="1:8" r="18">
      <c s="3" r="A18" t="s">
        <v>261</v>
      </c>
    </row>
    <row spans="1:8" r="19">
      <c s="4" r="A19" t="s">
        <v>426</v>
      </c>
      <c s="7" r="B19" t="n">
        <v>8000</v>
      </c>
    </row>
    <row spans="1:8" r="20">
      <c s="4" r="A20" t="s">
        <v>427</v>
      </c>
    </row>
    <row spans="1:8" r="21">
      <c s="3" r="A21" t="s">
        <v>261</v>
      </c>
    </row>
    <row spans="1:8" r="22">
      <c s="4" r="A22" t="s">
        <v>417</v>
      </c>
      <c s="6" r="G22" t="n">
        <v>111104</v>
      </c>
    </row>
    <row spans="1:8" r="23">
      <c s="4" r="A23" t="s">
        <v>36</v>
      </c>
      <c s="6" r="C23" t="n">
        <v>5600</v>
      </c>
    </row>
    <row spans="1:8" r="24">
      <c s="4" r="A24" t="s">
        <v>229</v>
      </c>
      <c s="6" r="G24" t="n">
        <v>45681</v>
      </c>
    </row>
    <row spans="1:8" r="25">
      <c s="4" r="A25" t="s">
        <v>428</v>
      </c>
    </row>
    <row spans="1:8" r="26">
      <c s="3" r="A26" t="s">
        <v>261</v>
      </c>
    </row>
    <row spans="1:8" r="27">
      <c s="4" r="A27" t="s">
        <v>417</v>
      </c>
      <c s="6" r="G27" t="n">
        <v>25897</v>
      </c>
    </row>
    <row spans="1:8" r="28">
      <c s="4" r="A28" t="s">
        <v>36</v>
      </c>
      <c s="6" r="C28" t="n">
        <v>4900</v>
      </c>
    </row>
    <row spans="1:8" r="29">
      <c s="4" r="A29" t="s">
        <v>429</v>
      </c>
    </row>
    <row spans="1:8" r="30">
      <c s="3" r="A30" t="s">
        <v>261</v>
      </c>
    </row>
    <row spans="1:8" r="31">
      <c s="4" r="A31" t="s">
        <v>417</v>
      </c>
      <c s="6" r="G31" t="n">
        <v>122021</v>
      </c>
    </row>
    <row spans="1:8" r="32">
      <c s="4" r="A32" t="s">
        <v>36</v>
      </c>
      <c s="7" r="C32" t="n">
        <v>4500</v>
      </c>
    </row>
    <row spans="1:8" r="33">
      <c s="4" r="A33" t="s">
        <v>229</v>
      </c>
      <c s="7" r="G33" t="n">
        <v>20243</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0</v>
      </c>
      <c s="2" r="B1" t="s">
        <v>1</v>
      </c>
    </row>
    <row spans="1:3" r="2">
      <c s="2" r="B2" t="s">
        <v>2</v>
      </c>
      <c s="2" r="C2" t="s">
        <v>32</v>
      </c>
    </row>
    <row spans="1:3" r="3">
      <c s="4" r="A3" t="s">
        <v>264</v>
      </c>
    </row>
    <row spans="1:3" r="4">
      <c s="3" r="A4" t="s">
        <v>261</v>
      </c>
    </row>
    <row spans="1:3" r="5">
      <c s="4" r="A5" t="s">
        <v>431</v>
      </c>
      <c s="7" r="B5" t="n">
        <v>235236</v>
      </c>
      <c s="7" r="C5" t="n">
        <v>488422</v>
      </c>
    </row>
    <row spans="1:3" r="6">
      <c s="4" r="A6" t="s">
        <v>432</v>
      </c>
      <c s="6" r="B6" t="n">
        <v>-53946</v>
      </c>
      <c s="6" r="C6" t="n">
        <v>158701</v>
      </c>
    </row>
    <row spans="1:3" r="7">
      <c s="4" r="A7" t="s">
        <v>433</v>
      </c>
    </row>
    <row spans="1:3" r="8">
      <c s="3" r="A8" t="s">
        <v>261</v>
      </c>
    </row>
    <row spans="1:3" r="9">
      <c s="4" r="A9" t="s">
        <v>431</v>
      </c>
      <c s="6" r="B9" t="n">
        <v>177971</v>
      </c>
      <c s="6" r="C9" t="n">
        <v>339405</v>
      </c>
    </row>
    <row spans="1:3" r="10">
      <c s="4" r="A10" t="s">
        <v>432</v>
      </c>
      <c s="6" r="B10" t="n">
        <v>21333</v>
      </c>
      <c s="6" r="C10" t="n">
        <v>129720</v>
      </c>
    </row>
    <row spans="1:3" r="11">
      <c s="4" r="A11" t="s">
        <v>427</v>
      </c>
    </row>
    <row spans="1:3" r="12">
      <c s="3" r="A12" t="s">
        <v>261</v>
      </c>
    </row>
    <row spans="1:3" r="13">
      <c s="4" r="A13" t="s">
        <v>431</v>
      </c>
      <c s="6" r="B13" t="n">
        <v>24292</v>
      </c>
      <c s="6" r="C13" t="n">
        <v>65453</v>
      </c>
    </row>
    <row spans="1:3" r="14">
      <c s="4" r="A14" t="s">
        <v>432</v>
      </c>
      <c s="6" r="B14" t="n">
        <v>-76910</v>
      </c>
      <c s="6" r="C14" t="n">
        <v>-1794</v>
      </c>
    </row>
    <row spans="1:3" r="15">
      <c s="4" r="A15" t="s">
        <v>428</v>
      </c>
    </row>
    <row spans="1:3" r="16">
      <c s="3" r="A16" t="s">
        <v>261</v>
      </c>
    </row>
    <row spans="1:3" r="17">
      <c s="4" r="A17" t="s">
        <v>431</v>
      </c>
      <c s="6" r="B17" t="n">
        <v>9235</v>
      </c>
      <c s="6" r="C17" t="n">
        <v>24074</v>
      </c>
    </row>
    <row spans="1:3" r="18">
      <c s="4" r="A18" t="s">
        <v>432</v>
      </c>
      <c s="6" r="B18" t="n">
        <v>1217</v>
      </c>
      <c s="6" r="C18" t="n">
        <v>11395</v>
      </c>
    </row>
    <row spans="1:3" r="19">
      <c s="4" r="A19" t="s">
        <v>429</v>
      </c>
    </row>
    <row spans="1:3" r="20">
      <c s="3" r="A20" t="s">
        <v>261</v>
      </c>
    </row>
    <row spans="1:3" r="21">
      <c s="4" r="A21" t="s">
        <v>431</v>
      </c>
      <c s="6" r="B21" t="n">
        <v>23738</v>
      </c>
      <c s="6" r="C21" t="n">
        <v>59490</v>
      </c>
    </row>
    <row spans="1:3" r="22">
      <c s="4" r="A22" t="s">
        <v>432</v>
      </c>
      <c s="7" r="B22" t="n">
        <v>414</v>
      </c>
      <c s="7" r="C22" t="n">
        <v>19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435</v>
      </c>
      <c s="2" r="C1" t="s">
        <v>436</v>
      </c>
    </row>
    <row spans="1:3" r="2">
      <c s="3" r="A2" t="s">
        <v>261</v>
      </c>
    </row>
    <row spans="1:3" r="3">
      <c s="4" r="A3" t="s">
        <v>437</v>
      </c>
      <c s="7" r="B3" t="n">
        <v>8665</v>
      </c>
    </row>
    <row spans="1:3" r="4">
      <c s="4" r="A4" t="s">
        <v>113</v>
      </c>
      <c s="6" r="B4" t="n">
        <v>7901</v>
      </c>
    </row>
    <row spans="1:3" r="5">
      <c s="4" r="A5" t="s">
        <v>39</v>
      </c>
      <c s="6" r="B5" t="n">
        <v>2711</v>
      </c>
    </row>
    <row spans="1:3" r="6">
      <c s="4" r="A6" t="s">
        <v>40</v>
      </c>
      <c s="6" r="B6" t="n">
        <v>2689</v>
      </c>
    </row>
    <row spans="1:3" r="7">
      <c s="4" r="A7" t="s">
        <v>438</v>
      </c>
      <c s="6" r="B7" t="n">
        <v>270315</v>
      </c>
    </row>
    <row spans="1:3" r="8">
      <c s="4" r="A8" t="s">
        <v>439</v>
      </c>
      <c s="6" r="B8" t="n">
        <v>1020</v>
      </c>
    </row>
    <row spans="1:3" r="9">
      <c s="4" r="A9" t="s">
        <v>229</v>
      </c>
      <c s="6" r="B9" t="n">
        <v>65924</v>
      </c>
    </row>
    <row spans="1:3" r="10">
      <c s="4" r="A10" t="s">
        <v>440</v>
      </c>
      <c s="6" r="B10" t="n">
        <v>128</v>
      </c>
    </row>
    <row spans="1:3" r="11">
      <c s="4" r="A11" t="s">
        <v>47</v>
      </c>
      <c s="6" r="B11" t="n">
        <v>1150</v>
      </c>
    </row>
    <row spans="1:3" r="12">
      <c s="4" r="A12" t="s">
        <v>50</v>
      </c>
      <c s="6" r="B12" t="n">
        <v>-17020</v>
      </c>
    </row>
    <row spans="1:3" r="13">
      <c s="4" r="A13" t="s">
        <v>51</v>
      </c>
      <c s="6" r="B13" t="n">
        <v>-974</v>
      </c>
    </row>
    <row spans="1:3" r="14">
      <c s="4" r="A14" t="s">
        <v>111</v>
      </c>
      <c s="6" r="B14" t="n">
        <v>-13409</v>
      </c>
    </row>
    <row spans="1:3" r="15">
      <c s="4" r="A15" t="s">
        <v>53</v>
      </c>
      <c s="6" r="B15" t="n">
        <v>-69509</v>
      </c>
    </row>
    <row spans="1:3" r="16">
      <c s="4" r="A16" t="s">
        <v>55</v>
      </c>
      <c s="6" r="B16" t="n">
        <v>-569</v>
      </c>
    </row>
    <row spans="1:3" r="17">
      <c s="4" r="A17" t="s">
        <v>441</v>
      </c>
      <c s="6" r="B17" t="n">
        <v>259022</v>
      </c>
    </row>
    <row spans="1:3" r="18">
      <c s="4" r="A18" t="s">
        <v>260</v>
      </c>
    </row>
    <row spans="1:3" r="19">
      <c s="3" r="A19" t="s">
        <v>261</v>
      </c>
    </row>
    <row spans="1:3" r="20">
      <c s="4" r="A20" t="s">
        <v>442</v>
      </c>
      <c s="7" r="C20" t="n">
        <v>-650</v>
      </c>
    </row>
    <row spans="1:3" r="21">
      <c s="4" r="A21" t="s">
        <v>40</v>
      </c>
      <c s="6" r="C21" t="n">
        <v>57</v>
      </c>
    </row>
    <row spans="1:3" r="22">
      <c s="4" r="A22" t="s">
        <v>438</v>
      </c>
      <c s="6" r="C22" t="n">
        <v>60607</v>
      </c>
    </row>
    <row spans="1:3" r="23">
      <c s="4" r="A23" t="s">
        <v>439</v>
      </c>
      <c s="6" r="C23" t="n">
        <v>6018</v>
      </c>
    </row>
    <row spans="1:3" r="24">
      <c s="4" r="A24" t="s">
        <v>47</v>
      </c>
      <c s="6" r="C24" t="n">
        <v>900</v>
      </c>
    </row>
    <row spans="1:3" r="25">
      <c s="4" r="A25" t="s">
        <v>443</v>
      </c>
      <c s="6" r="C25" t="n">
        <v>-18</v>
      </c>
    </row>
    <row spans="1:3" r="26">
      <c s="4" r="A26" t="s">
        <v>53</v>
      </c>
      <c s="6" r="C26" t="n">
        <v>-976</v>
      </c>
    </row>
    <row spans="1:3" r="27">
      <c s="4" r="A27" t="s">
        <v>441</v>
      </c>
      <c s="7" r="C27" t="n">
        <v>65974</v>
      </c>
    </row>
    <row spans="1:3" r="28">
      <c s="4" r="A28" t="s">
        <v>427</v>
      </c>
    </row>
    <row spans="1:3" r="29">
      <c s="3" r="A29" t="s">
        <v>261</v>
      </c>
    </row>
    <row spans="1:3" r="30">
      <c s="4" r="A30" t="s">
        <v>437</v>
      </c>
      <c s="6" r="B30" t="n">
        <v>8665</v>
      </c>
    </row>
    <row spans="1:3" r="31">
      <c s="4" r="A31" t="s">
        <v>113</v>
      </c>
      <c s="6" r="B31" t="n">
        <v>7901</v>
      </c>
    </row>
    <row spans="1:3" r="32">
      <c s="4" r="A32" t="s">
        <v>39</v>
      </c>
      <c s="6" r="B32" t="n">
        <v>2711</v>
      </c>
    </row>
    <row spans="1:3" r="33">
      <c s="4" r="A33" t="s">
        <v>40</v>
      </c>
      <c s="6" r="B33" t="n">
        <v>1053</v>
      </c>
    </row>
    <row spans="1:3" r="34">
      <c s="4" r="A34" t="s">
        <v>438</v>
      </c>
      <c s="6" r="B34" t="n">
        <v>105626</v>
      </c>
    </row>
    <row spans="1:3" r="35">
      <c s="4" r="A35" t="s">
        <v>229</v>
      </c>
      <c s="6" r="B35" t="n">
        <v>45681</v>
      </c>
    </row>
    <row spans="1:3" r="36">
      <c s="4" r="A36" t="s">
        <v>440</v>
      </c>
      <c s="6" r="B36" t="n">
        <v>128</v>
      </c>
    </row>
    <row spans="1:3" r="37">
      <c s="4" r="A37" t="s">
        <v>47</v>
      </c>
      <c s="6" r="B37" t="n">
        <v>1150</v>
      </c>
    </row>
    <row spans="1:3" r="38">
      <c s="4" r="A38" t="s">
        <v>50</v>
      </c>
      <c s="6" r="B38" t="n">
        <v>-11308</v>
      </c>
    </row>
    <row spans="1:3" r="39">
      <c s="4" r="A39" t="s">
        <v>51</v>
      </c>
      <c s="6" r="B39" t="n">
        <v>-974</v>
      </c>
    </row>
    <row spans="1:3" r="40">
      <c s="4" r="A40" t="s">
        <v>111</v>
      </c>
      <c s="6" r="B40" t="n">
        <v>-13409</v>
      </c>
    </row>
    <row spans="1:3" r="41">
      <c s="4" r="A41" t="s">
        <v>53</v>
      </c>
      <c s="6" r="B41" t="n">
        <v>-35551</v>
      </c>
    </row>
    <row spans="1:3" r="42">
      <c s="4" r="A42" t="s">
        <v>55</v>
      </c>
      <c s="6" r="B42" t="n">
        <v>-569</v>
      </c>
    </row>
    <row spans="1:3" r="43">
      <c s="4" r="A43" t="s">
        <v>441</v>
      </c>
      <c s="6" r="B43" t="n">
        <v>111104</v>
      </c>
    </row>
    <row spans="1:3" r="44">
      <c s="4" r="A44" t="s">
        <v>428</v>
      </c>
    </row>
    <row spans="1:3" r="45">
      <c s="3" r="A45" t="s">
        <v>261</v>
      </c>
    </row>
    <row spans="1:3" r="46">
      <c s="4" r="A46" t="s">
        <v>40</v>
      </c>
      <c s="6" r="B46" t="n">
        <v>318</v>
      </c>
    </row>
    <row spans="1:3" r="47">
      <c s="4" r="A47" t="s">
        <v>438</v>
      </c>
      <c s="6" r="B47" t="n">
        <v>28513</v>
      </c>
    </row>
    <row spans="1:3" r="48">
      <c s="4" r="A48" t="s">
        <v>439</v>
      </c>
      <c s="6" r="B48" t="n">
        <v>1020</v>
      </c>
    </row>
    <row spans="1:3" r="49">
      <c s="4" r="A49" t="s">
        <v>50</v>
      </c>
      <c s="6" r="B49" t="n">
        <v>-256</v>
      </c>
    </row>
    <row spans="1:3" r="50">
      <c s="4" r="A50" t="s">
        <v>53</v>
      </c>
      <c s="6" r="B50" t="n">
        <v>-3698</v>
      </c>
    </row>
    <row spans="1:3" r="51">
      <c s="4" r="A51" t="s">
        <v>441</v>
      </c>
      <c s="6" r="B51" t="n">
        <v>25897</v>
      </c>
    </row>
    <row spans="1:3" r="52">
      <c s="4" r="A52" t="s">
        <v>429</v>
      </c>
    </row>
    <row spans="1:3" r="53">
      <c s="3" r="A53" t="s">
        <v>261</v>
      </c>
    </row>
    <row spans="1:3" r="54">
      <c s="4" r="A54" t="s">
        <v>40</v>
      </c>
      <c s="6" r="B54" t="n">
        <v>1318</v>
      </c>
    </row>
    <row spans="1:3" r="55">
      <c s="4" r="A55" t="s">
        <v>438</v>
      </c>
      <c s="6" r="B55" t="n">
        <v>136176</v>
      </c>
    </row>
    <row spans="1:3" r="56">
      <c s="4" r="A56" t="s">
        <v>229</v>
      </c>
      <c s="6" r="B56" t="n">
        <v>20243</v>
      </c>
    </row>
    <row spans="1:3" r="57">
      <c s="4" r="A57" t="s">
        <v>50</v>
      </c>
      <c s="6" r="B57" t="n">
        <v>-5456</v>
      </c>
    </row>
    <row spans="1:3" r="58">
      <c s="4" r="A58" t="s">
        <v>53</v>
      </c>
      <c s="6" r="B58" t="n">
        <v>-30260</v>
      </c>
    </row>
    <row spans="1:3" r="59">
      <c s="4" r="A59" t="s">
        <v>441</v>
      </c>
      <c s="7" r="B59" t="n">
        <v>1220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44</v>
      </c>
      <c s="2" r="B1" t="s">
        <v>367</v>
      </c>
      <c s="2" r="C1" t="s">
        <v>1</v>
      </c>
    </row>
    <row spans="1:5" r="2">
      <c s="2" r="B2" t="s">
        <v>445</v>
      </c>
      <c s="2" r="C2" t="s">
        <v>2</v>
      </c>
      <c s="2" r="D2" t="s">
        <v>32</v>
      </c>
      <c s="2" r="E2" t="s">
        <v>70</v>
      </c>
    </row>
    <row spans="1:5" r="3">
      <c s="3" r="A3" t="s">
        <v>446</v>
      </c>
    </row>
    <row spans="1:5" r="4">
      <c s="4" r="A4" t="s">
        <v>122</v>
      </c>
      <c s="7" r="C4" t="n">
        <v>1457</v>
      </c>
      <c s="7" r="D4" t="n">
        <v>45183</v>
      </c>
      <c s="7" r="E4" t="n">
        <v>44056</v>
      </c>
    </row>
    <row spans="1:5" r="5">
      <c s="4" r="A5" t="s">
        <v>447</v>
      </c>
      <c s="6" r="D5" t="n">
        <v>200</v>
      </c>
    </row>
    <row spans="1:5" r="6">
      <c s="4" r="A6" t="s">
        <v>448</v>
      </c>
      <c s="6" r="D6" t="n">
        <v>5800</v>
      </c>
    </row>
    <row spans="1:5" r="7">
      <c s="4" r="A7" t="s">
        <v>449</v>
      </c>
    </row>
    <row spans="1:5" r="8">
      <c s="3" r="A8" t="s">
        <v>446</v>
      </c>
    </row>
    <row spans="1:5" r="9">
      <c s="4" r="A9" t="s">
        <v>122</v>
      </c>
      <c s="6" r="D9" t="n">
        <v>33800</v>
      </c>
    </row>
    <row spans="1:5" r="10">
      <c s="4" r="A10" t="s">
        <v>425</v>
      </c>
    </row>
    <row spans="1:5" r="11">
      <c s="3" r="A11" t="s">
        <v>446</v>
      </c>
    </row>
    <row spans="1:5" r="12">
      <c s="4" r="A12" t="s">
        <v>122</v>
      </c>
      <c s="7" r="B12" t="n">
        <v>44100</v>
      </c>
      <c s="7" r="D12" t="n">
        <v>56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43"/>
  </cols>
  <sheetData>
    <row spans="1:2" r="1">
      <c s="1" r="A1" t="s">
        <v>450</v>
      </c>
      <c s="2" r="B1" t="s">
        <v>1</v>
      </c>
    </row>
    <row spans="1:2" r="2">
      <c s="2" r="B2" t="s">
        <v>451</v>
      </c>
    </row>
    <row spans="1:2" r="3">
      <c s="4" r="A3" t="s">
        <v>452</v>
      </c>
    </row>
    <row spans="1:2" r="4">
      <c s="3" r="A4" t="s">
        <v>453</v>
      </c>
    </row>
    <row spans="1:2" r="5">
      <c s="4" r="A5" t="s">
        <v>454</v>
      </c>
      <c s="6" r="B5" t="n">
        <v>366</v>
      </c>
    </row>
    <row spans="1:2" r="6">
      <c s="4" r="A6" t="s">
        <v>455</v>
      </c>
      <c s="9" r="B6" t="n">
        <v>90.14</v>
      </c>
    </row>
    <row spans="1:2" r="7">
      <c s="4" r="A7" t="s">
        <v>456</v>
      </c>
    </row>
    <row spans="1:2" r="8">
      <c s="3" r="A8" t="s">
        <v>453</v>
      </c>
    </row>
    <row spans="1:2" r="9">
      <c s="4" r="A9" t="s">
        <v>457</v>
      </c>
      <c s="6" r="B9" t="n">
        <v>39894</v>
      </c>
    </row>
    <row spans="1:2" r="10">
      <c s="4" r="A10" t="s">
        <v>458</v>
      </c>
      <c s="9" r="B10" t="n">
        <v>3.57</v>
      </c>
    </row>
    <row spans="1:2" r="11">
      <c s="4" r="A11" t="s">
        <v>459</v>
      </c>
    </row>
    <row spans="1:2" r="12">
      <c s="3" r="A12" t="s">
        <v>453</v>
      </c>
    </row>
    <row spans="1:2" r="13">
      <c s="4" r="A13" t="s">
        <v>457</v>
      </c>
      <c s="6" r="B13" t="n">
        <v>21900</v>
      </c>
    </row>
    <row spans="1:2" r="14">
      <c s="4" r="A14" t="s">
        <v>458</v>
      </c>
      <c s="9" r="B14" t="n">
        <v>3.24</v>
      </c>
    </row>
    <row spans="1:2" r="15">
      <c s="4" r="A15" t="s">
        <v>460</v>
      </c>
    </row>
    <row spans="1:2" r="16">
      <c s="3" r="A16" t="s">
        <v>453</v>
      </c>
    </row>
    <row spans="1:2" r="17">
      <c s="4" r="A17" t="s">
        <v>454</v>
      </c>
      <c s="9" r="B17" t="n">
        <v>3.7</v>
      </c>
    </row>
    <row spans="1:2" r="18">
      <c s="4" r="A18" t="s">
        <v>458</v>
      </c>
      <c s="9" r="B18" t="n">
        <v>9.14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61</v>
      </c>
      <c s="2" r="B1" t="s">
        <v>363</v>
      </c>
    </row>
    <row spans="1:2" r="2">
      <c s="4" r="A2" t="s">
        <v>462</v>
      </c>
    </row>
    <row spans="1:2" r="3">
      <c s="3" r="A3" t="s">
        <v>453</v>
      </c>
    </row>
    <row spans="1:2" r="4">
      <c s="4" r="A4" t="s">
        <v>463</v>
      </c>
      <c s="7" r="B4" t="n">
        <v>100000</v>
      </c>
    </row>
    <row spans="1:2" r="5">
      <c s="4" r="A5" t="s">
        <v>464</v>
      </c>
      <c s="4" r="B5" t="s">
        <v>465</v>
      </c>
    </row>
    <row spans="1:2" r="6">
      <c s="4" r="A6" t="s">
        <v>466</v>
      </c>
    </row>
    <row spans="1:2" r="7">
      <c s="3" r="A7" t="s">
        <v>453</v>
      </c>
    </row>
    <row spans="1:2" r="8">
      <c s="4" r="A8" t="s">
        <v>463</v>
      </c>
      <c s="7" r="B8" t="n">
        <v>100000</v>
      </c>
    </row>
    <row spans="1:2" r="9">
      <c s="4" r="A9" t="s">
        <v>464</v>
      </c>
      <c s="4" r="B9" t="s">
        <v>4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68</v>
      </c>
      <c s="2" r="B1" t="s">
        <v>2</v>
      </c>
      <c s="2" r="C1" t="s">
        <v>32</v>
      </c>
    </row>
    <row spans="1:3" r="2">
      <c s="3" r="A2" t="s">
        <v>469</v>
      </c>
    </row>
    <row spans="1:3" r="3">
      <c s="4" r="A3" t="s">
        <v>470</v>
      </c>
      <c s="7" r="B3" t="n">
        <v>71403</v>
      </c>
      <c s="7" r="C3" t="n">
        <v>135401</v>
      </c>
    </row>
    <row spans="1:3" r="4">
      <c s="4" r="A4" t="s">
        <v>471</v>
      </c>
      <c s="6" r="C4" t="n">
        <v>-1710</v>
      </c>
    </row>
    <row spans="1:3" r="5">
      <c s="4" r="A5" t="s">
        <v>39</v>
      </c>
      <c s="6" r="B5" t="n">
        <v>60662</v>
      </c>
      <c s="6" r="C5" t="n">
        <v>113044</v>
      </c>
    </row>
    <row spans="1:3" r="6">
      <c s="4" r="A6" t="s">
        <v>46</v>
      </c>
      <c s="6" r="B6" t="n">
        <v>10741</v>
      </c>
      <c s="6" r="C6" t="n">
        <v>20647</v>
      </c>
    </row>
    <row spans="1:3" r="7">
      <c s="4" r="A7" t="s">
        <v>472</v>
      </c>
      <c s="6" r="B7" t="n">
        <v>71403</v>
      </c>
      <c s="6" r="C7" t="n">
        <v>133691</v>
      </c>
    </row>
    <row spans="1:3" r="8">
      <c s="3" r="A8" t="s">
        <v>473</v>
      </c>
    </row>
    <row spans="1:3" r="9">
      <c s="4" r="A9" t="s">
        <v>474</v>
      </c>
      <c s="6" r="C9" t="n">
        <v>1710</v>
      </c>
    </row>
    <row spans="1:3" r="10">
      <c s="4" r="A10" t="s">
        <v>475</v>
      </c>
      <c s="6" r="C10" t="n">
        <v>-1710</v>
      </c>
    </row>
    <row spans="1:3" r="11">
      <c s="4" r="A11" t="s">
        <v>476</v>
      </c>
    </row>
    <row spans="1:3" r="12">
      <c s="3" r="A12" t="s">
        <v>469</v>
      </c>
    </row>
    <row spans="1:3" r="13">
      <c s="4" r="A13" t="s">
        <v>470</v>
      </c>
      <c s="6" r="B13" t="n">
        <v>60662</v>
      </c>
      <c s="6" r="C13" t="n">
        <v>114754</v>
      </c>
    </row>
    <row spans="1:3" r="14">
      <c s="4" r="A14" t="s">
        <v>471</v>
      </c>
      <c s="6" r="C14" t="n">
        <v>-1710</v>
      </c>
    </row>
    <row spans="1:3" r="15">
      <c s="4" r="A15" t="s">
        <v>39</v>
      </c>
      <c s="6" r="B15" t="n">
        <v>60662</v>
      </c>
      <c s="6" r="C15" t="n">
        <v>113044</v>
      </c>
    </row>
    <row spans="1:3" r="16">
      <c s="4" r="A16" t="s">
        <v>477</v>
      </c>
    </row>
    <row spans="1:3" r="17">
      <c s="3" r="A17" t="s">
        <v>469</v>
      </c>
    </row>
    <row spans="1:3" r="18">
      <c s="4" r="A18" t="s">
        <v>470</v>
      </c>
      <c s="6" r="B18" t="n">
        <v>10741</v>
      </c>
      <c s="6" r="C18" t="n">
        <v>20647</v>
      </c>
    </row>
    <row spans="1:3" r="19">
      <c s="4" r="A19" t="s">
        <v>46</v>
      </c>
      <c s="7" r="B19" t="n">
        <v>10741</v>
      </c>
      <c s="6" r="C19" t="n">
        <v>20647</v>
      </c>
    </row>
    <row spans="1:3" r="20">
      <c s="4" r="A20" t="s">
        <v>478</v>
      </c>
    </row>
    <row spans="1:3" r="21">
      <c s="3" r="A21" t="s">
        <v>473</v>
      </c>
    </row>
    <row spans="1:3" r="22">
      <c s="4" r="A22" t="s">
        <v>474</v>
      </c>
      <c s="6" r="C22" t="n">
        <v>1710</v>
      </c>
    </row>
    <row spans="1:3" r="23">
      <c s="4" r="A23" t="s">
        <v>475</v>
      </c>
      <c s="7" r="C23" t="n">
        <v>-17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9</v>
      </c>
      <c s="2" r="B1" t="s">
        <v>1</v>
      </c>
    </row>
    <row spans="1:4" r="2">
      <c s="2" r="B2" t="s">
        <v>2</v>
      </c>
      <c s="2" r="C2" t="s">
        <v>32</v>
      </c>
      <c s="2" r="D2" t="s">
        <v>70</v>
      </c>
    </row>
    <row spans="1:4" r="3">
      <c s="3" r="A3" t="s">
        <v>480</v>
      </c>
    </row>
    <row spans="1:4" r="4">
      <c s="4" r="A4" t="s">
        <v>82</v>
      </c>
      <c s="7" r="B4" t="n">
        <v>136667</v>
      </c>
      <c s="7" r="C4" t="n">
        <v>113968</v>
      </c>
      <c s="7" r="D4" t="n">
        <v>85341</v>
      </c>
    </row>
    <row spans="1:4" r="5">
      <c s="4" r="A5" t="s">
        <v>481</v>
      </c>
      <c s="6" r="B5" t="n">
        <v>688614</v>
      </c>
      <c s="6" r="C5" t="n">
        <v>1027349</v>
      </c>
    </row>
    <row spans="1:4" r="6">
      <c s="4" r="A6" t="s">
        <v>482</v>
      </c>
      <c s="6" r="B6" t="n">
        <v>176933</v>
      </c>
      <c s="6" r="C6" t="n">
        <v>105773</v>
      </c>
      <c s="6" r="D6" t="n">
        <v>103173</v>
      </c>
    </row>
    <row spans="1:4" r="7">
      <c s="4" r="A7" t="s">
        <v>365</v>
      </c>
      <c s="6" r="B7" t="n">
        <v>65924</v>
      </c>
    </row>
    <row spans="1:4" r="8">
      <c s="4" r="A8" t="s">
        <v>483</v>
      </c>
    </row>
    <row spans="1:4" r="9">
      <c s="3" r="A9" t="s">
        <v>480</v>
      </c>
    </row>
    <row spans="1:4" r="10">
      <c s="4" r="A10" t="s">
        <v>484</v>
      </c>
      <c s="6" r="B10" t="n">
        <v>211900</v>
      </c>
      <c s="6" r="C10" t="n">
        <v>427500</v>
      </c>
    </row>
    <row spans="1:4" r="11">
      <c s="4" r="A11" t="s">
        <v>481</v>
      </c>
      <c s="6" r="B11" t="n">
        <v>423614</v>
      </c>
      <c s="6" r="C11" t="n">
        <v>496349</v>
      </c>
    </row>
    <row spans="1:4" r="12">
      <c s="4" r="A12" t="s">
        <v>485</v>
      </c>
    </row>
    <row spans="1:4" r="13">
      <c s="3" r="A13" t="s">
        <v>480</v>
      </c>
    </row>
    <row spans="1:4" r="14">
      <c s="4" r="A14" t="s">
        <v>82</v>
      </c>
      <c s="7" r="B14" t="n">
        <v>86900</v>
      </c>
      <c s="6" r="C14" t="n">
        <v>103100</v>
      </c>
      <c s="6" r="D14" t="n">
        <v>76300</v>
      </c>
    </row>
    <row spans="1:4" r="15">
      <c s="4" r="A15" t="s">
        <v>486</v>
      </c>
    </row>
    <row spans="1:4" r="16">
      <c s="3" r="A16" t="s">
        <v>480</v>
      </c>
    </row>
    <row spans="1:4" r="17">
      <c s="4" r="A17" t="s">
        <v>82</v>
      </c>
      <c s="7" r="C17" t="n">
        <v>200</v>
      </c>
      <c s="7" r="D17" t="n">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32</v>
      </c>
    </row>
    <row spans="1:3" r="2">
      <c s="3" r="A2" t="s">
        <v>480</v>
      </c>
    </row>
    <row spans="1:3" r="3">
      <c s="4" r="A3" t="s">
        <v>470</v>
      </c>
      <c s="7" r="B3" t="n">
        <v>71403</v>
      </c>
      <c s="7" r="C3" t="n">
        <v>135401</v>
      </c>
    </row>
    <row spans="1:3" r="4">
      <c s="4" r="A4" t="s">
        <v>474</v>
      </c>
      <c s="6" r="C4" t="n">
        <v>1710</v>
      </c>
    </row>
    <row spans="1:3" r="5">
      <c s="4" r="A5" t="s">
        <v>488</v>
      </c>
    </row>
    <row spans="1:3" r="6">
      <c s="3" r="A6" t="s">
        <v>480</v>
      </c>
    </row>
    <row spans="1:3" r="7">
      <c s="4" r="A7" t="s">
        <v>470</v>
      </c>
      <c s="6" r="B7" t="n">
        <v>71403</v>
      </c>
    </row>
    <row spans="1:3" r="8">
      <c s="4" r="A8" t="s">
        <v>489</v>
      </c>
    </row>
    <row spans="1:3" r="9">
      <c s="3" r="A9" t="s">
        <v>480</v>
      </c>
    </row>
    <row spans="1:3" r="10">
      <c s="4" r="A10" t="s">
        <v>470</v>
      </c>
      <c s="6" r="B10" t="n">
        <v>70356</v>
      </c>
      <c s="6" r="C10" t="n">
        <v>135401</v>
      </c>
    </row>
    <row spans="1:3" r="11">
      <c s="4" r="A11" t="s">
        <v>490</v>
      </c>
    </row>
    <row spans="1:3" r="12">
      <c s="3" r="A12" t="s">
        <v>480</v>
      </c>
    </row>
    <row spans="1:3" r="13">
      <c s="4" r="A13" t="s">
        <v>470</v>
      </c>
      <c s="7" r="B13" t="n">
        <v>1047</v>
      </c>
    </row>
    <row spans="1:3" r="14">
      <c s="4" r="A14" t="s">
        <v>474</v>
      </c>
      <c s="7" r="C14" t="n">
        <v>1710</v>
      </c>
    </row>
    <row spans="1:3" r="15">
      <c s="4" r="A15" t="s">
        <v>491</v>
      </c>
    </row>
    <row spans="1:3" r="16">
      <c s="3" r="A16" t="s">
        <v>480</v>
      </c>
    </row>
    <row spans="1:3" r="17">
      <c s="4" r="A17" t="s">
        <v>470</v>
      </c>
      <c s="4" r="B17" t="s">
        <v>57</v>
      </c>
    </row>
    <row spans="1:3" r="18">
      <c s="4" r="A18" t="s">
        <v>492</v>
      </c>
    </row>
    <row spans="1:3" r="19">
      <c s="3" r="A19" t="s">
        <v>480</v>
      </c>
    </row>
    <row spans="1:3" r="20">
      <c s="4" r="A20" t="s">
        <v>470</v>
      </c>
      <c s="4" r="B20" t="s">
        <v>57</v>
      </c>
      <c s="4" r="C20" t="s">
        <v>57</v>
      </c>
    </row>
    <row spans="1:3" r="21">
      <c s="4" r="A21" t="s">
        <v>493</v>
      </c>
    </row>
    <row spans="1:3" r="22">
      <c s="3" r="A22" t="s">
        <v>480</v>
      </c>
    </row>
    <row spans="1:3" r="23">
      <c s="4" r="A23" t="s">
        <v>470</v>
      </c>
      <c s="4" r="B23" t="s">
        <v>57</v>
      </c>
    </row>
    <row spans="1:3" r="24">
      <c s="4" r="A24" t="s">
        <v>474</v>
      </c>
      <c s="4" r="C24" t="s">
        <v>57</v>
      </c>
    </row>
    <row spans="1:3" r="25">
      <c s="4" r="A25" t="s">
        <v>494</v>
      </c>
    </row>
    <row spans="1:3" r="26">
      <c s="3" r="A26" t="s">
        <v>480</v>
      </c>
    </row>
    <row spans="1:3" r="27">
      <c s="4" r="A27" t="s">
        <v>470</v>
      </c>
      <c s="7" r="B27" t="n">
        <v>71403</v>
      </c>
    </row>
    <row spans="1:3" r="28">
      <c s="4" r="A28" t="s">
        <v>495</v>
      </c>
    </row>
    <row spans="1:3" r="29">
      <c s="3" r="A29" t="s">
        <v>480</v>
      </c>
    </row>
    <row spans="1:3" r="30">
      <c s="4" r="A30" t="s">
        <v>470</v>
      </c>
      <c s="6" r="B30" t="n">
        <v>70356</v>
      </c>
      <c s="7" r="C30" t="n">
        <v>135401</v>
      </c>
    </row>
    <row spans="1:3" r="31">
      <c s="4" r="A31" t="s">
        <v>496</v>
      </c>
    </row>
    <row spans="1:3" r="32">
      <c s="3" r="A32" t="s">
        <v>480</v>
      </c>
    </row>
    <row spans="1:3" r="33">
      <c s="4" r="A33" t="s">
        <v>470</v>
      </c>
      <c s="7" r="B33" t="n">
        <v>1047</v>
      </c>
    </row>
    <row spans="1:3" r="34">
      <c s="4" r="A34" t="s">
        <v>474</v>
      </c>
      <c s="7" r="C34" t="n">
        <v>1710</v>
      </c>
    </row>
    <row spans="1:3" r="35">
      <c s="4" r="A35" t="s">
        <v>497</v>
      </c>
    </row>
    <row spans="1:3" r="36">
      <c s="3" r="A36" t="s">
        <v>480</v>
      </c>
    </row>
    <row spans="1:3" r="37">
      <c s="4" r="A37" t="s">
        <v>470</v>
      </c>
      <c s="4" r="B37" t="s">
        <v>57</v>
      </c>
    </row>
    <row spans="1:3" r="38">
      <c s="4" r="A38" t="s">
        <v>498</v>
      </c>
    </row>
    <row spans="1:3" r="39">
      <c s="3" r="A39" t="s">
        <v>480</v>
      </c>
    </row>
    <row spans="1:3" r="40">
      <c s="4" r="A40" t="s">
        <v>470</v>
      </c>
      <c s="4" r="B40" t="s">
        <v>57</v>
      </c>
      <c s="4" r="C40" t="s">
        <v>57</v>
      </c>
    </row>
    <row spans="1:3" r="41">
      <c s="4" r="A41" t="s">
        <v>499</v>
      </c>
    </row>
    <row spans="1:3" r="42">
      <c s="3" r="A42" t="s">
        <v>480</v>
      </c>
    </row>
    <row spans="1:3" r="43">
      <c s="4" r="A43" t="s">
        <v>470</v>
      </c>
      <c s="4" r="B43" t="s">
        <v>57</v>
      </c>
    </row>
    <row spans="1:3" r="44">
      <c s="4" r="A44" t="s">
        <v>474</v>
      </c>
      <c s="4" r="C44" t="s">
        <v>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00</v>
      </c>
      <c s="2" r="B1" t="s">
        <v>1</v>
      </c>
    </row>
    <row spans="1:5" r="2">
      <c s="2" r="B2" t="s">
        <v>2</v>
      </c>
      <c s="2" r="C2" t="s">
        <v>32</v>
      </c>
      <c s="2" r="D2" t="s">
        <v>70</v>
      </c>
      <c s="2" r="E2" t="s">
        <v>435</v>
      </c>
    </row>
    <row spans="1:5" r="3">
      <c s="3" r="A3" t="s">
        <v>480</v>
      </c>
    </row>
    <row spans="1:5" r="4">
      <c s="4" r="A4" t="s">
        <v>229</v>
      </c>
      <c s="7" r="E4" t="n">
        <v>65924</v>
      </c>
    </row>
    <row spans="1:5" r="5">
      <c s="4" r="A5" t="s">
        <v>501</v>
      </c>
    </row>
    <row spans="1:5" r="6">
      <c s="3" r="A6" t="s">
        <v>480</v>
      </c>
    </row>
    <row spans="1:5" r="7">
      <c s="4" r="A7" t="s">
        <v>229</v>
      </c>
      <c s="7" r="B7" t="n">
        <v>65924</v>
      </c>
    </row>
    <row spans="1:5" r="8">
      <c s="4" r="A8" t="s">
        <v>502</v>
      </c>
      <c s="6" r="B8" t="n">
        <v>52406</v>
      </c>
      <c s="7" r="C8" t="n">
        <v>88844</v>
      </c>
      <c s="7" r="D8" t="n">
        <v>63175</v>
      </c>
    </row>
    <row spans="1:5" r="9">
      <c s="4" r="A9" t="s">
        <v>503</v>
      </c>
      <c s="7" r="B9" t="n">
        <v>152816</v>
      </c>
      <c s="7" r="C9" t="n">
        <v>103282</v>
      </c>
      <c s="7" r="D9" t="n">
        <v>76856</v>
      </c>
    </row>
    <row spans="1:5" r="10">
      <c s="4" r="A10" t="s">
        <v>504</v>
      </c>
    </row>
    <row spans="1:5" r="11">
      <c s="3" r="A11" t="s">
        <v>480</v>
      </c>
    </row>
    <row spans="1:5" r="12">
      <c s="4" r="A12" t="s">
        <v>229</v>
      </c>
      <c s="4" r="B12" t="s">
        <v>57</v>
      </c>
    </row>
    <row spans="1:5" r="13">
      <c s="4" r="A13" t="s">
        <v>502</v>
      </c>
      <c s="4" r="B13" t="s">
        <v>57</v>
      </c>
      <c s="4" r="C13" t="s">
        <v>57</v>
      </c>
      <c s="4" r="D13" t="s">
        <v>57</v>
      </c>
    </row>
    <row spans="1:5" r="14">
      <c s="4" r="A14" t="s">
        <v>505</v>
      </c>
    </row>
    <row spans="1:5" r="15">
      <c s="3" r="A15" t="s">
        <v>480</v>
      </c>
    </row>
    <row spans="1:5" r="16">
      <c s="4" r="A16" t="s">
        <v>502</v>
      </c>
      <c s="7" r="C16" t="n">
        <v>5801</v>
      </c>
      <c s="7" r="D16" t="n">
        <v>8012</v>
      </c>
    </row>
    <row spans="1:5" r="17">
      <c s="4" r="A17" t="s">
        <v>506</v>
      </c>
    </row>
    <row spans="1:5" r="18">
      <c s="3" r="A18" t="s">
        <v>480</v>
      </c>
    </row>
    <row spans="1:5" r="19">
      <c s="4" r="A19" t="s">
        <v>502</v>
      </c>
      <c s="7" r="B19" t="n">
        <v>52406</v>
      </c>
      <c s="6" r="C19" t="n">
        <v>83043</v>
      </c>
      <c s="6" r="D19" t="n">
        <v>55163</v>
      </c>
    </row>
    <row spans="1:5" r="20">
      <c s="4" r="A20" t="s">
        <v>507</v>
      </c>
    </row>
    <row spans="1:5" r="21">
      <c s="3" r="A21" t="s">
        <v>480</v>
      </c>
    </row>
    <row spans="1:5" r="22">
      <c s="4" r="A22" t="s">
        <v>502</v>
      </c>
      <c s="6" r="B22" t="n">
        <v>52406</v>
      </c>
      <c s="6" r="C22" t="n">
        <v>83043</v>
      </c>
      <c s="6" r="D22" t="n">
        <v>55163</v>
      </c>
    </row>
    <row spans="1:5" r="23">
      <c s="4" r="A23" t="s">
        <v>503</v>
      </c>
      <c s="7" r="B23" t="n">
        <v>86892</v>
      </c>
      <c s="7" r="C23" t="n">
        <v>103118</v>
      </c>
      <c s="7" r="D23" t="n">
        <v>76342</v>
      </c>
    </row>
    <row spans="1:5" r="24">
      <c s="4" r="A24" t="s">
        <v>508</v>
      </c>
    </row>
    <row spans="1:5" r="25">
      <c s="3" r="A25" t="s">
        <v>480</v>
      </c>
    </row>
    <row spans="1:5" r="26">
      <c s="4" r="A26" t="s">
        <v>502</v>
      </c>
      <c s="4" r="B26" t="s">
        <v>57</v>
      </c>
      <c s="4" r="C26" t="s">
        <v>57</v>
      </c>
      <c s="4" r="D26" t="s">
        <v>57</v>
      </c>
    </row>
    <row spans="1:5" r="27">
      <c s="4" r="A27" t="s">
        <v>509</v>
      </c>
    </row>
    <row spans="1:5" r="28">
      <c s="3" r="A28" t="s">
        <v>480</v>
      </c>
    </row>
    <row spans="1:5" r="29">
      <c s="4" r="A29" t="s">
        <v>502</v>
      </c>
      <c s="7" r="B29" t="n">
        <v>52406</v>
      </c>
      <c s="7" r="C29" t="n">
        <v>83043</v>
      </c>
      <c s="7" r="D29" t="n">
        <v>55163</v>
      </c>
    </row>
    <row spans="1:5" r="30">
      <c s="4" r="A30" t="s">
        <v>510</v>
      </c>
    </row>
    <row spans="1:5" r="31">
      <c s="3" r="A31" t="s">
        <v>480</v>
      </c>
    </row>
    <row spans="1:5" r="32">
      <c s="4" r="A32" t="s">
        <v>502</v>
      </c>
      <c s="6" r="C32" t="n">
        <v>5801</v>
      </c>
      <c s="6" r="D32" t="n">
        <v>8012</v>
      </c>
    </row>
    <row spans="1:5" r="33">
      <c s="4" r="A33" t="s">
        <v>503</v>
      </c>
      <c s="7" r="C33" t="n">
        <v>164</v>
      </c>
      <c s="7" r="D33" t="n">
        <v>514</v>
      </c>
    </row>
    <row spans="1:5" r="34">
      <c s="4" r="A34" t="s">
        <v>511</v>
      </c>
    </row>
    <row spans="1:5" r="35">
      <c s="3" r="A35" t="s">
        <v>480</v>
      </c>
    </row>
    <row spans="1:5" r="36">
      <c s="4" r="A36" t="s">
        <v>502</v>
      </c>
      <c s="4" r="C36" t="s">
        <v>57</v>
      </c>
      <c s="4" r="D36" t="s">
        <v>57</v>
      </c>
    </row>
    <row spans="1:5" r="37">
      <c s="4" r="A37" t="s">
        <v>512</v>
      </c>
    </row>
    <row spans="1:5" r="38">
      <c s="3" r="A38" t="s">
        <v>480</v>
      </c>
    </row>
    <row spans="1:5" r="39">
      <c s="4" r="A39" t="s">
        <v>502</v>
      </c>
      <c s="7" r="C39" t="n">
        <v>5801</v>
      </c>
      <c s="7" r="D39" t="n">
        <v>80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28"/>
    <col customWidth="1" max="3" min="3" width="34"/>
    <col customWidth="1" max="4" min="4" width="12"/>
  </cols>
  <sheetData>
    <row spans="1:4" r="1">
      <c s="1" r="A1" t="s">
        <v>140</v>
      </c>
      <c s="2" r="B1" t="s">
        <v>66</v>
      </c>
      <c s="2" r="C1" t="s">
        <v>141</v>
      </c>
      <c s="2" r="D1" t="s">
        <v>142</v>
      </c>
    </row>
    <row spans="1:4" r="2">
      <c s="4" r="A2" t="s">
        <v>143</v>
      </c>
      <c s="7" r="B2" t="n">
        <v>1072175</v>
      </c>
      <c s="7" r="C2" t="n">
        <v>-12351</v>
      </c>
      <c s="7" r="D2" t="n">
        <v>1059824</v>
      </c>
    </row>
    <row spans="1:4" r="3">
      <c s="4" r="A3" t="s">
        <v>144</v>
      </c>
      <c s="6" r="B3" t="n">
        <v>2365</v>
      </c>
      <c s="6" r="D3" t="n">
        <v>2365</v>
      </c>
    </row>
    <row spans="1:4" r="4">
      <c s="4" r="A4" t="s">
        <v>145</v>
      </c>
      <c s="6" r="B4" t="n">
        <v>204301</v>
      </c>
      <c s="6" r="D4" t="n">
        <v>204301</v>
      </c>
    </row>
    <row spans="1:4" r="5">
      <c s="4" r="A5" t="s">
        <v>134</v>
      </c>
      <c s="6" r="C5" t="n">
        <v>4508</v>
      </c>
      <c s="6" r="D5" t="n">
        <v>4508</v>
      </c>
    </row>
    <row spans="1:4" r="6">
      <c s="4" r="A6" t="s">
        <v>135</v>
      </c>
      <c s="6" r="B6" t="n">
        <v>-137363</v>
      </c>
      <c s="6" r="C6" t="n">
        <v>-2763</v>
      </c>
      <c s="6" r="D6" t="n">
        <v>-140126</v>
      </c>
    </row>
    <row spans="1:4" r="7">
      <c s="4" r="A7" t="s">
        <v>108</v>
      </c>
      <c s="6" r="B7" t="n">
        <v>16942</v>
      </c>
      <c s="6" r="C7" t="n">
        <v>346</v>
      </c>
      <c s="6" r="D7" t="n">
        <v>17288</v>
      </c>
    </row>
    <row spans="1:4" r="8">
      <c s="4" r="A8" t="s">
        <v>99</v>
      </c>
      <c s="6" r="B8" t="n">
        <v>-74702</v>
      </c>
      <c s="6" r="C8" t="n">
        <v>-1525</v>
      </c>
      <c s="6" r="D8" t="n">
        <v>-76227</v>
      </c>
    </row>
    <row spans="1:4" r="9">
      <c s="4" r="A9" t="s">
        <v>146</v>
      </c>
      <c s="6" r="B9" t="n">
        <v>1083718</v>
      </c>
      <c s="6" r="C9" t="n">
        <v>-11785</v>
      </c>
      <c s="6" r="D9" t="n">
        <v>1071933</v>
      </c>
    </row>
    <row spans="1:4" r="10">
      <c s="4" r="A10" t="s">
        <v>134</v>
      </c>
      <c s="6" r="C10" t="n">
        <v>154</v>
      </c>
      <c s="6" r="D10" t="n">
        <v>154</v>
      </c>
    </row>
    <row spans="1:4" r="11">
      <c s="4" r="A11" t="s">
        <v>135</v>
      </c>
      <c s="6" r="B11" t="n">
        <v>-151915</v>
      </c>
      <c s="6" r="C11" t="n">
        <v>-3063</v>
      </c>
      <c s="6" r="D11" t="n">
        <v>-154978</v>
      </c>
    </row>
    <row spans="1:4" r="12">
      <c s="4" r="A12" t="s">
        <v>108</v>
      </c>
      <c s="6" r="B12" t="n">
        <v>18903</v>
      </c>
      <c s="6" r="C12" t="n">
        <v>386</v>
      </c>
      <c s="6" r="D12" t="n">
        <v>19289</v>
      </c>
    </row>
    <row spans="1:4" r="13">
      <c s="4" r="A13" t="s">
        <v>38</v>
      </c>
      <c s="6" r="B13" t="n">
        <v>-5</v>
      </c>
      <c s="6" r="D13" t="n">
        <v>-5</v>
      </c>
    </row>
    <row spans="1:4" r="14">
      <c s="4" r="A14" t="s">
        <v>99</v>
      </c>
      <c s="6" r="B14" t="n">
        <v>127125</v>
      </c>
      <c s="6" r="C14" t="n">
        <v>2595</v>
      </c>
      <c s="6" r="D14" t="n">
        <v>129720</v>
      </c>
    </row>
    <row spans="1:4" r="15">
      <c s="4" r="A15" t="s">
        <v>147</v>
      </c>
      <c s="6" r="B15" t="n">
        <v>1077826</v>
      </c>
      <c s="6" r="C15" t="n">
        <v>-11713</v>
      </c>
      <c s="6" r="D15" t="n">
        <v>1066113</v>
      </c>
    </row>
    <row spans="1:4" r="16">
      <c s="4" r="A16" t="s">
        <v>134</v>
      </c>
      <c s="6" r="C16" t="n">
        <v>91</v>
      </c>
      <c s="6" r="D16" t="n">
        <v>91</v>
      </c>
    </row>
    <row spans="1:4" r="17">
      <c s="4" r="A17" t="s">
        <v>135</v>
      </c>
      <c s="6" r="B17" t="n">
        <v>-98985</v>
      </c>
      <c s="6" r="C17" t="n">
        <v>-1994</v>
      </c>
      <c s="6" r="D17" t="n">
        <v>-100979</v>
      </c>
    </row>
    <row spans="1:4" r="18">
      <c s="4" r="A18" t="s">
        <v>108</v>
      </c>
      <c s="6" r="B18" t="n">
        <v>11761</v>
      </c>
      <c s="6" r="C18" t="n">
        <v>240</v>
      </c>
      <c s="6" r="D18" t="n">
        <v>12001</v>
      </c>
    </row>
    <row spans="1:4" r="19">
      <c s="4" r="A19" t="s">
        <v>99</v>
      </c>
      <c s="6" r="B19" t="n">
        <v>20907</v>
      </c>
      <c s="6" r="C19" t="n">
        <v>426</v>
      </c>
      <c s="6" r="D19" t="n">
        <v>21333</v>
      </c>
    </row>
    <row spans="1:4" r="20">
      <c s="4" r="A20" t="s">
        <v>148</v>
      </c>
      <c s="7" r="B20" t="n">
        <v>1011509</v>
      </c>
      <c s="7" r="C20" t="n">
        <v>-12950</v>
      </c>
      <c s="7" r="D20" t="n">
        <v>9985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13</v>
      </c>
      <c s="2" r="B1" t="s">
        <v>2</v>
      </c>
      <c s="2" r="C1" t="s">
        <v>32</v>
      </c>
    </row>
    <row spans="1:3" r="2">
      <c s="3" r="A2" t="s">
        <v>177</v>
      </c>
    </row>
    <row spans="1:3" r="3">
      <c s="4" r="A3" t="s">
        <v>514</v>
      </c>
      <c s="7" r="B3" t="n">
        <v>2930</v>
      </c>
      <c s="7" r="C3" t="n">
        <v>19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5</v>
      </c>
      <c s="2" r="B1" t="s">
        <v>1</v>
      </c>
    </row>
    <row spans="1:3" r="2">
      <c s="2" r="B2" t="s">
        <v>2</v>
      </c>
      <c s="2" r="C2" t="s">
        <v>32</v>
      </c>
    </row>
    <row spans="1:3" r="3">
      <c s="3" r="A3" t="s">
        <v>177</v>
      </c>
    </row>
    <row spans="1:3" r="4">
      <c s="4" r="A4" t="s">
        <v>516</v>
      </c>
      <c s="7" r="B4" t="n">
        <v>105773</v>
      </c>
      <c s="7" r="C4" t="n">
        <v>103173</v>
      </c>
    </row>
    <row spans="1:3" r="5">
      <c s="4" r="A5" t="s">
        <v>517</v>
      </c>
      <c s="6" r="B5" t="n">
        <v>70005</v>
      </c>
      <c s="6" r="C5" t="n">
        <v>753</v>
      </c>
    </row>
    <row spans="1:3" r="6">
      <c s="4" r="A6" t="s">
        <v>422</v>
      </c>
      <c s="6" r="B6" t="n">
        <v>5531</v>
      </c>
      <c s="6" r="C6" t="n">
        <v>4835</v>
      </c>
    </row>
    <row spans="1:3" r="7">
      <c s="4" r="A7" t="s">
        <v>518</v>
      </c>
      <c s="6" r="B7" t="n">
        <v>1344</v>
      </c>
      <c s="6" r="C7" t="n">
        <v>432</v>
      </c>
    </row>
    <row spans="1:3" r="8">
      <c s="4" r="A8" t="s">
        <v>519</v>
      </c>
      <c s="6" r="B8" t="n">
        <v>-5720</v>
      </c>
      <c s="6" r="C8" t="n">
        <v>-3420</v>
      </c>
    </row>
    <row spans="1:3" r="9">
      <c s="4" r="A9" t="s">
        <v>520</v>
      </c>
      <c s="7" r="B9" t="n">
        <v>176933</v>
      </c>
      <c s="7" r="C9" t="n">
        <v>1057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4"/>
    <col customWidth="1" max="3" min="3" width="53"/>
    <col customWidth="1" max="4" min="4" width="21"/>
  </cols>
  <sheetData>
    <row spans="1:4" r="1">
      <c s="1" r="A1" t="s">
        <v>521</v>
      </c>
      <c s="2" r="B1" t="s">
        <v>522</v>
      </c>
      <c s="2" r="C1" t="s">
        <v>363</v>
      </c>
      <c s="2" r="D1" t="s">
        <v>413</v>
      </c>
    </row>
    <row spans="1:4" r="2">
      <c s="3" r="A2" t="s">
        <v>523</v>
      </c>
    </row>
    <row spans="1:4" r="3">
      <c s="4" r="A3" t="s">
        <v>342</v>
      </c>
      <c s="7" r="C3" t="n">
        <v>1000000</v>
      </c>
    </row>
    <row spans="1:4" r="4">
      <c s="4" r="A4" t="s">
        <v>524</v>
      </c>
      <c s="4" r="C4" t="s">
        <v>525</v>
      </c>
    </row>
    <row spans="1:4" r="5">
      <c s="4" r="A5" t="s">
        <v>526</v>
      </c>
      <c s="4" r="C5" t="s">
        <v>527</v>
      </c>
    </row>
    <row spans="1:4" r="6">
      <c s="4" r="A6" t="s">
        <v>528</v>
      </c>
      <c s="4" r="C6" t="s">
        <v>529</v>
      </c>
      <c s="4" r="D6" t="s">
        <v>530</v>
      </c>
    </row>
    <row spans="1:4" r="7">
      <c s="4" r="A7" t="s">
        <v>531</v>
      </c>
      <c s="7" r="C7" t="n">
        <v>625000</v>
      </c>
    </row>
    <row spans="1:4" r="8">
      <c s="4" r="A8" t="s">
        <v>532</v>
      </c>
      <c s="6" r="C8" t="n">
        <v>265000</v>
      </c>
      <c s="7" r="D8" t="n">
        <v>531000</v>
      </c>
    </row>
    <row spans="1:4" r="9">
      <c s="4" r="A9" t="s">
        <v>533</v>
      </c>
      <c s="6" r="C9" t="n">
        <v>400</v>
      </c>
    </row>
    <row spans="1:4" r="10">
      <c s="4" r="A10" t="s">
        <v>534</v>
      </c>
      <c s="7" r="C10" t="n">
        <v>50000</v>
      </c>
    </row>
    <row spans="1:4" r="11">
      <c s="4" r="A11" t="s">
        <v>357</v>
      </c>
    </row>
    <row spans="1:4" r="12">
      <c s="3" r="A12" t="s">
        <v>523</v>
      </c>
    </row>
    <row spans="1:4" r="13">
      <c s="4" r="A13" t="s">
        <v>535</v>
      </c>
      <c s="6" r="C13" t="n">
        <v>1</v>
      </c>
    </row>
    <row spans="1:4" r="14">
      <c s="4" r="A14" t="s">
        <v>536</v>
      </c>
      <c s="6" r="C14" t="n">
        <v>1</v>
      </c>
    </row>
    <row spans="1:4" r="15">
      <c s="4" r="A15" t="s">
        <v>360</v>
      </c>
    </row>
    <row spans="1:4" r="16">
      <c s="3" r="A16" t="s">
        <v>523</v>
      </c>
    </row>
    <row spans="1:4" r="17">
      <c s="4" r="A17" t="s">
        <v>536</v>
      </c>
      <c s="6" r="C17" t="n">
        <v>3</v>
      </c>
    </row>
    <row spans="1:4" r="18">
      <c s="4" r="A18" t="s">
        <v>537</v>
      </c>
    </row>
    <row spans="1:4" r="19">
      <c s="3" r="A19" t="s">
        <v>523</v>
      </c>
    </row>
    <row spans="1:4" r="20">
      <c s="4" r="A20" t="s">
        <v>538</v>
      </c>
      <c s="4" r="C20" t="s">
        <v>539</v>
      </c>
    </row>
    <row spans="1:4" r="21">
      <c s="4" r="A21" t="s">
        <v>540</v>
      </c>
    </row>
    <row spans="1:4" r="22">
      <c s="3" r="A22" t="s">
        <v>523</v>
      </c>
    </row>
    <row spans="1:4" r="23">
      <c s="4" r="A23" t="s">
        <v>538</v>
      </c>
      <c s="4" r="C23" t="s">
        <v>541</v>
      </c>
    </row>
    <row spans="1:4" r="24">
      <c s="4" r="A24" t="s">
        <v>483</v>
      </c>
    </row>
    <row spans="1:4" r="25">
      <c s="3" r="A25" t="s">
        <v>523</v>
      </c>
    </row>
    <row spans="1:4" r="26">
      <c s="4" r="A26" t="s">
        <v>542</v>
      </c>
      <c s="4" r="B26" t="s">
        <v>543</v>
      </c>
    </row>
    <row spans="1:4" r="27">
      <c s="4" r="A27" t="s">
        <v>544</v>
      </c>
      <c s="6" r="B27" t="n">
        <v>2019</v>
      </c>
    </row>
    <row spans="1:4" r="28">
      <c s="4" r="A28" t="s">
        <v>545</v>
      </c>
      <c s="4" r="B28" t="s">
        <v>546</v>
      </c>
    </row>
    <row spans="1:4" r="29">
      <c s="4" r="A29" t="s">
        <v>547</v>
      </c>
      <c s="7" r="C29" t="n">
        <v>426022</v>
      </c>
      <c s="7" r="D29" t="n">
        <v>500000</v>
      </c>
    </row>
    <row spans="1:4" r="30">
      <c s="4" r="A30" t="s">
        <v>548</v>
      </c>
      <c s="6" r="C30" t="n">
        <v>74000</v>
      </c>
    </row>
    <row spans="1:4" r="31">
      <c s="4" r="A31" t="s">
        <v>549</v>
      </c>
      <c s="6" r="C31" t="n">
        <v>24000</v>
      </c>
    </row>
    <row spans="1:4" r="32">
      <c s="4" r="A32" t="s">
        <v>550</v>
      </c>
    </row>
    <row spans="1:4" r="33">
      <c s="3" r="A33" t="s">
        <v>523</v>
      </c>
    </row>
    <row spans="1:4" r="34">
      <c s="4" r="A34" t="s">
        <v>342</v>
      </c>
      <c s="7" r="C34" t="n">
        <v>1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74"/>
    <col customWidth="1" max="3" min="3" width="14"/>
    <col customWidth="1" max="4" min="4" width="14"/>
  </cols>
  <sheetData>
    <row spans="1:4" r="1">
      <c s="1" r="A1" t="s">
        <v>551</v>
      </c>
      <c s="2" r="C1" t="s">
        <v>2</v>
      </c>
      <c s="2" r="D1" t="s">
        <v>32</v>
      </c>
    </row>
    <row spans="1:4" r="2">
      <c s="4" r="A2" t="s">
        <v>532</v>
      </c>
      <c s="7" r="C2" t="n">
        <v>265000</v>
      </c>
      <c s="7" r="D2" t="n">
        <v>531000</v>
      </c>
    </row>
    <row spans="1:4" r="3">
      <c s="4" r="A3" t="s">
        <v>552</v>
      </c>
      <c s="6" r="C3" t="n">
        <v>688614</v>
      </c>
      <c s="6" r="D3" t="n">
        <v>1027349</v>
      </c>
    </row>
    <row spans="1:4" r="4">
      <c s="4" r="A4" t="s">
        <v>483</v>
      </c>
    </row>
    <row spans="1:4" r="5">
      <c s="4" r="A5" t="s">
        <v>553</v>
      </c>
      <c s="6" r="C5" t="n">
        <v>426022</v>
      </c>
      <c s="6" r="D5" t="n">
        <v>500000</v>
      </c>
    </row>
    <row spans="1:4" r="6">
      <c s="4" r="A6" t="s">
        <v>554</v>
      </c>
      <c s="4" r="B6" t="s">
        <v>555</v>
      </c>
      <c s="6" r="C6" t="n">
        <v>-5116</v>
      </c>
      <c s="6" r="D6" t="n">
        <v>-7652</v>
      </c>
    </row>
    <row spans="1:4" r="7">
      <c s="4" r="A7" t="s">
        <v>556</v>
      </c>
      <c s="4" r="B7" t="s">
        <v>557</v>
      </c>
      <c s="6" r="C7" t="n">
        <v>2708</v>
      </c>
      <c s="6" r="D7" t="n">
        <v>4001</v>
      </c>
    </row>
    <row spans="1:4" r="8">
      <c s="4" r="A8" t="s">
        <v>552</v>
      </c>
      <c s="7" r="C8" t="n">
        <v>423614</v>
      </c>
      <c s="7" r="D8" t="n">
        <v>496349</v>
      </c>
    </row>
    <row spans="1:4" r="9">
      <c s="4" r="A9" t="s">
        <v>558</v>
      </c>
      <c s="4" r="C9" t="s">
        <v>559</v>
      </c>
      <c s="4" r="D9" t="s">
        <v>560</v>
      </c>
    </row>
    <row spans="1:4" r="10">
      <c s="4" r="A10" t="s">
        <v>561</v>
      </c>
      <c s="4" r="C10" t="s">
        <v>562</v>
      </c>
      <c s="4" r="D10" t="s">
        <v>563</v>
      </c>
    </row>
    <row spans="1:4" r="11">
      <c r="A11" t="n"/>
    </row>
    <row spans="1:4" r="12">
      <c s="4" r="A12" t="s">
        <v>555</v>
      </c>
      <c s="4" r="B12" t="s">
        <v>564</v>
      </c>
    </row>
    <row spans="1:4" r="13">
      <c s="4" r="A13" t="s">
        <v>557</v>
      </c>
      <c s="4" r="B13" t="s">
        <v>565</v>
      </c>
    </row>
  </sheetData>
  <mergeCells count="4">
    <mergeCell ref="A1:B1"/>
    <mergeCell ref="A11:C11"/>
    <mergeCell ref="B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566</v>
      </c>
      <c s="2" r="B1" t="s">
        <v>2</v>
      </c>
    </row>
    <row spans="1:2" r="2">
      <c s="4" r="A2" t="s">
        <v>567</v>
      </c>
    </row>
    <row spans="1:2" r="3">
      <c s="3" r="A3" t="s">
        <v>568</v>
      </c>
    </row>
    <row spans="1:2" r="4">
      <c s="4" r="A4" t="s">
        <v>569</v>
      </c>
      <c s="4" r="B4" t="s">
        <v>570</v>
      </c>
    </row>
    <row spans="1:2" r="5">
      <c s="4" r="A5" t="s">
        <v>571</v>
      </c>
    </row>
    <row spans="1:2" r="6">
      <c s="3" r="A6" t="s">
        <v>568</v>
      </c>
    </row>
    <row spans="1:2" r="7">
      <c s="4" r="A7" t="s">
        <v>569</v>
      </c>
      <c s="4" r="B7" t="s">
        <v>5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3</v>
      </c>
      <c s="2" r="B1" t="s">
        <v>363</v>
      </c>
    </row>
    <row spans="1:2" r="2">
      <c s="3" r="A2" t="s">
        <v>183</v>
      </c>
    </row>
    <row spans="1:2" r="3">
      <c s="6" r="A3" t="n">
        <v>2016</v>
      </c>
      <c s="7" r="B3" t="n">
        <v>619</v>
      </c>
    </row>
    <row spans="1:2" r="4">
      <c s="6" r="A4" t="n">
        <v>2017</v>
      </c>
      <c s="6" r="B4" t="n">
        <v>618</v>
      </c>
    </row>
    <row spans="1:2" r="5">
      <c s="6" r="A5" t="n">
        <v>2018</v>
      </c>
      <c s="6" r="B5" t="n">
        <v>619</v>
      </c>
    </row>
    <row spans="1:2" r="6">
      <c s="6" r="A6" t="n">
        <v>2019</v>
      </c>
      <c s="6" r="B6" t="n">
        <v>618</v>
      </c>
    </row>
    <row spans="1:2" r="7">
      <c s="6" r="A7" t="n">
        <v>2020</v>
      </c>
      <c s="6" r="B7" t="n">
        <v>619</v>
      </c>
    </row>
    <row spans="1:2" r="8">
      <c s="4" r="A8" t="s">
        <v>574</v>
      </c>
      <c s="6" r="B8" t="n">
        <v>1031</v>
      </c>
    </row>
    <row spans="1:2" r="9">
      <c s="4" r="A9" t="s">
        <v>575</v>
      </c>
      <c s="7" r="B9" t="n">
        <v>41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76</v>
      </c>
      <c s="2" r="B1" t="s">
        <v>577</v>
      </c>
      <c s="2" r="C1" t="s">
        <v>578</v>
      </c>
      <c s="2" r="D1" t="s">
        <v>2</v>
      </c>
      <c s="2" r="E1" t="s">
        <v>32</v>
      </c>
      <c s="2" r="F1" t="s">
        <v>70</v>
      </c>
    </row>
    <row spans="1:6" r="2">
      <c s="3" r="A2" t="s">
        <v>579</v>
      </c>
    </row>
    <row spans="1:6" r="3">
      <c s="4" r="A3" t="s">
        <v>580</v>
      </c>
      <c s="4" r="D3" t="s">
        <v>581</v>
      </c>
    </row>
    <row spans="1:6" r="4">
      <c s="4" r="A4" t="s">
        <v>582</v>
      </c>
      <c s="4" r="D4" t="s">
        <v>331</v>
      </c>
    </row>
    <row spans="1:6" r="5">
      <c s="4" r="A5" t="s">
        <v>583</v>
      </c>
      <c s="6" r="C5" t="n">
        <v>5750000</v>
      </c>
    </row>
    <row spans="1:6" r="6">
      <c s="4" r="A6" t="s">
        <v>584</v>
      </c>
      <c s="8" r="C6" t="n">
        <v>36.86</v>
      </c>
    </row>
    <row spans="1:6" r="7">
      <c s="4" r="A7" t="s">
        <v>585</v>
      </c>
      <c s="7" r="C7" t="n">
        <v>208500</v>
      </c>
      <c s="7" r="F7" t="n">
        <v>204527</v>
      </c>
    </row>
    <row spans="1:6" r="8">
      <c s="4" r="A8" t="s">
        <v>586</v>
      </c>
      <c s="7" r="C8" t="n">
        <v>4200</v>
      </c>
      <c s="7" r="D8" t="n">
        <v>91</v>
      </c>
      <c s="7" r="E8" t="n">
        <v>154</v>
      </c>
      <c s="7" r="F8" t="n">
        <v>4508</v>
      </c>
    </row>
    <row spans="1:6" r="9">
      <c s="4" r="A9" t="s">
        <v>587</v>
      </c>
      <c s="4" r="D9" t="s">
        <v>588</v>
      </c>
    </row>
    <row spans="1:6" r="10">
      <c s="4" r="A10" t="s">
        <v>589</v>
      </c>
      <c s="4" r="D10" t="s">
        <v>590</v>
      </c>
    </row>
    <row spans="1:6" r="11">
      <c s="4" r="A11" t="s">
        <v>591</v>
      </c>
    </row>
    <row spans="1:6" r="12">
      <c s="3" r="A12" t="s">
        <v>579</v>
      </c>
    </row>
    <row spans="1:6" r="13">
      <c s="4" r="A13" t="s">
        <v>592</v>
      </c>
      <c s="4" r="B13" t="s">
        <v>593</v>
      </c>
    </row>
    <row spans="1:6" r="14">
      <c s="4" r="A14" t="s">
        <v>594</v>
      </c>
      <c s="10" r="B14" t="n">
        <v>0.075</v>
      </c>
    </row>
    <row spans="1:6" r="15">
      <c s="4" r="A15" t="s">
        <v>595</v>
      </c>
      <c s="7" r="B15" t="n">
        <v>3900</v>
      </c>
    </row>
    <row spans="1:6" r="16">
      <c s="4" r="A16" t="s">
        <v>596</v>
      </c>
      <c s="4" r="B16" t="s">
        <v>597</v>
      </c>
    </row>
    <row spans="1:6" r="17">
      <c s="4" r="A17" t="s">
        <v>598</v>
      </c>
      <c s="4" r="B17" t="s">
        <v>599</v>
      </c>
    </row>
    <row spans="1:6" r="18">
      <c s="4" r="A18" t="s">
        <v>600</v>
      </c>
    </row>
    <row spans="1:6" r="19">
      <c s="3" r="A19" t="s">
        <v>579</v>
      </c>
    </row>
    <row spans="1:6" r="20">
      <c s="4" r="A20" t="s">
        <v>68</v>
      </c>
      <c s="6" r="D20" t="n">
        <v>4956505</v>
      </c>
    </row>
    <row spans="1:6" r="21">
      <c s="4" r="A21" t="s">
        <v>66</v>
      </c>
    </row>
    <row spans="1:6" r="22">
      <c s="3" r="A22" t="s">
        <v>579</v>
      </c>
    </row>
    <row spans="1:6" r="23">
      <c s="4" r="A23" t="s">
        <v>67</v>
      </c>
      <c s="6" r="D23" t="n">
        <v>48871399</v>
      </c>
      <c s="6" r="E23" t="n">
        <v>48572019</v>
      </c>
    </row>
    <row spans="1:6" r="24">
      <c s="4" r="A24" t="s">
        <v>68</v>
      </c>
      <c s="6" r="D24" t="n">
        <v>488713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4"/>
  </cols>
  <sheetData>
    <row spans="1:2" r="1">
      <c s="1" r="A1" t="s">
        <v>601</v>
      </c>
      <c s="2" r="B1" t="s">
        <v>1</v>
      </c>
    </row>
    <row spans="1:2" r="2">
      <c s="2" r="B2" t="s">
        <v>602</v>
      </c>
    </row>
    <row spans="1:2" r="3">
      <c s="4" r="A3" t="s">
        <v>603</v>
      </c>
    </row>
    <row spans="1:2" r="4">
      <c s="3" r="A4" t="s">
        <v>604</v>
      </c>
    </row>
    <row spans="1:2" r="5">
      <c s="4" r="A5" t="s">
        <v>605</v>
      </c>
      <c s="13" r="B5" t="n">
        <v>0.7615</v>
      </c>
    </row>
    <row spans="1:2" r="6">
      <c s="4" r="A6" t="s">
        <v>606</v>
      </c>
      <c s="4" r="B6" t="s">
        <v>581</v>
      </c>
    </row>
    <row spans="1:2" r="7">
      <c s="4" r="A7" t="s">
        <v>607</v>
      </c>
      <c s="4" r="B7" t="s">
        <v>331</v>
      </c>
    </row>
    <row spans="1:2" r="8">
      <c s="4" r="A8" t="s">
        <v>608</v>
      </c>
    </row>
    <row spans="1:2" r="9">
      <c s="3" r="A9" t="s">
        <v>604</v>
      </c>
    </row>
    <row spans="1:2" r="10">
      <c s="4" r="A10" t="s">
        <v>606</v>
      </c>
      <c s="4" r="B10" t="s">
        <v>581</v>
      </c>
    </row>
    <row spans="1:2" r="11">
      <c s="4" r="A11" t="s">
        <v>607</v>
      </c>
      <c s="4" r="B11" t="s">
        <v>331</v>
      </c>
    </row>
    <row spans="1:2" r="12">
      <c s="4" r="A12" t="s">
        <v>609</v>
      </c>
    </row>
    <row spans="1:2" r="13">
      <c s="3" r="A13" t="s">
        <v>604</v>
      </c>
    </row>
    <row spans="1:2" r="14">
      <c s="4" r="A14" t="s">
        <v>605</v>
      </c>
      <c s="14" r="B14" t="n">
        <v>0.875725</v>
      </c>
    </row>
    <row spans="1:2" r="15">
      <c s="4" r="A15" t="s">
        <v>610</v>
      </c>
    </row>
    <row spans="1:2" r="16">
      <c s="3" r="A16" t="s">
        <v>604</v>
      </c>
    </row>
    <row spans="1:2" r="17">
      <c s="4" r="A17" t="s">
        <v>606</v>
      </c>
      <c s="4" r="B17" t="s">
        <v>611</v>
      </c>
    </row>
    <row spans="1:2" r="18">
      <c s="4" r="A18" t="s">
        <v>607</v>
      </c>
      <c s="4" r="B18" t="s">
        <v>612</v>
      </c>
    </row>
    <row spans="1:2" r="19">
      <c s="4" r="A19" t="s">
        <v>613</v>
      </c>
    </row>
    <row spans="1:2" r="20">
      <c s="3" r="A20" t="s">
        <v>604</v>
      </c>
    </row>
    <row spans="1:2" r="21">
      <c s="4" r="A21" t="s">
        <v>605</v>
      </c>
      <c s="14" r="B21" t="n">
        <v>0.951875</v>
      </c>
    </row>
    <row spans="1:2" r="22">
      <c s="4" r="A22" t="s">
        <v>614</v>
      </c>
    </row>
    <row spans="1:2" r="23">
      <c s="3" r="A23" t="s">
        <v>604</v>
      </c>
    </row>
    <row spans="1:2" r="24">
      <c s="4" r="A24" t="s">
        <v>605</v>
      </c>
      <c s="14" r="B24" t="n">
        <v>0.875725</v>
      </c>
    </row>
    <row spans="1:2" r="25">
      <c s="4" r="A25" t="s">
        <v>615</v>
      </c>
    </row>
    <row spans="1:2" r="26">
      <c s="3" r="A26" t="s">
        <v>604</v>
      </c>
    </row>
    <row spans="1:2" r="27">
      <c s="4" r="A27" t="s">
        <v>606</v>
      </c>
      <c s="4" r="B27" t="s">
        <v>616</v>
      </c>
    </row>
    <row spans="1:2" r="28">
      <c s="4" r="A28" t="s">
        <v>607</v>
      </c>
      <c s="4" r="B28" t="s">
        <v>385</v>
      </c>
    </row>
    <row spans="1:2" r="29">
      <c s="4" r="A29" t="s">
        <v>617</v>
      </c>
    </row>
    <row spans="1:2" r="30">
      <c s="3" r="A30" t="s">
        <v>604</v>
      </c>
    </row>
    <row spans="1:2" r="31">
      <c s="4" r="A31" t="s">
        <v>605</v>
      </c>
      <c s="14" r="B31" t="n">
        <v>0.9518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618</v>
      </c>
      <c s="2" r="B1" t="s">
        <v>1</v>
      </c>
    </row>
    <row spans="1:4" r="2">
      <c s="2" r="B2" t="s">
        <v>2</v>
      </c>
      <c s="2" r="C2" t="s">
        <v>32</v>
      </c>
      <c s="2" r="D2" t="s">
        <v>70</v>
      </c>
    </row>
    <row spans="1:4" r="3">
      <c s="3" r="A3" t="s">
        <v>604</v>
      </c>
    </row>
    <row spans="1:4" r="4">
      <c s="4" r="A4" t="s">
        <v>619</v>
      </c>
      <c s="7" r="B4" t="n">
        <v>100979</v>
      </c>
      <c s="7" r="C4" t="n">
        <v>154978</v>
      </c>
      <c s="7" r="D4" t="n">
        <v>140126</v>
      </c>
    </row>
    <row spans="1:4" r="5">
      <c s="4" r="A5" t="s">
        <v>620</v>
      </c>
    </row>
    <row spans="1:4" r="6">
      <c s="3" r="A6" t="s">
        <v>604</v>
      </c>
    </row>
    <row spans="1:4" r="7">
      <c s="4" r="A7" t="s">
        <v>621</v>
      </c>
      <c s="4" r="B7" t="s">
        <v>622</v>
      </c>
    </row>
    <row spans="1:4" r="8">
      <c s="4" r="A8" t="s">
        <v>623</v>
      </c>
      <c s="10" r="B8" t="n">
        <v>0.5</v>
      </c>
    </row>
    <row spans="1:4" r="9">
      <c s="4" r="A9" t="s">
        <v>619</v>
      </c>
      <c s="7" r="B9" t="n">
        <v>25274</v>
      </c>
    </row>
    <row spans="1:4" r="10">
      <c s="4" r="A10" t="s">
        <v>624</v>
      </c>
    </row>
    <row spans="1:4" r="11">
      <c s="3" r="A11" t="s">
        <v>604</v>
      </c>
    </row>
    <row spans="1:4" r="12">
      <c s="4" r="A12" t="s">
        <v>621</v>
      </c>
      <c s="4" r="B12" t="s">
        <v>625</v>
      </c>
    </row>
    <row spans="1:4" r="13">
      <c s="4" r="A13" t="s">
        <v>623</v>
      </c>
      <c s="10" r="B13" t="n">
        <v>0.5</v>
      </c>
    </row>
    <row spans="1:4" r="14">
      <c s="4" r="A14" t="s">
        <v>619</v>
      </c>
      <c s="7" r="B14" t="n">
        <v>25221</v>
      </c>
    </row>
    <row spans="1:4" r="15">
      <c s="4" r="A15" t="s">
        <v>626</v>
      </c>
    </row>
    <row spans="1:4" r="16">
      <c s="3" r="A16" t="s">
        <v>604</v>
      </c>
    </row>
    <row spans="1:4" r="17">
      <c s="4" r="A17" t="s">
        <v>621</v>
      </c>
      <c s="4" r="B17" t="s">
        <v>627</v>
      </c>
    </row>
    <row spans="1:4" r="18">
      <c s="4" r="A18" t="s">
        <v>623</v>
      </c>
      <c s="10" r="B18" t="n">
        <v>0.5</v>
      </c>
    </row>
    <row spans="1:4" r="19">
      <c s="4" r="A19" t="s">
        <v>619</v>
      </c>
      <c s="7" r="B19" t="n">
        <v>25243</v>
      </c>
    </row>
    <row spans="1:4" r="20">
      <c s="4" r="A20" t="s">
        <v>628</v>
      </c>
    </row>
    <row spans="1:4" r="21">
      <c s="3" r="A21" t="s">
        <v>604</v>
      </c>
    </row>
    <row spans="1:4" r="22">
      <c s="4" r="A22" t="s">
        <v>621</v>
      </c>
      <c s="4" r="B22" t="s">
        <v>629</v>
      </c>
    </row>
    <row spans="1:4" r="23">
      <c s="4" r="A23" t="s">
        <v>623</v>
      </c>
      <c s="10" r="B23" t="n">
        <v>0.5</v>
      </c>
    </row>
    <row spans="1:4" r="24">
      <c s="4" r="A24" t="s">
        <v>619</v>
      </c>
      <c s="7" r="B24" t="n">
        <v>25241</v>
      </c>
    </row>
    <row spans="1:4" r="25">
      <c s="4" r="A25" t="s">
        <v>630</v>
      </c>
    </row>
    <row spans="1:4" r="26">
      <c s="3" r="A26" t="s">
        <v>604</v>
      </c>
    </row>
    <row spans="1:4" r="27">
      <c s="4" r="A27" t="s">
        <v>621</v>
      </c>
      <c s="4" r="C27" t="s">
        <v>631</v>
      </c>
    </row>
    <row spans="1:4" r="28">
      <c s="4" r="A28" t="s">
        <v>623</v>
      </c>
      <c s="10" r="C28" t="n">
        <v>0.771</v>
      </c>
    </row>
    <row spans="1:4" r="29">
      <c s="4" r="A29" t="s">
        <v>619</v>
      </c>
      <c s="7" r="C29" t="n">
        <v>38696</v>
      </c>
    </row>
    <row spans="1:4" r="30">
      <c s="4" r="A30" t="s">
        <v>632</v>
      </c>
    </row>
    <row spans="1:4" r="31">
      <c s="3" r="A31" t="s">
        <v>604</v>
      </c>
    </row>
    <row spans="1:4" r="32">
      <c s="4" r="A32" t="s">
        <v>621</v>
      </c>
      <c s="4" r="C32" t="s">
        <v>633</v>
      </c>
    </row>
    <row spans="1:4" r="33">
      <c s="4" r="A33" t="s">
        <v>623</v>
      </c>
      <c s="10" r="C33" t="n">
        <v>0.772</v>
      </c>
    </row>
    <row spans="1:4" r="34">
      <c s="4" r="A34" t="s">
        <v>619</v>
      </c>
      <c s="7" r="C34" t="n">
        <v>38716</v>
      </c>
    </row>
    <row spans="1:4" r="35">
      <c s="4" r="A35" t="s">
        <v>634</v>
      </c>
    </row>
    <row spans="1:4" r="36">
      <c s="3" r="A36" t="s">
        <v>604</v>
      </c>
    </row>
    <row spans="1:4" r="37">
      <c s="4" r="A37" t="s">
        <v>621</v>
      </c>
      <c s="4" r="C37" t="s">
        <v>635</v>
      </c>
    </row>
    <row spans="1:4" r="38">
      <c s="4" r="A38" t="s">
        <v>623</v>
      </c>
      <c s="10" r="C38" t="n">
        <v>0.773</v>
      </c>
    </row>
    <row spans="1:4" r="39">
      <c s="4" r="A39" t="s">
        <v>619</v>
      </c>
      <c s="7" r="C39" t="n">
        <v>38760</v>
      </c>
    </row>
    <row spans="1:4" r="40">
      <c s="4" r="A40" t="s">
        <v>636</v>
      </c>
    </row>
    <row spans="1:4" r="41">
      <c s="3" r="A41" t="s">
        <v>604</v>
      </c>
    </row>
    <row spans="1:4" r="42">
      <c s="4" r="A42" t="s">
        <v>621</v>
      </c>
      <c s="4" r="C42" t="s">
        <v>637</v>
      </c>
    </row>
    <row spans="1:4" r="43">
      <c s="4" r="A43" t="s">
        <v>623</v>
      </c>
      <c s="10" r="C43" t="n">
        <v>0.774</v>
      </c>
    </row>
    <row spans="1:4" r="44">
      <c s="4" r="A44" t="s">
        <v>619</v>
      </c>
      <c s="7" r="C44" t="n">
        <v>388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38</v>
      </c>
      <c s="2" r="B1" t="s">
        <v>1</v>
      </c>
    </row>
    <row spans="1:5" r="2">
      <c s="2" r="B2" t="s">
        <v>2</v>
      </c>
      <c s="2" r="C2" t="s">
        <v>32</v>
      </c>
      <c s="2" r="D2" t="s">
        <v>70</v>
      </c>
      <c s="2" r="E2" t="s">
        <v>435</v>
      </c>
    </row>
    <row spans="1:5" r="3">
      <c s="4" r="A3" t="s">
        <v>111</v>
      </c>
      <c s="7" r="E3" t="n">
        <v>-13409</v>
      </c>
    </row>
    <row spans="1:5" r="4">
      <c s="4" r="A4" t="s">
        <v>639</v>
      </c>
      <c s="7" r="B4" t="n">
        <v>11657</v>
      </c>
    </row>
    <row spans="1:5" r="5">
      <c s="4" r="A5" t="s">
        <v>94</v>
      </c>
      <c s="6" r="B5" t="n">
        <v>236022</v>
      </c>
      <c s="7" r="C5" t="n">
        <v>-22721</v>
      </c>
      <c s="7" r="D5" t="n">
        <v>75491</v>
      </c>
    </row>
    <row spans="1:5" r="6">
      <c s="4" r="A6" t="s">
        <v>640</v>
      </c>
      <c s="6" r="B6" t="n">
        <v>45700</v>
      </c>
    </row>
    <row spans="1:5" r="7">
      <c s="4" r="A7" t="s">
        <v>427</v>
      </c>
    </row>
    <row spans="1:5" r="8">
      <c s="4" r="A8" t="s">
        <v>111</v>
      </c>
      <c s="7" r="E8" t="n">
        <v>-13409</v>
      </c>
    </row>
    <row spans="1:5" r="9">
      <c s="4" r="A9" t="s">
        <v>639</v>
      </c>
      <c s="7" r="B9" t="n">
        <v>11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149</v>
      </c>
      <c s="2" r="B1" t="s">
        <v>1</v>
      </c>
    </row>
    <row spans="1:2" r="2">
      <c s="2" r="B2" t="s">
        <v>150</v>
      </c>
    </row>
    <row spans="1:2" r="3">
      <c s="3" r="A3" t="s">
        <v>151</v>
      </c>
    </row>
    <row spans="1:2" r="4">
      <c s="4" r="A4" t="s">
        <v>152</v>
      </c>
      <c s="6" r="B4" t="n">
        <v>40264</v>
      </c>
    </row>
    <row spans="1:2" r="5">
      <c s="4" r="A5" t="s">
        <v>153</v>
      </c>
      <c s="7" r="B5" t="n">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1</v>
      </c>
      <c s="2" r="B1" t="s">
        <v>1</v>
      </c>
    </row>
    <row spans="1:4" r="2">
      <c s="2" r="B2" t="s">
        <v>2</v>
      </c>
      <c s="2" r="C2" t="s">
        <v>32</v>
      </c>
      <c s="2" r="D2" t="s">
        <v>70</v>
      </c>
    </row>
    <row spans="1:4" r="3">
      <c s="3" r="A3" t="s">
        <v>642</v>
      </c>
    </row>
    <row spans="1:4" r="4">
      <c s="4" r="A4" t="s">
        <v>643</v>
      </c>
      <c s="7" r="B4" t="n">
        <v>11207</v>
      </c>
    </row>
    <row spans="1:4" r="5">
      <c s="4" r="A5" t="s">
        <v>644</v>
      </c>
      <c s="6" r="B5" t="n">
        <v>235</v>
      </c>
    </row>
    <row spans="1:4" r="6">
      <c s="4" r="A6" t="s">
        <v>645</v>
      </c>
      <c s="6" r="B6" t="n">
        <v>11442</v>
      </c>
    </row>
    <row spans="1:4" r="7">
      <c s="3" r="A7" t="s">
        <v>646</v>
      </c>
    </row>
    <row spans="1:4" r="8">
      <c s="4" r="A8" t="s">
        <v>643</v>
      </c>
      <c s="6" r="B8" t="n">
        <v>-12482</v>
      </c>
    </row>
    <row spans="1:4" r="9">
      <c s="4" r="A9" t="s">
        <v>644</v>
      </c>
      <c s="6" r="B9" t="n">
        <v>-803</v>
      </c>
    </row>
    <row spans="1:4" r="10">
      <c s="4" r="A10" t="s">
        <v>647</v>
      </c>
      <c s="6" r="B10" t="n">
        <v>-13285</v>
      </c>
    </row>
    <row spans="1:4" r="11">
      <c s="4" r="A11" t="s">
        <v>648</v>
      </c>
      <c s="7" r="B11" t="n">
        <v>-1843</v>
      </c>
      <c s="7" r="C11" t="n">
        <v>476</v>
      </c>
      <c s="7" r="D11" t="n">
        <v>1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9</v>
      </c>
      <c s="2" r="B1" t="s">
        <v>1</v>
      </c>
    </row>
    <row spans="1:4" r="2">
      <c s="2" r="B2" t="s">
        <v>2</v>
      </c>
      <c s="2" r="C2" t="s">
        <v>32</v>
      </c>
      <c s="2" r="D2" t="s">
        <v>70</v>
      </c>
    </row>
    <row spans="1:4" r="3">
      <c s="3" r="A3" t="s">
        <v>189</v>
      </c>
    </row>
    <row spans="1:4" r="4">
      <c s="4" r="A4" t="s">
        <v>650</v>
      </c>
      <c s="7" r="B4" t="n">
        <v>-15986</v>
      </c>
    </row>
    <row spans="1:4" r="5">
      <c s="4" r="A5" t="s">
        <v>651</v>
      </c>
      <c s="6" r="B5" t="n">
        <v>15989</v>
      </c>
    </row>
    <row spans="1:4" r="6">
      <c s="4" r="A6" t="s">
        <v>652</v>
      </c>
      <c s="6" r="B6" t="n">
        <v>-2070</v>
      </c>
    </row>
    <row spans="1:4" r="7">
      <c s="4" r="A7" t="s">
        <v>653</v>
      </c>
      <c s="6" r="B7" t="n">
        <v>224</v>
      </c>
    </row>
    <row spans="1:4" r="8">
      <c s="4" r="A8" t="s">
        <v>648</v>
      </c>
      <c s="7" r="B8" t="n">
        <v>-1843</v>
      </c>
      <c s="7" r="C8" t="n">
        <v>476</v>
      </c>
      <c s="7" r="D8" t="n">
        <v>1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654</v>
      </c>
      <c s="2" r="B1" t="s">
        <v>367</v>
      </c>
      <c s="2" r="D1" t="s">
        <v>655</v>
      </c>
      <c s="2" r="E1" t="s">
        <v>1</v>
      </c>
    </row>
    <row spans="1:7" r="2">
      <c s="2" r="B2" t="s">
        <v>4</v>
      </c>
      <c s="2" r="C2" t="s">
        <v>656</v>
      </c>
      <c s="2" r="D2" t="s">
        <v>4</v>
      </c>
      <c s="2" r="E2" t="s">
        <v>2</v>
      </c>
      <c s="2" r="F2" t="s">
        <v>32</v>
      </c>
      <c s="2" r="G2" t="s">
        <v>70</v>
      </c>
    </row>
    <row spans="1:7" r="3">
      <c s="3" r="A3" t="s">
        <v>657</v>
      </c>
    </row>
    <row spans="1:7" r="4">
      <c s="4" r="A4" t="s">
        <v>122</v>
      </c>
      <c s="7" r="E4" t="n">
        <v>1457</v>
      </c>
      <c s="7" r="F4" t="n">
        <v>45183</v>
      </c>
      <c s="7" r="G4" t="n">
        <v>44056</v>
      </c>
    </row>
    <row spans="1:7" r="5">
      <c s="4" r="A5" t="s">
        <v>658</v>
      </c>
      <c s="7" r="E5" t="n">
        <v>561000</v>
      </c>
      <c s="7" r="F5" t="n">
        <v>159000</v>
      </c>
      <c s="7" r="G5" t="n">
        <v>208000</v>
      </c>
    </row>
    <row spans="1:7" r="6">
      <c s="4" r="A6" t="s">
        <v>659</v>
      </c>
    </row>
    <row spans="1:7" r="7">
      <c s="3" r="A7" t="s">
        <v>657</v>
      </c>
    </row>
    <row spans="1:7" r="8">
      <c s="4" r="A8" t="s">
        <v>660</v>
      </c>
      <c s="7" r="B8" t="n">
        <v>572200</v>
      </c>
    </row>
    <row spans="1:7" r="9">
      <c s="4" r="A9" t="s">
        <v>661</v>
      </c>
      <c s="7" r="D9" t="n">
        <v>246700</v>
      </c>
    </row>
    <row spans="1:7" r="10">
      <c s="4" r="A10" t="s">
        <v>658</v>
      </c>
      <c s="6" r="B10" t="n">
        <v>25000</v>
      </c>
    </row>
    <row spans="1:7" r="11">
      <c s="4" r="A11" t="s">
        <v>662</v>
      </c>
      <c s="7" r="B11" t="n">
        <v>1500</v>
      </c>
    </row>
    <row spans="1:7" r="12">
      <c s="4" r="A12" t="s">
        <v>663</v>
      </c>
    </row>
    <row spans="1:7" r="13">
      <c s="3" r="A13" t="s">
        <v>657</v>
      </c>
    </row>
    <row spans="1:7" r="14">
      <c s="4" r="A14" t="s">
        <v>660</v>
      </c>
      <c s="7" r="C14" t="n">
        <v>161100</v>
      </c>
    </row>
    <row spans="1:7" r="15">
      <c s="4" r="A15" t="s">
        <v>661</v>
      </c>
      <c s="7" r="C15" t="n">
        <v>92100</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4"/>
    <col customWidth="1" max="5" min="5" width="14"/>
    <col customWidth="1" max="6" min="6" width="4"/>
    <col customWidth="1" max="7" min="7" width="14"/>
    <col customWidth="1" max="8" min="8" width="4"/>
  </cols>
  <sheetData>
    <row spans="1:8" r="1">
      <c s="1" r="A1" t="s">
        <v>664</v>
      </c>
      <c s="2" r="C1" t="s">
        <v>1</v>
      </c>
    </row>
    <row spans="1:8" r="2">
      <c s="2" r="C2" t="s">
        <v>2</v>
      </c>
      <c s="2" r="D2" t="s">
        <v>555</v>
      </c>
      <c s="2" r="E2" t="s">
        <v>32</v>
      </c>
      <c s="2" r="G2" t="s">
        <v>70</v>
      </c>
      <c s="2" r="H2" t="s">
        <v>557</v>
      </c>
    </row>
    <row spans="1:8" r="3">
      <c s="3" r="A3" t="s">
        <v>665</v>
      </c>
      <c r="C3" t="n"/>
      <c r="G3" t="n"/>
    </row>
    <row spans="1:8" r="4">
      <c s="4" r="A4" t="s">
        <v>431</v>
      </c>
      <c s="7" r="C4" t="n">
        <v>93726</v>
      </c>
      <c s="7" r="E4" t="n">
        <v>237344</v>
      </c>
      <c s="4" r="F4" t="s">
        <v>557</v>
      </c>
      <c s="7" r="G4" t="n">
        <v>56888</v>
      </c>
    </row>
    <row spans="1:8" r="5">
      <c s="4" r="A5" t="s">
        <v>666</v>
      </c>
      <c s="6" r="C5" t="n">
        <v>49171</v>
      </c>
      <c s="6" r="E5" t="n">
        <v>109003</v>
      </c>
      <c s="4" r="F5" t="s">
        <v>557</v>
      </c>
      <c s="6" r="G5" t="n">
        <v>4955</v>
      </c>
    </row>
    <row spans="1:8" r="6">
      <c s="4" r="A6" t="s">
        <v>432</v>
      </c>
      <c s="7" r="C6" t="n">
        <v>49525</v>
      </c>
      <c s="6" r="E6" t="n">
        <v>109660</v>
      </c>
      <c s="4" r="F6" t="s">
        <v>557</v>
      </c>
      <c s="7" r="G6" t="n">
        <v>5125</v>
      </c>
    </row>
    <row spans="1:8" r="7">
      <c s="4" r="A7" t="s">
        <v>659</v>
      </c>
      <c r="C7" t="n"/>
      <c r="G7" t="n"/>
    </row>
    <row spans="1:8" r="8">
      <c s="3" r="A8" t="s">
        <v>665</v>
      </c>
      <c r="C8" t="n"/>
      <c r="G8" t="n"/>
    </row>
    <row spans="1:8" r="9">
      <c s="4" r="A9" t="s">
        <v>667</v>
      </c>
      <c s="4" r="B9" t="s">
        <v>555</v>
      </c>
      <c r="C9" t="n"/>
      <c s="6" r="E9" t="n">
        <v>98061</v>
      </c>
      <c r="G9" t="n"/>
    </row>
    <row spans="1:8" r="10">
      <c s="4" r="A10" t="s">
        <v>668</v>
      </c>
      <c s="4" r="B10" t="s">
        <v>555</v>
      </c>
      <c r="C10" t="n"/>
      <c s="6" r="E10" t="n">
        <v>1381773</v>
      </c>
      <c r="G10" t="n"/>
    </row>
    <row spans="1:8" r="11">
      <c s="4" r="A11" t="s">
        <v>48</v>
      </c>
      <c s="4" r="B11" t="s">
        <v>555</v>
      </c>
      <c r="C11" t="n"/>
      <c s="6" r="E11" t="n">
        <v>1479834</v>
      </c>
      <c r="G11" t="n"/>
    </row>
    <row spans="1:8" r="12">
      <c s="4" r="A12" t="s">
        <v>669</v>
      </c>
      <c s="4" r="B12" t="s">
        <v>555</v>
      </c>
      <c r="C12" t="n"/>
      <c s="6" r="E12" t="n">
        <v>37967</v>
      </c>
      <c r="G12" t="n"/>
    </row>
    <row spans="1:8" r="13">
      <c s="4" r="A13" t="s">
        <v>670</v>
      </c>
      <c s="4" r="B13" t="s">
        <v>555</v>
      </c>
      <c r="C13" t="n"/>
      <c s="6" r="E13" t="n">
        <v>1441867</v>
      </c>
      <c r="G13" t="n"/>
    </row>
    <row spans="1:8" r="14">
      <c s="4" r="A14" t="s">
        <v>671</v>
      </c>
      <c s="4" r="B14" t="s">
        <v>555</v>
      </c>
      <c r="C14" t="n"/>
      <c s="7" r="E14" t="n">
        <v>1479834</v>
      </c>
      <c r="G14" t="n"/>
    </row>
    <row spans="1:8" r="15">
      <c r="A15" t="n"/>
    </row>
    <row spans="1:8" r="16">
      <c s="4" r="A16" t="s">
        <v>555</v>
      </c>
      <c s="4" r="B16" t="s">
        <v>672</v>
      </c>
    </row>
    <row spans="1:8" r="17">
      <c s="4" r="A17" t="s">
        <v>557</v>
      </c>
      <c s="4" r="B17" t="s">
        <v>673</v>
      </c>
    </row>
  </sheetData>
  <mergeCells count="30">
    <mergeCell ref="A1:B2"/>
    <mergeCell ref="C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A15:G15"/>
    <mergeCell ref="B16:G16"/>
    <mergeCell ref="B17:G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674</v>
      </c>
      <c s="2" r="B1" t="s">
        <v>410</v>
      </c>
      <c s="2" r="R1" t="s">
        <v>1</v>
      </c>
    </row>
    <row spans="1:20" r="2">
      <c s="2" r="B2" t="s">
        <v>2</v>
      </c>
      <c s="2" r="D2" t="s">
        <v>675</v>
      </c>
      <c s="2" r="F2" t="s">
        <v>4</v>
      </c>
      <c s="2" r="H2" t="s">
        <v>676</v>
      </c>
      <c s="2" r="J2" t="s">
        <v>32</v>
      </c>
      <c s="2" r="L2" t="s">
        <v>677</v>
      </c>
      <c s="2" r="N2" t="s">
        <v>678</v>
      </c>
      <c s="2" r="P2" t="s">
        <v>679</v>
      </c>
      <c s="2" r="R2" t="s">
        <v>2</v>
      </c>
      <c s="2" r="S2" t="s">
        <v>32</v>
      </c>
      <c s="2" r="T2" t="s">
        <v>70</v>
      </c>
    </row>
    <row spans="1:20" r="3">
      <c s="3" r="A3" t="s">
        <v>680</v>
      </c>
    </row>
    <row spans="1:20" r="4">
      <c s="4" r="A4" t="s">
        <v>95</v>
      </c>
      <c s="7" r="R4" t="n">
        <v>-234179</v>
      </c>
      <c s="7" r="S4" t="n">
        <v>22245</v>
      </c>
      <c s="7" r="T4" t="n">
        <v>-75624</v>
      </c>
    </row>
    <row spans="1:20" r="5">
      <c s="4" r="A5" t="s">
        <v>681</v>
      </c>
      <c s="6" r="R5" t="n">
        <v>4684</v>
      </c>
      <c s="6" r="S5" t="n">
        <v>-445</v>
      </c>
      <c s="6" r="T5" t="n">
        <v>1513</v>
      </c>
    </row>
    <row spans="1:20" r="6">
      <c s="4" r="A6" t="s">
        <v>682</v>
      </c>
      <c s="6" r="R6" t="n">
        <v>-1076</v>
      </c>
      <c s="6" r="S6" t="n">
        <v>-1723</v>
      </c>
      <c s="6" r="T6" t="n">
        <v>-2006</v>
      </c>
    </row>
    <row spans="1:20" r="7">
      <c s="4" r="A7" t="s">
        <v>683</v>
      </c>
      <c s="7" r="R7" t="n">
        <v>-230571</v>
      </c>
      <c s="7" r="S7" t="n">
        <v>20077</v>
      </c>
      <c s="7" r="T7" t="n">
        <v>-76117</v>
      </c>
    </row>
    <row spans="1:20" r="8">
      <c s="4" r="A8" t="s">
        <v>684</v>
      </c>
      <c s="8" r="R8" t="n">
        <v>-4.72</v>
      </c>
      <c s="8" r="S8" t="n">
        <v>0.41</v>
      </c>
      <c s="8" r="T8" t="n">
        <v>-1.75</v>
      </c>
    </row>
    <row spans="1:20" r="9">
      <c s="4" r="A9" t="s">
        <v>685</v>
      </c>
      <c s="7" r="R9" t="n">
        <v>255512</v>
      </c>
      <c s="7" r="S9" t="n">
        <v>107475</v>
      </c>
      <c s="7" r="T9" t="n">
        <v>-603</v>
      </c>
    </row>
    <row spans="1:20" r="10">
      <c s="4" r="A10" t="s">
        <v>686</v>
      </c>
      <c s="6" r="R10" t="n">
        <v>-5110</v>
      </c>
      <c s="6" r="S10" t="n">
        <v>-2150</v>
      </c>
      <c s="6" r="T10" t="n">
        <v>12</v>
      </c>
    </row>
    <row spans="1:20" r="11">
      <c s="4" r="A11" t="s">
        <v>687</v>
      </c>
      <c s="7" r="R11" t="n">
        <v>250402</v>
      </c>
      <c s="7" r="S11" t="n">
        <v>105325</v>
      </c>
      <c s="7" r="T11" t="n">
        <v>-591</v>
      </c>
    </row>
    <row spans="1:20" r="12">
      <c s="4" r="A12" t="s">
        <v>688</v>
      </c>
      <c s="8" r="R12" t="n">
        <v>5.13</v>
      </c>
      <c s="8" r="S12" t="n">
        <v>2.17</v>
      </c>
      <c s="8" r="T12" t="n">
        <v>-0.01</v>
      </c>
    </row>
    <row spans="1:20" r="13">
      <c s="4" r="A13" t="s">
        <v>99</v>
      </c>
      <c s="7" r="B13" t="n">
        <v>-71264</v>
      </c>
      <c s="4" r="C13" t="s">
        <v>555</v>
      </c>
      <c s="7" r="D13" t="n">
        <v>-9838</v>
      </c>
      <c s="4" r="E13" t="s">
        <v>555</v>
      </c>
      <c s="7" r="F13" t="n">
        <v>164102</v>
      </c>
      <c s="4" r="G13" t="s">
        <v>555</v>
      </c>
      <c s="7" r="H13" t="n">
        <v>-61667</v>
      </c>
      <c s="4" r="I13" t="s">
        <v>555</v>
      </c>
      <c s="7" r="J13" t="n">
        <v>102376</v>
      </c>
      <c s="4" r="K13" t="s">
        <v>555</v>
      </c>
      <c s="7" r="L13" t="n">
        <v>42620</v>
      </c>
      <c s="4" r="M13" t="s">
        <v>555</v>
      </c>
      <c s="7" r="N13" t="n">
        <v>-9023</v>
      </c>
      <c s="4" r="O13" t="s">
        <v>555</v>
      </c>
      <c s="7" r="P13" t="n">
        <v>-6253</v>
      </c>
      <c s="4" r="Q13" t="s">
        <v>555</v>
      </c>
      <c s="7" r="R13" t="n">
        <v>21333</v>
      </c>
      <c s="7" r="S13" t="n">
        <v>129720</v>
      </c>
      <c s="7" r="T13" t="n">
        <v>-76227</v>
      </c>
    </row>
    <row spans="1:20" r="14">
      <c s="4" r="A14" t="s">
        <v>689</v>
      </c>
      <c s="6" r="R14" t="n">
        <v>-426</v>
      </c>
      <c s="6" r="S14" t="n">
        <v>-2595</v>
      </c>
      <c s="6" r="T14" t="n">
        <v>1525</v>
      </c>
    </row>
    <row spans="1:20" r="15">
      <c s="4" r="A15" t="s">
        <v>690</v>
      </c>
      <c s="6" r="R15" t="n">
        <v>-1076</v>
      </c>
      <c s="6" r="S15" t="n">
        <v>-1723</v>
      </c>
      <c s="6" r="T15" t="n">
        <v>-2006</v>
      </c>
    </row>
    <row spans="1:20" r="16">
      <c s="4" r="A16" t="s">
        <v>691</v>
      </c>
      <c s="7" r="R16" t="n">
        <v>19831</v>
      </c>
      <c s="7" r="S16" t="n">
        <v>125402</v>
      </c>
      <c s="7" r="T16" t="n">
        <v>-76708</v>
      </c>
    </row>
    <row spans="1:20" r="17">
      <c s="4" r="A17" t="s">
        <v>692</v>
      </c>
      <c s="8" r="R17" t="n">
        <v>0.41</v>
      </c>
      <c s="8" r="S17" t="n">
        <v>2.58</v>
      </c>
      <c s="8" r="T17" t="n">
        <v>-1.76</v>
      </c>
    </row>
    <row spans="1:20" r="18">
      <c s="4" r="A18" t="s">
        <v>693</v>
      </c>
      <c s="6" r="R18" t="n">
        <v>48853</v>
      </c>
      <c s="6" r="S18" t="n">
        <v>48563</v>
      </c>
      <c s="6" r="T18" t="n">
        <v>43691</v>
      </c>
    </row>
    <row spans="1:20" r="19">
      <c s="4" r="A19" t="s">
        <v>330</v>
      </c>
      <c s="4" r="R19" t="s">
        <v>331</v>
      </c>
    </row>
    <row spans="1:20" r="20">
      <c s="3" r="A20" t="s">
        <v>98</v>
      </c>
    </row>
    <row spans="1:20" r="21">
      <c s="4" r="A21" t="s">
        <v>694</v>
      </c>
      <c s="8" r="B21" t="n">
        <v>-1.43</v>
      </c>
      <c s="8" r="D21" t="n">
        <v>-0.2</v>
      </c>
      <c s="8" r="F21" t="n">
        <v>3.25</v>
      </c>
      <c s="8" r="H21" t="n">
        <v>-1.25</v>
      </c>
      <c s="8" r="J21" t="n">
        <v>2.03</v>
      </c>
      <c s="8" r="L21" t="n">
        <v>0.85</v>
      </c>
      <c s="8" r="N21" t="n">
        <v>-0.19</v>
      </c>
      <c s="8" r="P21" t="n">
        <v>-0.14</v>
      </c>
    </row>
    <row spans="1:20" r="22">
      <c s="4" r="A22" t="s">
        <v>695</v>
      </c>
      <c s="8" r="B22" t="n">
        <v>-1.43</v>
      </c>
      <c s="8" r="D22" t="n">
        <v>-0.2</v>
      </c>
      <c s="8" r="F22" t="n">
        <v>3.25</v>
      </c>
      <c s="8" r="H22" t="n">
        <v>-1.25</v>
      </c>
      <c s="8" r="J22" t="n">
        <v>2.03</v>
      </c>
      <c s="8" r="L22" t="n">
        <v>0.85</v>
      </c>
      <c s="8" r="N22" t="n">
        <v>-0.19</v>
      </c>
      <c s="8" r="P22" t="n">
        <v>-0.14</v>
      </c>
    </row>
    <row spans="1:20" r="23">
      <c s="4" r="A23" t="s">
        <v>257</v>
      </c>
    </row>
    <row spans="1:20" r="24">
      <c s="3" r="A24" t="s">
        <v>98</v>
      </c>
    </row>
    <row spans="1:20" r="25">
      <c s="4" r="A25" t="s">
        <v>696</v>
      </c>
      <c s="6" r="S25" t="n">
        <v>200</v>
      </c>
      <c s="6" r="T25" t="n">
        <v>200</v>
      </c>
    </row>
    <row spans="1:20" r="26">
      <c r="A26" t="n"/>
    </row>
    <row spans="1:20" r="27">
      <c s="4" r="A27" t="s">
        <v>555</v>
      </c>
      <c s="4" r="B27" t="s">
        <v>697</v>
      </c>
    </row>
  </sheetData>
  <mergeCells count="13">
    <mergeCell ref="A1:A2"/>
    <mergeCell ref="B1:Q1"/>
    <mergeCell ref="R1:T1"/>
    <mergeCell ref="B2:C2"/>
    <mergeCell ref="D2:E2"/>
    <mergeCell ref="F2:G2"/>
    <mergeCell ref="H2:I2"/>
    <mergeCell ref="J2:K2"/>
    <mergeCell ref="L2:M2"/>
    <mergeCell ref="N2:O2"/>
    <mergeCell ref="P2:Q2"/>
    <mergeCell ref="A26:T26"/>
    <mergeCell ref="B27:T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698</v>
      </c>
      <c s="2" r="B1" t="s">
        <v>1</v>
      </c>
    </row>
    <row spans="1:7" r="2">
      <c s="2" r="B2" t="s">
        <v>2</v>
      </c>
      <c s="2" r="C2" t="s">
        <v>32</v>
      </c>
      <c s="2" r="D2" t="s">
        <v>70</v>
      </c>
      <c s="2" r="E2" t="s">
        <v>699</v>
      </c>
      <c s="2" r="F2" t="s">
        <v>435</v>
      </c>
      <c s="2" r="G2" t="s">
        <v>436</v>
      </c>
    </row>
    <row spans="1:7" r="3">
      <c s="3" r="A3" t="s">
        <v>700</v>
      </c>
    </row>
    <row spans="1:7" r="4">
      <c s="4" r="A4" t="s">
        <v>701</v>
      </c>
      <c s="7" r="F4" t="n">
        <v>259022</v>
      </c>
    </row>
    <row spans="1:7" r="5">
      <c s="4" r="A5" t="s">
        <v>332</v>
      </c>
    </row>
    <row spans="1:7" r="6">
      <c s="3" r="A6" t="s">
        <v>700</v>
      </c>
    </row>
    <row spans="1:7" r="7">
      <c s="4" r="A7" t="s">
        <v>702</v>
      </c>
      <c s="7" r="B7" t="n">
        <v>14200</v>
      </c>
      <c s="7" r="C7" t="n">
        <v>12100</v>
      </c>
      <c s="7" r="D7" t="n">
        <v>10000</v>
      </c>
    </row>
    <row spans="1:7" r="8">
      <c s="4" r="A8" t="s">
        <v>703</v>
      </c>
      <c s="6" r="B8" t="n">
        <v>17200</v>
      </c>
      <c s="6" r="C8" t="n">
        <v>17000</v>
      </c>
      <c s="6" r="D8" t="n">
        <v>17100</v>
      </c>
    </row>
    <row spans="1:7" r="9">
      <c s="4" r="A9" t="s">
        <v>704</v>
      </c>
    </row>
    <row spans="1:7" r="10">
      <c s="3" r="A10" t="s">
        <v>700</v>
      </c>
    </row>
    <row spans="1:7" r="11">
      <c s="4" r="A11" t="s">
        <v>705</v>
      </c>
      <c s="4" r="E11" t="s">
        <v>706</v>
      </c>
    </row>
    <row spans="1:7" r="12">
      <c s="4" r="A12" t="s">
        <v>580</v>
      </c>
      <c s="4" r="E12" t="s">
        <v>707</v>
      </c>
    </row>
    <row spans="1:7" r="13">
      <c s="4" r="A13" t="s">
        <v>708</v>
      </c>
      <c s="4" r="E13" t="s">
        <v>709</v>
      </c>
    </row>
    <row spans="1:7" r="14">
      <c s="4" r="A14" t="s">
        <v>710</v>
      </c>
      <c s="6" r="B14" t="n">
        <v>200</v>
      </c>
      <c s="6" r="C14" t="n">
        <v>400</v>
      </c>
      <c s="6" r="D14" t="n">
        <v>200</v>
      </c>
    </row>
    <row spans="1:7" r="15">
      <c s="4" r="A15" t="s">
        <v>711</v>
      </c>
      <c s="7" r="B15" t="n">
        <v>200</v>
      </c>
      <c s="7" r="C15" t="n">
        <v>300</v>
      </c>
      <c s="7" r="D15" t="n">
        <v>200</v>
      </c>
    </row>
    <row spans="1:7" r="16">
      <c s="4" r="A16" t="s">
        <v>260</v>
      </c>
    </row>
    <row spans="1:7" r="17">
      <c s="3" r="A17" t="s">
        <v>700</v>
      </c>
    </row>
    <row spans="1:7" r="18">
      <c s="4" r="A18" t="s">
        <v>701</v>
      </c>
      <c s="7" r="G18" t="n">
        <v>6597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2</v>
      </c>
      <c s="2" r="D2" t="s">
        <v>70</v>
      </c>
    </row>
    <row spans="1:4" r="3">
      <c s="3" r="A3" t="s">
        <v>713</v>
      </c>
    </row>
    <row spans="1:4" r="4">
      <c s="4" r="A4" t="s">
        <v>714</v>
      </c>
      <c s="7" r="B4" t="n">
        <v>48344</v>
      </c>
      <c s="7" r="C4" t="n">
        <v>49444</v>
      </c>
      <c s="7" r="D4" t="n">
        <v>45355</v>
      </c>
    </row>
    <row spans="1:4" r="5">
      <c s="4" r="A5" t="s">
        <v>715</v>
      </c>
      <c s="6" r="C5" t="n">
        <v>155</v>
      </c>
      <c s="6" r="D5" t="n">
        <v>325</v>
      </c>
    </row>
    <row spans="1:4" r="6">
      <c s="4" r="A6" t="s">
        <v>716</v>
      </c>
      <c s="6" r="B6" t="n">
        <v>-115</v>
      </c>
    </row>
    <row spans="1:4" r="7">
      <c s="4" r="A7" t="s">
        <v>717</v>
      </c>
      <c s="6" r="C7" t="n">
        <v>5741</v>
      </c>
      <c s="6" r="D7" t="n">
        <v>7276</v>
      </c>
    </row>
    <row spans="1:4" r="8">
      <c s="3" r="A8" t="s">
        <v>718</v>
      </c>
    </row>
    <row spans="1:4" r="9">
      <c s="4" r="A9" t="s">
        <v>719</v>
      </c>
      <c s="7" r="B9" t="n">
        <v>5212</v>
      </c>
      <c s="7" r="C9" t="n">
        <v>18028</v>
      </c>
      <c s="7" r="D9" t="n">
        <v>194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0</v>
      </c>
      <c s="2" r="B1" t="s">
        <v>2</v>
      </c>
      <c s="2" r="C1" t="s">
        <v>32</v>
      </c>
    </row>
    <row spans="1:3" r="2">
      <c s="3" r="A2" t="s">
        <v>307</v>
      </c>
    </row>
    <row spans="1:3" r="3">
      <c s="4" r="A3" t="s">
        <v>719</v>
      </c>
      <c s="7" r="B3" t="n">
        <v>5212</v>
      </c>
      <c s="7" r="C3" t="n">
        <v>18028</v>
      </c>
    </row>
    <row spans="1:3" r="4">
      <c s="4" r="A4" t="s">
        <v>75</v>
      </c>
      <c s="6" r="B4" t="n">
        <v>10576</v>
      </c>
      <c s="6" r="C4" t="n">
        <v>9701</v>
      </c>
    </row>
    <row spans="1:3" r="5">
      <c s="4" r="A5" t="s">
        <v>721</v>
      </c>
      <c s="6" r="B5" t="n">
        <v>7298</v>
      </c>
      <c s="6" r="C5" t="n">
        <v>8649</v>
      </c>
    </row>
    <row spans="1:3" r="6">
      <c s="4" r="A6" t="s">
        <v>722</v>
      </c>
      <c s="6" r="B6" t="n">
        <v>6763</v>
      </c>
      <c s="6" r="C6" t="n">
        <v>5683</v>
      </c>
    </row>
    <row spans="1:3" r="7">
      <c s="4" r="A7" t="s">
        <v>723</v>
      </c>
      <c s="6" r="B7" t="n">
        <v>3984</v>
      </c>
    </row>
    <row spans="1:3" r="8">
      <c s="4" r="A8" t="s">
        <v>81</v>
      </c>
      <c s="6" r="B8" t="n">
        <v>2864</v>
      </c>
      <c s="6" r="C8" t="n">
        <v>2317</v>
      </c>
    </row>
    <row spans="1:3" r="9">
      <c s="4" r="A9" t="s">
        <v>724</v>
      </c>
      <c s="6" r="B9" t="n">
        <v>2930</v>
      </c>
      <c s="6" r="C9" t="n">
        <v>1941</v>
      </c>
    </row>
    <row spans="1:3" r="10">
      <c s="4" r="A10" t="s">
        <v>725</v>
      </c>
      <c s="6" r="C10" t="n">
        <v>280</v>
      </c>
    </row>
    <row spans="1:3" r="11">
      <c s="4" r="A11" t="s">
        <v>38</v>
      </c>
      <c s="6" r="B11" t="n">
        <v>3508</v>
      </c>
      <c s="6" r="C11" t="n">
        <v>1279</v>
      </c>
    </row>
    <row spans="1:3" r="12">
      <c s="4" r="A12" t="s">
        <v>142</v>
      </c>
      <c s="7" r="B12" t="n">
        <v>43135</v>
      </c>
      <c s="7" r="C12" t="n">
        <v>478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W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6"/>
    <col customWidth="1" max="22" min="22" width="14"/>
    <col customWidth="1" max="23" min="23" width="14"/>
  </cols>
  <sheetData>
    <row spans="1:23" r="1">
      <c s="1" r="A1" t="s">
        <v>726</v>
      </c>
      <c s="2" r="C1" t="s">
        <v>367</v>
      </c>
      <c s="2" r="D1" t="s">
        <v>410</v>
      </c>
      <c s="2" r="T1" t="s">
        <v>655</v>
      </c>
      <c s="2" r="U1" t="s">
        <v>1</v>
      </c>
    </row>
    <row spans="1:23" r="2">
      <c s="2" r="C2" t="s">
        <v>656</v>
      </c>
      <c s="2" r="D2" t="s">
        <v>2</v>
      </c>
      <c s="2" r="F2" t="s">
        <v>675</v>
      </c>
      <c s="2" r="H2" t="s">
        <v>4</v>
      </c>
      <c s="2" r="J2" t="s">
        <v>676</v>
      </c>
      <c s="2" r="L2" t="s">
        <v>32</v>
      </c>
      <c s="2" r="N2" t="s">
        <v>677</v>
      </c>
      <c s="2" r="P2" t="s">
        <v>678</v>
      </c>
      <c s="2" r="R2" t="s">
        <v>679</v>
      </c>
      <c s="2" r="T2" t="s">
        <v>4</v>
      </c>
      <c s="2" r="U2" t="s">
        <v>2</v>
      </c>
      <c s="2" r="V2" t="s">
        <v>32</v>
      </c>
      <c s="2" r="W2" t="s">
        <v>70</v>
      </c>
    </row>
    <row spans="1:23" r="3">
      <c s="4" r="A3" t="s">
        <v>431</v>
      </c>
      <c s="7" r="D3" t="n">
        <v>47952</v>
      </c>
      <c s="4" r="E3" t="s">
        <v>555</v>
      </c>
      <c s="7" r="F3" t="n">
        <v>38321</v>
      </c>
      <c s="4" r="G3" t="s">
        <v>555</v>
      </c>
      <c s="7" r="H3" t="n">
        <v>44456</v>
      </c>
      <c s="4" r="I3" t="s">
        <v>555</v>
      </c>
      <c s="7" r="J3" t="n">
        <v>47242</v>
      </c>
      <c s="4" r="K3" t="s">
        <v>555</v>
      </c>
      <c s="7" r="L3" t="n">
        <v>70175</v>
      </c>
      <c s="7" r="N3" t="n">
        <v>84531</v>
      </c>
      <c s="7" r="P3" t="n">
        <v>89360</v>
      </c>
      <c s="7" r="R3" t="n">
        <v>95339</v>
      </c>
      <c s="7" r="U3" t="n">
        <v>177971</v>
      </c>
      <c s="7" r="V3" t="n">
        <v>339405</v>
      </c>
      <c s="7" r="W3" t="n">
        <v>315312</v>
      </c>
    </row>
    <row spans="1:23" r="4">
      <c s="4" r="A4" t="s">
        <v>727</v>
      </c>
      <c s="4" r="B4" t="s">
        <v>557</v>
      </c>
      <c s="6" r="D4" t="n">
        <v>15683</v>
      </c>
      <c s="6" r="F4" t="n">
        <v>13945</v>
      </c>
      <c s="6" r="H4" t="n">
        <v>18549</v>
      </c>
      <c s="6" r="J4" t="n">
        <v>21396</v>
      </c>
      <c s="6" r="L4" t="n">
        <v>39126</v>
      </c>
      <c s="6" r="N4" t="n">
        <v>54105</v>
      </c>
      <c s="6" r="P4" t="n">
        <v>59433</v>
      </c>
      <c s="6" r="R4" t="n">
        <v>65451</v>
      </c>
    </row>
    <row spans="1:23" r="5">
      <c s="4" r="A5" t="s">
        <v>97</v>
      </c>
      <c s="7" r="D5" t="n">
        <v>-71264</v>
      </c>
      <c s="4" r="E5" t="s">
        <v>728</v>
      </c>
      <c s="7" r="F5" t="n">
        <v>-9838</v>
      </c>
      <c s="4" r="G5" t="s">
        <v>728</v>
      </c>
      <c s="7" r="H5" t="n">
        <v>164102</v>
      </c>
      <c s="4" r="I5" t="s">
        <v>728</v>
      </c>
      <c s="7" r="J5" t="n">
        <v>-61667</v>
      </c>
      <c s="4" r="K5" t="s">
        <v>728</v>
      </c>
      <c s="7" r="L5" t="n">
        <v>102376</v>
      </c>
      <c s="4" r="M5" t="s">
        <v>728</v>
      </c>
      <c s="7" r="N5" t="n">
        <v>42620</v>
      </c>
      <c s="4" r="O5" t="s">
        <v>728</v>
      </c>
      <c s="7" r="P5" t="n">
        <v>-9023</v>
      </c>
      <c s="4" r="Q5" t="s">
        <v>728</v>
      </c>
      <c s="7" r="R5" t="n">
        <v>-6253</v>
      </c>
      <c s="4" r="S5" t="s">
        <v>728</v>
      </c>
      <c s="6" r="U5" t="n">
        <v>21333</v>
      </c>
      <c s="6" r="V5" t="n">
        <v>129720</v>
      </c>
      <c s="6" r="W5" t="n">
        <v>-76227</v>
      </c>
    </row>
    <row spans="1:23" r="6">
      <c s="4" r="A6" t="s">
        <v>729</v>
      </c>
      <c s="7" r="U6" t="n">
        <v>19831</v>
      </c>
      <c s="7" r="V6" t="n">
        <v>125402</v>
      </c>
      <c s="7" r="W6" t="n">
        <v>-76708</v>
      </c>
    </row>
    <row spans="1:23" r="7">
      <c s="3" r="A7" t="s">
        <v>98</v>
      </c>
    </row>
    <row spans="1:23" r="8">
      <c s="4" r="A8" t="s">
        <v>694</v>
      </c>
      <c s="8" r="D8" t="n">
        <v>-1.43</v>
      </c>
      <c s="8" r="F8" t="n">
        <v>-0.2</v>
      </c>
      <c s="8" r="H8" t="n">
        <v>3.25</v>
      </c>
      <c s="8" r="J8" t="n">
        <v>-1.25</v>
      </c>
      <c s="8" r="L8" t="n">
        <v>2.03</v>
      </c>
      <c s="8" r="N8" t="n">
        <v>0.85</v>
      </c>
      <c s="8" r="P8" t="n">
        <v>-0.19</v>
      </c>
      <c s="8" r="R8" t="n">
        <v>-0.14</v>
      </c>
    </row>
    <row spans="1:23" r="9">
      <c s="4" r="A9" t="s">
        <v>695</v>
      </c>
      <c s="8" r="D9" t="n">
        <v>-1.43</v>
      </c>
      <c s="8" r="F9" t="n">
        <v>-0.2</v>
      </c>
      <c s="8" r="H9" t="n">
        <v>3.25</v>
      </c>
      <c s="8" r="J9" t="n">
        <v>-1.25</v>
      </c>
      <c s="8" r="L9" t="n">
        <v>2.03</v>
      </c>
      <c s="8" r="N9" t="n">
        <v>0.85</v>
      </c>
      <c s="8" r="P9" t="n">
        <v>-0.19</v>
      </c>
      <c s="8" r="R9" t="n">
        <v>-0.14</v>
      </c>
    </row>
    <row spans="1:23" r="10">
      <c s="4" r="A10" t="s">
        <v>659</v>
      </c>
    </row>
    <row spans="1:23" r="11">
      <c s="3" r="A11" t="s">
        <v>98</v>
      </c>
    </row>
    <row spans="1:23" r="12">
      <c s="4" r="A12" t="s">
        <v>661</v>
      </c>
      <c s="7" r="T12" t="n">
        <v>246700</v>
      </c>
    </row>
    <row spans="1:23" r="13">
      <c s="4" r="A13" t="s">
        <v>663</v>
      </c>
    </row>
    <row spans="1:23" r="14">
      <c s="3" r="A14" t="s">
        <v>98</v>
      </c>
    </row>
    <row spans="1:23" r="15">
      <c s="4" r="A15" t="s">
        <v>661</v>
      </c>
      <c s="7" r="C15" t="n">
        <v>92100</v>
      </c>
    </row>
    <row spans="1:23" r="16">
      <c r="A16" t="n"/>
    </row>
    <row spans="1:23" r="17">
      <c s="4" r="A17" t="s">
        <v>555</v>
      </c>
      <c s="4" r="B17" t="s">
        <v>730</v>
      </c>
    </row>
    <row spans="1:23" r="18">
      <c s="4" r="A18" t="s">
        <v>557</v>
      </c>
      <c s="4" r="B18" t="s">
        <v>731</v>
      </c>
    </row>
    <row spans="1:23" r="19">
      <c s="4" r="A19" t="s">
        <v>728</v>
      </c>
      <c s="4" r="B19" t="s">
        <v>697</v>
      </c>
    </row>
  </sheetData>
  <mergeCells count="15">
    <mergeCell ref="A1:B2"/>
    <mergeCell ref="D1:S1"/>
    <mergeCell ref="U1:W1"/>
    <mergeCell ref="D2:E2"/>
    <mergeCell ref="F2:G2"/>
    <mergeCell ref="H2:I2"/>
    <mergeCell ref="J2:K2"/>
    <mergeCell ref="L2:M2"/>
    <mergeCell ref="N2:O2"/>
    <mergeCell ref="P2:Q2"/>
    <mergeCell ref="R2:S2"/>
    <mergeCell ref="A16:V16"/>
    <mergeCell ref="B17:V17"/>
    <mergeCell ref="B18:V18"/>
    <mergeCell ref="B19:V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32</v>
      </c>
    </row>
    <row spans="1:3" r="2">
      <c s="3" r="A2" t="s">
        <v>205</v>
      </c>
    </row>
    <row spans="1:3" r="3">
      <c s="4" r="A3" t="s">
        <v>438</v>
      </c>
      <c s="7" r="B3" t="n">
        <v>2694354</v>
      </c>
      <c s="7" r="C3" t="n">
        <v>2371866</v>
      </c>
    </row>
    <row spans="1:3" r="4">
      <c s="4" r="A4" t="s">
        <v>439</v>
      </c>
      <c s="6" r="B4" t="n">
        <v>67600</v>
      </c>
      <c s="6" r="C4" t="n">
        <v>117738</v>
      </c>
    </row>
    <row spans="1:3" r="5">
      <c s="4" r="A5" t="s">
        <v>733</v>
      </c>
      <c s="6" r="B5" t="n">
        <v>2761954</v>
      </c>
      <c s="6" r="C5" t="n">
        <v>2489604</v>
      </c>
    </row>
    <row spans="1:3" r="6">
      <c s="4" r="A6" t="s">
        <v>734</v>
      </c>
      <c s="6" r="B6" t="n">
        <v>-971499</v>
      </c>
      <c s="6" r="C6" t="n">
        <v>-778679</v>
      </c>
    </row>
    <row spans="1:3" r="7">
      <c s="4" r="A7" t="s">
        <v>735</v>
      </c>
      <c s="7" r="B7" t="n">
        <v>1790455</v>
      </c>
      <c s="7" r="C7" t="n">
        <v>17109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32</v>
      </c>
      <c s="2" r="D2" t="s">
        <v>70</v>
      </c>
    </row>
    <row spans="1:4" r="3">
      <c s="3" r="A3" t="s">
        <v>737</v>
      </c>
    </row>
    <row spans="1:4" r="4">
      <c s="4" r="A4" t="s">
        <v>738</v>
      </c>
      <c s="7" r="B4" t="n">
        <v>236356</v>
      </c>
      <c s="7" r="D4" t="n">
        <v>59602</v>
      </c>
    </row>
    <row spans="1:4" r="5">
      <c s="4" r="A5" t="s">
        <v>739</v>
      </c>
      <c s="6" r="B5" t="n">
        <v>1020</v>
      </c>
      <c s="6" r="D5" t="n">
        <v>6018</v>
      </c>
    </row>
    <row spans="1:4" r="6">
      <c s="4" r="A6" t="s">
        <v>740</v>
      </c>
      <c s="6" r="B6" t="n">
        <v>2193</v>
      </c>
      <c s="7" r="C6" t="n">
        <v>2585</v>
      </c>
      <c s="6" r="D6" t="n">
        <v>1764</v>
      </c>
    </row>
    <row spans="1:4" r="7">
      <c s="4" r="A7" t="s">
        <v>741</v>
      </c>
      <c s="6" r="B7" t="n">
        <v>55109</v>
      </c>
      <c s="6" r="C7" t="n">
        <v>103840</v>
      </c>
      <c s="6" r="D7" t="n">
        <v>108486</v>
      </c>
    </row>
    <row spans="1:4" r="8">
      <c s="4" r="A8" t="s">
        <v>142</v>
      </c>
      <c s="7" r="B8" t="n">
        <v>294678</v>
      </c>
      <c s="7" r="C8" t="n">
        <v>106425</v>
      </c>
      <c s="7" r="D8" t="n">
        <v>1758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8"/>
    <col customWidth="1" max="6" min="6" width="4"/>
    <col customWidth="1" max="7" min="7" width="28"/>
    <col customWidth="1" max="8" min="8" width="4"/>
    <col customWidth="1" max="9" min="9" width="28"/>
  </cols>
  <sheetData>
    <row spans="1:9" r="1">
      <c s="1" r="A1" t="s">
        <v>742</v>
      </c>
      <c s="2" r="C1" t="s">
        <v>1</v>
      </c>
    </row>
    <row spans="1:9" r="2">
      <c s="2" r="C2" t="s">
        <v>743</v>
      </c>
      <c s="2" r="E2" t="s">
        <v>744</v>
      </c>
      <c s="2" r="G2" t="s">
        <v>745</v>
      </c>
      <c s="2" r="I2" t="s">
        <v>746</v>
      </c>
    </row>
    <row spans="1:9" r="3">
      <c s="3" r="A3" t="s">
        <v>747</v>
      </c>
    </row>
    <row spans="1:9" r="4">
      <c s="4" r="A4" t="s">
        <v>748</v>
      </c>
      <c s="4" r="B4" t="s">
        <v>555</v>
      </c>
      <c s="6" r="C4" t="n">
        <v>1000496</v>
      </c>
      <c s="6" r="E4" t="n">
        <v>1191594</v>
      </c>
      <c s="6" r="G4" t="n">
        <v>904669</v>
      </c>
    </row>
    <row spans="1:9" r="5">
      <c s="4" r="A5" t="s">
        <v>749</v>
      </c>
      <c s="4" r="B5" t="s">
        <v>555</v>
      </c>
      <c s="6" r="C5" t="n">
        <v>-268522</v>
      </c>
      <c s="4" r="D5" t="s">
        <v>557</v>
      </c>
      <c s="6" r="E5" t="n">
        <v>-246856</v>
      </c>
      <c s="4" r="F5" t="s">
        <v>728</v>
      </c>
      <c s="6" r="G5" t="n">
        <v>60663</v>
      </c>
    </row>
    <row spans="1:9" r="6">
      <c s="4" r="A6" t="s">
        <v>750</v>
      </c>
      <c s="4" r="B6" t="s">
        <v>555</v>
      </c>
      <c s="6" r="C6" t="n">
        <v>330504</v>
      </c>
      <c s="6" r="E6" t="n">
        <v>2974</v>
      </c>
      <c s="6" r="G6" t="n">
        <v>70395</v>
      </c>
    </row>
    <row spans="1:9" r="7">
      <c s="4" r="A7" t="s">
        <v>751</v>
      </c>
      <c s="4" r="B7" t="s">
        <v>555</v>
      </c>
      <c s="6" r="C7" t="n">
        <v>100647</v>
      </c>
      <c s="4" r="D7" t="s">
        <v>752</v>
      </c>
      <c s="6" r="E7" t="n">
        <v>127571</v>
      </c>
      <c s="4" r="F7" t="s">
        <v>753</v>
      </c>
      <c s="6" r="G7" t="n">
        <v>218112</v>
      </c>
      <c s="4" r="H7" t="s">
        <v>754</v>
      </c>
    </row>
    <row spans="1:9" r="8">
      <c s="4" r="A8" t="s">
        <v>755</v>
      </c>
      <c s="4" r="B8" t="s">
        <v>555</v>
      </c>
      <c s="6" r="C8" t="n">
        <v>-63792</v>
      </c>
      <c s="6" r="E8" t="n">
        <v>-63540</v>
      </c>
      <c s="6" r="G8" t="n">
        <v>-61690</v>
      </c>
    </row>
    <row spans="1:9" r="9">
      <c s="4" r="A9" t="s">
        <v>756</v>
      </c>
      <c s="4" r="B9" t="s">
        <v>555</v>
      </c>
      <c s="6" r="C9" t="n">
        <v>-2580</v>
      </c>
      <c s="6" r="E9" t="n">
        <v>-11247</v>
      </c>
      <c s="6" r="G9" t="n">
        <v>-555</v>
      </c>
    </row>
    <row spans="1:9" r="10">
      <c s="4" r="A10" t="s">
        <v>757</v>
      </c>
      <c s="4" r="B10" t="s">
        <v>555</v>
      </c>
      <c s="6" r="C10" t="n">
        <v>1096753</v>
      </c>
      <c s="6" r="E10" t="n">
        <v>1000496</v>
      </c>
      <c s="6" r="G10" t="n">
        <v>1191594</v>
      </c>
    </row>
    <row spans="1:9" r="11">
      <c s="4" r="A11" t="s">
        <v>758</v>
      </c>
      <c s="4" r="B11" t="s">
        <v>555</v>
      </c>
      <c s="6" r="C11" t="n">
        <v>909047</v>
      </c>
      <c s="6" r="E11" t="n">
        <v>842956</v>
      </c>
      <c s="6" r="G11" t="n">
        <v>815268</v>
      </c>
      <c s="6" r="I11" t="n">
        <v>689133</v>
      </c>
    </row>
    <row spans="1:9" r="12">
      <c s="4" r="A12" t="s">
        <v>759</v>
      </c>
      <c s="4" r="B12" t="s">
        <v>555</v>
      </c>
      <c s="6" r="C12" t="n">
        <v>187706</v>
      </c>
      <c s="6" r="E12" t="n">
        <v>157540</v>
      </c>
      <c s="6" r="G12" t="n">
        <v>376326</v>
      </c>
      <c s="6" r="I12" t="n">
        <v>215536</v>
      </c>
    </row>
    <row spans="1:9" r="13">
      <c s="4" r="A13" t="s">
        <v>760</v>
      </c>
    </row>
    <row spans="1:9" r="14">
      <c s="3" r="A14" t="s">
        <v>747</v>
      </c>
    </row>
    <row spans="1:9" r="15">
      <c s="4" r="A15" t="s">
        <v>761</v>
      </c>
      <c s="6" r="G15" t="n">
        <v>213300</v>
      </c>
    </row>
    <row spans="1:9" r="16">
      <c s="4" r="A16" t="s">
        <v>762</v>
      </c>
    </row>
    <row spans="1:9" r="17">
      <c s="3" r="A17" t="s">
        <v>747</v>
      </c>
    </row>
    <row spans="1:9" r="18">
      <c s="4" r="A18" t="s">
        <v>763</v>
      </c>
      <c s="4" r="B18" t="s">
        <v>764</v>
      </c>
      <c s="6" r="C18" t="n">
        <v>11908000</v>
      </c>
      <c s="6" r="E18" t="n">
        <v>13084000</v>
      </c>
      <c s="6" r="G18" t="n">
        <v>13508000</v>
      </c>
    </row>
    <row spans="1:9" r="19">
      <c s="4" r="A19" t="s">
        <v>765</v>
      </c>
      <c s="4" r="B19" t="s">
        <v>764</v>
      </c>
      <c s="6" r="C19" t="n">
        <v>-3319000</v>
      </c>
      <c s="4" r="D19" t="s">
        <v>557</v>
      </c>
      <c s="6" r="E19" t="n">
        <v>-1851000</v>
      </c>
      <c s="4" r="F19" t="s">
        <v>728</v>
      </c>
      <c s="6" r="G19" t="n">
        <v>-760000</v>
      </c>
    </row>
    <row spans="1:9" r="20">
      <c s="4" r="A20" t="s">
        <v>766</v>
      </c>
      <c s="4" r="B20" t="s">
        <v>764</v>
      </c>
      <c s="6" r="C20" t="n">
        <v>11852000</v>
      </c>
      <c s="6" r="E20" t="n">
        <v>21000</v>
      </c>
      <c s="6" r="G20" t="n">
        <v>21000</v>
      </c>
    </row>
    <row spans="1:9" r="21">
      <c s="4" r="A21" t="s">
        <v>767</v>
      </c>
      <c s="4" r="B21" t="s">
        <v>764</v>
      </c>
      <c s="6" r="C21" t="n">
        <v>2636000</v>
      </c>
      <c s="4" r="D21" t="s">
        <v>752</v>
      </c>
      <c s="6" r="E21" t="n">
        <v>1900000</v>
      </c>
      <c s="4" r="F21" t="s">
        <v>753</v>
      </c>
      <c s="6" r="G21" t="n">
        <v>1342000</v>
      </c>
      <c s="4" r="H21" t="s">
        <v>754</v>
      </c>
    </row>
    <row spans="1:9" r="22">
      <c s="4" r="A22" t="s">
        <v>768</v>
      </c>
      <c s="4" r="B22" t="s">
        <v>764</v>
      </c>
      <c s="6" r="C22" t="n">
        <v>-1041000</v>
      </c>
      <c s="6" r="E22" t="n">
        <v>-1052000</v>
      </c>
      <c s="6" r="G22" t="n">
        <v>-1027000</v>
      </c>
    </row>
    <row spans="1:9" r="23">
      <c s="4" r="A23" t="s">
        <v>769</v>
      </c>
      <c s="4" r="B23" t="s">
        <v>764</v>
      </c>
      <c s="6" r="C23" t="n">
        <v>-41000</v>
      </c>
      <c s="6" r="E23" t="n">
        <v>-194000</v>
      </c>
    </row>
    <row spans="1:9" r="24">
      <c s="4" r="A24" t="s">
        <v>770</v>
      </c>
      <c s="4" r="B24" t="s">
        <v>764</v>
      </c>
      <c s="6" r="C24" t="n">
        <v>21995000</v>
      </c>
      <c s="6" r="E24" t="n">
        <v>11908000</v>
      </c>
      <c s="6" r="G24" t="n">
        <v>13084000</v>
      </c>
    </row>
    <row spans="1:9" r="25">
      <c s="4" r="A25" t="s">
        <v>771</v>
      </c>
      <c s="4" r="B25" t="s">
        <v>764</v>
      </c>
      <c s="6" r="C25" t="n">
        <v>13919000</v>
      </c>
      <c s="6" r="E25" t="n">
        <v>9783000</v>
      </c>
      <c s="6" r="G25" t="n">
        <v>10443000</v>
      </c>
      <c s="6" r="I25" t="n">
        <v>11153000</v>
      </c>
    </row>
    <row spans="1:9" r="26">
      <c s="4" r="A26" t="s">
        <v>772</v>
      </c>
      <c s="4" r="B26" t="s">
        <v>764</v>
      </c>
      <c s="6" r="C26" t="n">
        <v>8076000</v>
      </c>
      <c s="6" r="E26" t="n">
        <v>2125000</v>
      </c>
      <c s="6" r="G26" t="n">
        <v>2641000</v>
      </c>
      <c s="6" r="I26" t="n">
        <v>2355000</v>
      </c>
    </row>
    <row spans="1:9" r="27">
      <c s="4" r="A27" t="s">
        <v>773</v>
      </c>
    </row>
    <row spans="1:9" r="28">
      <c s="3" r="A28" t="s">
        <v>747</v>
      </c>
    </row>
    <row spans="1:9" r="29">
      <c s="4" r="A29" t="s">
        <v>774</v>
      </c>
      <c s="4" r="B29" t="s">
        <v>775</v>
      </c>
      <c s="6" r="C29" t="n">
        <v>712192</v>
      </c>
      <c s="6" r="E29" t="n">
        <v>819680</v>
      </c>
      <c s="6" r="G29" t="n">
        <v>609546</v>
      </c>
    </row>
    <row spans="1:9" r="30">
      <c s="4" r="A30" t="s">
        <v>776</v>
      </c>
      <c s="4" r="B30" t="s">
        <v>775</v>
      </c>
      <c s="6" r="C30" t="n">
        <v>-194442</v>
      </c>
      <c s="4" r="D30" t="s">
        <v>557</v>
      </c>
      <c s="6" r="E30" t="n">
        <v>-138666</v>
      </c>
      <c s="4" r="F30" t="s">
        <v>728</v>
      </c>
      <c s="6" r="G30" t="n">
        <v>36214</v>
      </c>
    </row>
    <row spans="1:9" r="31">
      <c s="4" r="A31" t="s">
        <v>777</v>
      </c>
      <c s="4" r="B31" t="s">
        <v>775</v>
      </c>
      <c s="6" r="C31" t="n">
        <v>214578</v>
      </c>
      <c s="6" r="E31" t="n">
        <v>1515</v>
      </c>
      <c s="6" r="G31" t="n">
        <v>67291</v>
      </c>
    </row>
    <row spans="1:9" r="32">
      <c s="4" r="A32" t="s">
        <v>778</v>
      </c>
      <c s="4" r="B32" t="s">
        <v>775</v>
      </c>
      <c s="6" r="C32" t="n">
        <v>60197</v>
      </c>
      <c s="4" r="D32" t="s">
        <v>752</v>
      </c>
      <c s="6" r="E32" t="n">
        <v>81571</v>
      </c>
      <c s="4" r="F32" t="s">
        <v>753</v>
      </c>
      <c s="6" r="G32" t="n">
        <v>149502</v>
      </c>
      <c s="4" r="H32" t="s">
        <v>754</v>
      </c>
    </row>
    <row spans="1:9" r="33">
      <c s="4" r="A33" t="s">
        <v>779</v>
      </c>
      <c s="4" r="B33" t="s">
        <v>775</v>
      </c>
      <c s="6" r="C33" t="n">
        <v>-43592</v>
      </c>
      <c s="6" r="E33" t="n">
        <v>-43363</v>
      </c>
      <c s="6" r="G33" t="n">
        <v>-42651</v>
      </c>
    </row>
    <row spans="1:9" r="34">
      <c s="4" r="A34" t="s">
        <v>780</v>
      </c>
      <c s="4" r="B34" t="s">
        <v>775</v>
      </c>
      <c s="6" r="C34" t="n">
        <v>-1918</v>
      </c>
      <c s="6" r="E34" t="n">
        <v>-8545</v>
      </c>
      <c s="6" r="G34" t="n">
        <v>-222</v>
      </c>
    </row>
    <row spans="1:9" r="35">
      <c s="4" r="A35" t="s">
        <v>781</v>
      </c>
      <c s="4" r="B35" t="s">
        <v>775</v>
      </c>
      <c s="6" r="C35" t="n">
        <v>747015</v>
      </c>
      <c s="6" r="E35" t="n">
        <v>712192</v>
      </c>
      <c s="6" r="G35" t="n">
        <v>819680</v>
      </c>
    </row>
    <row spans="1:9" r="36">
      <c s="4" r="A36" t="s">
        <v>782</v>
      </c>
      <c s="4" r="B36" t="s">
        <v>775</v>
      </c>
      <c s="6" r="C36" t="n">
        <v>644984</v>
      </c>
      <c s="6" r="E36" t="n">
        <v>599664</v>
      </c>
      <c s="6" r="G36" t="n">
        <v>578274</v>
      </c>
      <c s="6" r="I36" t="n">
        <v>473223</v>
      </c>
    </row>
    <row spans="1:9" r="37">
      <c s="4" r="A37" t="s">
        <v>783</v>
      </c>
      <c s="4" r="B37" t="s">
        <v>775</v>
      </c>
      <c s="6" r="C37" t="n">
        <v>102031</v>
      </c>
      <c s="6" r="E37" t="n">
        <v>112528</v>
      </c>
      <c s="6" r="G37" t="n">
        <v>241406</v>
      </c>
      <c s="6" r="I37" t="n">
        <v>136323</v>
      </c>
    </row>
    <row spans="1:9" r="38">
      <c s="4" r="A38" t="s">
        <v>784</v>
      </c>
    </row>
    <row spans="1:9" r="39">
      <c s="3" r="A39" t="s">
        <v>747</v>
      </c>
    </row>
    <row spans="1:9" r="40">
      <c s="4" r="A40" t="s">
        <v>763</v>
      </c>
      <c s="4" r="B40" t="s">
        <v>764</v>
      </c>
      <c s="6" r="C40" t="n">
        <v>36143000</v>
      </c>
      <c s="6" r="E40" t="n">
        <v>48902000</v>
      </c>
      <c s="6" r="G40" t="n">
        <v>35679000</v>
      </c>
    </row>
    <row spans="1:9" r="41">
      <c s="4" r="A41" t="s">
        <v>765</v>
      </c>
      <c s="4" r="B41" t="s">
        <v>764</v>
      </c>
      <c s="6" r="C41" t="n">
        <v>-9028000</v>
      </c>
      <c s="4" r="D41" t="s">
        <v>557</v>
      </c>
      <c s="6" r="E41" t="n">
        <v>-16180000</v>
      </c>
      <c s="4" r="F41" t="s">
        <v>728</v>
      </c>
      <c s="6" r="G41" t="n">
        <v>4835000</v>
      </c>
    </row>
    <row spans="1:9" r="42">
      <c s="4" r="A42" t="s">
        <v>766</v>
      </c>
      <c s="4" r="B42" t="s">
        <v>764</v>
      </c>
      <c s="6" r="C42" t="n">
        <v>7468000</v>
      </c>
      <c s="6" r="E42" t="n">
        <v>222000</v>
      </c>
      <c s="6" r="G42" t="n">
        <v>496000</v>
      </c>
    </row>
    <row spans="1:9" r="43">
      <c s="4" r="A43" t="s">
        <v>767</v>
      </c>
      <c s="4" r="B43" t="s">
        <v>764</v>
      </c>
      <c s="6" r="C43" t="n">
        <v>4106000</v>
      </c>
      <c s="4" r="D43" t="s">
        <v>752</v>
      </c>
      <c s="6" r="E43" t="n">
        <v>5767000</v>
      </c>
      <c s="4" r="F43" t="s">
        <v>753</v>
      </c>
      <c s="6" r="G43" t="n">
        <v>10093000</v>
      </c>
      <c s="4" r="H43" t="s">
        <v>754</v>
      </c>
    </row>
    <row spans="1:9" r="44">
      <c s="4" r="A44" t="s">
        <v>768</v>
      </c>
      <c s="4" r="B44" t="s">
        <v>764</v>
      </c>
      <c s="6" r="C44" t="n">
        <v>-2326000</v>
      </c>
      <c s="6" r="E44" t="n">
        <v>-2311000</v>
      </c>
      <c s="6" r="G44" t="n">
        <v>-2146000</v>
      </c>
    </row>
    <row spans="1:9" r="45">
      <c s="4" r="A45" t="s">
        <v>769</v>
      </c>
      <c s="4" r="B45" t="s">
        <v>764</v>
      </c>
      <c s="6" r="C45" t="n">
        <v>-69000</v>
      </c>
      <c s="6" r="E45" t="n">
        <v>-257000</v>
      </c>
      <c s="6" r="G45" t="n">
        <v>-55000</v>
      </c>
    </row>
    <row spans="1:9" r="46">
      <c s="4" r="A46" t="s">
        <v>770</v>
      </c>
      <c s="4" r="B46" t="s">
        <v>764</v>
      </c>
      <c s="6" r="C46" t="n">
        <v>36294000</v>
      </c>
      <c s="6" r="E46" t="n">
        <v>36143000</v>
      </c>
      <c s="6" r="G46" t="n">
        <v>48902000</v>
      </c>
    </row>
    <row spans="1:9" r="47">
      <c s="4" r="A47" t="s">
        <v>771</v>
      </c>
      <c s="4" r="B47" t="s">
        <v>764</v>
      </c>
      <c s="6" r="C47" t="n">
        <v>30091000</v>
      </c>
      <c s="6" r="E47" t="n">
        <v>30766000</v>
      </c>
      <c s="6" r="G47" t="n">
        <v>29056000</v>
      </c>
      <c s="6" r="I47" t="n">
        <v>24832000</v>
      </c>
    </row>
    <row spans="1:9" r="48">
      <c s="4" r="A48" t="s">
        <v>772</v>
      </c>
      <c s="4" r="B48" t="s">
        <v>764</v>
      </c>
      <c s="6" r="C48" t="n">
        <v>6203000</v>
      </c>
      <c s="6" r="E48" t="n">
        <v>5377000</v>
      </c>
      <c s="6" r="G48" t="n">
        <v>19846000</v>
      </c>
      <c s="6" r="I48" t="n">
        <v>10847000</v>
      </c>
    </row>
    <row spans="1:9" r="49">
      <c s="4" r="A49" t="s">
        <v>260</v>
      </c>
    </row>
    <row spans="1:9" r="50">
      <c s="3" r="A50" t="s">
        <v>747</v>
      </c>
    </row>
    <row spans="1:9" r="51">
      <c s="4" r="A51" t="s">
        <v>785</v>
      </c>
      <c s="6" r="E51" t="n">
        <v>78200</v>
      </c>
      <c s="6" r="G51" t="n">
        <v>177100</v>
      </c>
    </row>
    <row spans="1:9" r="52">
      <c s="4" r="A52" t="s">
        <v>786</v>
      </c>
    </row>
    <row spans="1:9" r="53">
      <c s="3" r="A53" t="s">
        <v>747</v>
      </c>
    </row>
    <row spans="1:9" r="54">
      <c s="4" r="A54" t="s">
        <v>785</v>
      </c>
      <c s="6" r="E54" t="n">
        <v>33000</v>
      </c>
    </row>
    <row spans="1:9" r="55">
      <c r="A55" t="n"/>
    </row>
    <row spans="1:9" r="56">
      <c s="4" r="A56" t="s">
        <v>555</v>
      </c>
      <c s="4" r="B56" t="s">
        <v>787</v>
      </c>
    </row>
    <row spans="1:9" r="57">
      <c s="4" r="A57" t="s">
        <v>557</v>
      </c>
      <c s="4" r="B57" t="s">
        <v>788</v>
      </c>
    </row>
    <row spans="1:9" r="58">
      <c s="4" r="A58" t="s">
        <v>728</v>
      </c>
      <c s="4" r="B58" t="s">
        <v>789</v>
      </c>
    </row>
    <row spans="1:9" r="59">
      <c s="4" r="A59" t="s">
        <v>752</v>
      </c>
      <c s="4" r="B59" t="s">
        <v>790</v>
      </c>
    </row>
    <row spans="1:9" r="60">
      <c s="4" r="A60" t="s">
        <v>753</v>
      </c>
      <c s="4" r="B60" t="s">
        <v>791</v>
      </c>
    </row>
    <row spans="1:9" r="61">
      <c s="4" r="A61" t="s">
        <v>754</v>
      </c>
      <c s="4" r="B61" t="s">
        <v>792</v>
      </c>
    </row>
    <row spans="1:9" r="62">
      <c s="4" r="A62" t="s">
        <v>764</v>
      </c>
      <c s="4" r="B62" t="s">
        <v>793</v>
      </c>
    </row>
    <row spans="1:9" r="63">
      <c s="4" r="A63" t="s">
        <v>775</v>
      </c>
      <c s="4" r="B63" t="s">
        <v>794</v>
      </c>
    </row>
  </sheetData>
  <mergeCells count="14">
    <mergeCell ref="A1:B2"/>
    <mergeCell ref="C1:H1"/>
    <mergeCell ref="C2:D2"/>
    <mergeCell ref="E2:F2"/>
    <mergeCell ref="G2:H2"/>
    <mergeCell ref="A55:H55"/>
    <mergeCell ref="B56:H56"/>
    <mergeCell ref="B57:H57"/>
    <mergeCell ref="B58:H58"/>
    <mergeCell ref="B59:H59"/>
    <mergeCell ref="B60:H60"/>
    <mergeCell ref="B61:H61"/>
    <mergeCell ref="B62:H62"/>
    <mergeCell ref="B63:H6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s="1" r="A1" t="s">
        <v>795</v>
      </c>
      <c s="2" r="B1" t="s">
        <v>1</v>
      </c>
    </row>
    <row spans="1:4" r="2">
      <c s="2" r="B2" t="s">
        <v>796</v>
      </c>
      <c s="2" r="C2" t="s">
        <v>797</v>
      </c>
      <c s="2" r="D2" t="s">
        <v>798</v>
      </c>
    </row>
    <row spans="1:4" r="3">
      <c s="3" r="A3" t="s">
        <v>799</v>
      </c>
    </row>
    <row spans="1:4" r="4">
      <c s="4" r="A4" t="s">
        <v>800</v>
      </c>
      <c s="4" r="B4" t="s">
        <v>801</v>
      </c>
      <c s="4" r="C4" t="s">
        <v>801</v>
      </c>
      <c s="4" r="D4" t="s">
        <v>801</v>
      </c>
    </row>
    <row spans="1:4" r="5">
      <c s="4" r="A5" t="s">
        <v>762</v>
      </c>
    </row>
    <row spans="1:4" r="6">
      <c s="3" r="A6" t="s">
        <v>799</v>
      </c>
    </row>
    <row spans="1:4" r="7">
      <c s="4" r="A7" t="s">
        <v>802</v>
      </c>
      <c s="9" r="B7" t="n">
        <v>50.28</v>
      </c>
      <c s="9" r="C7" t="n">
        <v>94.98999999999999</v>
      </c>
      <c s="9" r="D7" t="n">
        <v>96.78</v>
      </c>
    </row>
    <row spans="1:4" r="8">
      <c s="4" r="A8" t="s">
        <v>773</v>
      </c>
    </row>
    <row spans="1:4" r="9">
      <c s="3" r="A9" t="s">
        <v>799</v>
      </c>
    </row>
    <row spans="1:4" r="10">
      <c s="4" r="A10" t="s">
        <v>803</v>
      </c>
      <c s="15" r="B10" t="n">
        <v>2.587</v>
      </c>
      <c s="15" r="C10" t="n">
        <v>4.35</v>
      </c>
      <c s="15" r="D10" t="n">
        <v>3.6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804</v>
      </c>
      <c s="2" r="B1" t="s">
        <v>2</v>
      </c>
      <c s="2" r="C1" t="s">
        <v>32</v>
      </c>
      <c s="2" r="D1" t="s">
        <v>70</v>
      </c>
      <c s="2" r="E1" t="s">
        <v>805</v>
      </c>
    </row>
    <row spans="1:5" r="2">
      <c s="3" r="A2" t="s">
        <v>213</v>
      </c>
    </row>
    <row spans="1:5" r="3">
      <c s="4" r="A3" t="s">
        <v>806</v>
      </c>
      <c s="7" r="B3" t="n">
        <v>3285271000</v>
      </c>
      <c s="7" r="C3" t="n">
        <v>4639547000</v>
      </c>
      <c s="7" r="D3" t="n">
        <v>4998790000</v>
      </c>
    </row>
    <row spans="1:5" r="4">
      <c s="4" r="A4" t="s">
        <v>807</v>
      </c>
      <c s="6" r="B4" t="n">
        <v>-2029001000</v>
      </c>
      <c s="6" r="C4" t="n">
        <v>-2123559000</v>
      </c>
      <c s="6" r="D4" t="n">
        <v>-2509542000</v>
      </c>
    </row>
    <row spans="1:5" r="5">
      <c s="4" r="A5" t="s">
        <v>808</v>
      </c>
      <c s="6" r="B5" t="n">
        <v>-7769000</v>
      </c>
      <c s="6" r="C5" t="n">
        <v>-18266000</v>
      </c>
      <c s="6" r="D5" t="n">
        <v>-22091000</v>
      </c>
    </row>
    <row spans="1:5" r="6">
      <c s="4" r="A6" t="s">
        <v>809</v>
      </c>
      <c s="6" r="B6" t="n">
        <v>1248501000</v>
      </c>
      <c s="6" r="C6" t="n">
        <v>2497722000</v>
      </c>
      <c s="6" r="D6" t="n">
        <v>2467157000</v>
      </c>
    </row>
    <row spans="1:5" r="7">
      <c s="4" r="A7" t="s">
        <v>810</v>
      </c>
      <c s="6" r="B7" t="n">
        <v>-712051000</v>
      </c>
      <c s="6" r="C7" t="n">
        <v>-1404419000</v>
      </c>
      <c s="6" r="D7" t="n">
        <v>-1427372000</v>
      </c>
    </row>
    <row spans="1:5" r="8">
      <c s="4" r="A8" t="s">
        <v>811</v>
      </c>
      <c s="7" r="B8" t="n">
        <v>536450000</v>
      </c>
      <c s="7" r="C8" t="n">
        <v>1093303000</v>
      </c>
      <c s="7" r="D8" t="n">
        <v>1039785000</v>
      </c>
      <c s="7" r="E8" t="n">
        <v>866932000</v>
      </c>
    </row>
    <row spans="1:5" r="9">
      <c s="4" r="A9" t="s">
        <v>800</v>
      </c>
      <c s="4" r="B9" t="s">
        <v>801</v>
      </c>
      <c s="4" r="C9" t="s">
        <v>801</v>
      </c>
      <c s="4" r="D9" t="s">
        <v>8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812</v>
      </c>
      <c s="2" r="B1" t="s">
        <v>1</v>
      </c>
    </row>
    <row spans="1:4" r="2">
      <c s="2" r="B2" t="s">
        <v>2</v>
      </c>
      <c s="2" r="C2" t="s">
        <v>32</v>
      </c>
      <c s="2" r="D2" t="s">
        <v>70</v>
      </c>
    </row>
    <row spans="1:4" r="3">
      <c s="3" r="A3" t="s">
        <v>213</v>
      </c>
    </row>
    <row spans="1:4" r="4">
      <c s="4" r="A4" t="s">
        <v>813</v>
      </c>
      <c s="7" r="B4" t="n">
        <v>1093303000</v>
      </c>
      <c s="7" r="C4" t="n">
        <v>1039785000</v>
      </c>
      <c s="7" r="D4" t="n">
        <v>866932000</v>
      </c>
    </row>
    <row spans="1:4" r="5">
      <c s="4" r="A5" t="s">
        <v>814</v>
      </c>
      <c s="6" r="B5" t="n">
        <v>-68479000</v>
      </c>
      <c s="6" r="C5" t="n">
        <v>-216972000</v>
      </c>
      <c s="6" r="D5" t="n">
        <v>-194942000</v>
      </c>
    </row>
    <row spans="1:4" r="6">
      <c s="4" r="A6" t="s">
        <v>815</v>
      </c>
      <c s="6" r="B6" t="n">
        <v>-682598000</v>
      </c>
      <c s="6" r="C6" t="n">
        <v>131899000</v>
      </c>
      <c s="6" r="D6" t="n">
        <v>-1264000</v>
      </c>
    </row>
    <row spans="1:4" r="7">
      <c s="4" r="A7" t="s">
        <v>816</v>
      </c>
      <c s="6" r="B7" t="n">
        <v>26082000</v>
      </c>
      <c s="6" r="C7" t="n">
        <v>113127000</v>
      </c>
      <c s="6" r="D7" t="n">
        <v>113714000</v>
      </c>
    </row>
    <row spans="1:4" r="8">
      <c s="4" r="A8" t="s">
        <v>817</v>
      </c>
      <c s="6" r="B8" t="n">
        <v>21441000</v>
      </c>
      <c s="6" r="C8" t="n">
        <v>23737000</v>
      </c>
      <c s="6" r="D8" t="n">
        <v>17762000</v>
      </c>
    </row>
    <row spans="1:4" r="9">
      <c s="4" r="A9" t="s">
        <v>818</v>
      </c>
      <c s="6" r="B9" t="n">
        <v>-205821000</v>
      </c>
      <c s="6" r="C9" t="n">
        <v>-69407000</v>
      </c>
      <c s="6" r="D9" t="n">
        <v>53427000</v>
      </c>
    </row>
    <row spans="1:4" r="10">
      <c s="4" r="A10" t="s">
        <v>819</v>
      </c>
      <c s="6" r="B10" t="n">
        <v>110120000</v>
      </c>
      <c s="6" r="C10" t="n">
        <v>104941000</v>
      </c>
      <c s="6" r="D10" t="n">
        <v>87433000</v>
      </c>
    </row>
    <row spans="1:4" r="11">
      <c s="4" r="A11" t="s">
        <v>820</v>
      </c>
      <c s="6" r="B11" t="n">
        <v>4362000</v>
      </c>
      <c s="6" r="C11" t="n">
        <v>1725000</v>
      </c>
      <c s="6" r="D11" t="n">
        <v>-2218000</v>
      </c>
    </row>
    <row spans="1:4" r="12">
      <c s="4" r="A12" t="s">
        <v>821</v>
      </c>
      <c s="6" r="B12" t="n">
        <v>19925000</v>
      </c>
      <c s="6" r="C12" t="n">
        <v>-2980000</v>
      </c>
      <c s="6" r="D12" t="n">
        <v>1692000</v>
      </c>
    </row>
    <row spans="1:4" r="13">
      <c s="4" r="A13" t="s">
        <v>822</v>
      </c>
      <c s="6" r="B13" t="n">
        <v>-31118000</v>
      </c>
      <c s="6" r="C13" t="n">
        <v>-28853000</v>
      </c>
      <c s="6" r="D13" t="n">
        <v>55966000</v>
      </c>
    </row>
    <row spans="1:4" r="14">
      <c s="4" r="A14" t="s">
        <v>823</v>
      </c>
      <c s="6" r="B14" t="n">
        <v>250646000</v>
      </c>
      <c s="6" r="C14" t="n">
        <v>4376000</v>
      </c>
      <c s="6" r="D14" t="n">
        <v>41810000</v>
      </c>
    </row>
    <row spans="1:4" r="15">
      <c s="4" r="A15" t="s">
        <v>769</v>
      </c>
      <c s="6" r="B15" t="n">
        <v>-1413000</v>
      </c>
      <c s="6" r="C15" t="n">
        <v>-8075000</v>
      </c>
      <c s="6" r="D15" t="n">
        <v>-527000</v>
      </c>
    </row>
    <row spans="1:4" r="16">
      <c s="4" r="A16" t="s">
        <v>824</v>
      </c>
      <c s="7" r="B16" t="n">
        <v>536450000</v>
      </c>
      <c s="7" r="C16" t="n">
        <v>1093303000</v>
      </c>
      <c s="7" r="D16" t="n">
        <v>1039785000</v>
      </c>
    </row>
    <row spans="1:4" r="17">
      <c s="4" r="A17" t="s">
        <v>825</v>
      </c>
      <c s="4" r="B17" t="s">
        <v>801</v>
      </c>
      <c s="4" r="C17" t="s">
        <v>801</v>
      </c>
      <c s="4" r="D17" t="s">
        <v>8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ash</vt:lpstr>
      <vt:lpstr>Consolidated Statements of Chan</vt:lpstr>
      <vt:lpstr>Consolidated Statements of Cha7</vt:lpstr>
      <vt:lpstr>Organization and Nature of Busi</vt:lpstr>
      <vt:lpstr>Summary of Significant Accounti</vt:lpstr>
      <vt:lpstr>Equity-Based Compensation</vt:lpstr>
      <vt:lpstr>Acquisitions</vt:lpstr>
      <vt:lpstr>Divestitures</vt:lpstr>
      <vt:lpstr>Risk Management</vt:lpstr>
      <vt:lpstr>Fair Value Measurements</vt:lpstr>
      <vt:lpstr>Asset Retirement Obligations</vt:lpstr>
      <vt:lpstr>Long-Term Debt, Net</vt:lpstr>
      <vt:lpstr>Commitments and Contingencies</vt:lpstr>
      <vt:lpstr>Owners' Equity</vt:lpstr>
      <vt:lpstr>Income Taxes</vt:lpstr>
      <vt:lpstr>Discontinued Operations</vt:lpstr>
      <vt:lpstr>Earnings Per Limited Partner Un</vt:lpstr>
      <vt:lpstr>Related Party Transactions</vt:lpstr>
      <vt:lpstr>Quarterly Data</vt:lpstr>
      <vt:lpstr>Supplementary Information on Oi</vt:lpstr>
      <vt:lpstr>Estimated Proved Oil, Natural G</vt:lpstr>
      <vt:lpstr>Standardized Measure of Discont</vt:lpstr>
      <vt:lpstr>Summary of Significant Accoun27</vt:lpstr>
      <vt:lpstr>Summary of Significant Accoun28</vt:lpstr>
      <vt:lpstr>Equity-Based Compensation (Tabl</vt:lpstr>
      <vt:lpstr>Acquisitions (Tables)</vt:lpstr>
      <vt:lpstr>Risk Management (Tables)</vt:lpstr>
      <vt:lpstr>Fair Value Measurements (Tables</vt:lpstr>
      <vt:lpstr>Asset Retirement Obligations (T</vt:lpstr>
      <vt:lpstr>Long-Term Debt, Net (Tables)</vt:lpstr>
      <vt:lpstr>Owners' Equity (Tables)</vt:lpstr>
      <vt:lpstr>Income Taxes (Tables)</vt:lpstr>
      <vt:lpstr>Discontinued Operations (Tables</vt:lpstr>
      <vt:lpstr>Earnings Per Limited Partner 38</vt:lpstr>
      <vt:lpstr>Other Supplemental Information </vt:lpstr>
      <vt:lpstr>Quarterly Data (Tables)</vt:lpstr>
      <vt:lpstr>Supplementary Information On 41</vt:lpstr>
      <vt:lpstr>Estimated Proved Oil, Natural42</vt:lpstr>
      <vt:lpstr>Standardized Measure Of Disco43</vt:lpstr>
      <vt:lpstr>Organization and Nature of Bu44</vt:lpstr>
      <vt:lpstr>Summary of Significant Accoun45</vt:lpstr>
      <vt:lpstr>Summary of Significant Accoun46</vt:lpstr>
      <vt:lpstr>Equity-Based Compensation (Narr</vt:lpstr>
      <vt:lpstr>Equity-Based Compensation (Acti</vt:lpstr>
      <vt:lpstr>Equity-Based Compensation (Assu</vt:lpstr>
      <vt:lpstr>Acquisitions (Narrative) (Detai</vt:lpstr>
      <vt:lpstr>Acquisitions (Pro Forma Revenue</vt:lpstr>
      <vt:lpstr>Acquisitions (Recognized Fair V</vt:lpstr>
      <vt:lpstr>Divestitures (Narrative) (Detai</vt:lpstr>
      <vt:lpstr>Risk Management (Schedule of Co</vt:lpstr>
      <vt:lpstr>Risk Management (Interest Rate </vt:lpstr>
      <vt:lpstr>Risk Management (Fair Value of </vt:lpstr>
      <vt:lpstr>Fair Value Measurements (Narrat</vt:lpstr>
      <vt:lpstr>Fair Value Measurements (Fair V</vt:lpstr>
      <vt:lpstr>Fair Value Measurements (Fair59</vt:lpstr>
      <vt:lpstr>Asset Retirement Obligations (N</vt:lpstr>
      <vt:lpstr>Asset Retirement Obligations (C</vt:lpstr>
      <vt:lpstr>Long-Term Debt, Net (Narrative)</vt:lpstr>
      <vt:lpstr>Long-Term Debt, Net (Long Term </vt:lpstr>
      <vt:lpstr>Long-Term Debt, Net (Redemption</vt:lpstr>
      <vt:lpstr>Commitments and Contingencies (</vt:lpstr>
      <vt:lpstr>Owners' Equity (Narrative) (Det</vt:lpstr>
      <vt:lpstr>Owners' Equity (General Partner</vt:lpstr>
      <vt:lpstr>Owners' Equity (Summary of Dist</vt:lpstr>
      <vt:lpstr>Income Taxes (Narrative) (Detai</vt:lpstr>
      <vt:lpstr>Income Taxes (Schedule of Compo</vt:lpstr>
      <vt:lpstr>Income Taxes (Schedule of Effec</vt:lpstr>
      <vt:lpstr>Discontinued Operations (Narrat</vt:lpstr>
      <vt:lpstr>Discontinued Operations (Summar</vt:lpstr>
      <vt:lpstr>Earnings Per Limited Partner 74</vt:lpstr>
      <vt:lpstr>Related Party Transactions (Nar</vt:lpstr>
      <vt:lpstr>Other Supplemental Informatio76</vt:lpstr>
      <vt:lpstr>Other Supplemental Informatio77</vt:lpstr>
      <vt:lpstr>Quarterly Data (Schedule of Qua</vt:lpstr>
      <vt:lpstr>Supplementary Information on 79</vt:lpstr>
      <vt:lpstr>Supplementary Information on 80</vt:lpstr>
      <vt:lpstr>Estimated Proved Oil, Natural81</vt:lpstr>
      <vt:lpstr>Standardized Measure of Disco82</vt:lpstr>
      <vt:lpstr>Standardized Measure of Disco83</vt:lpstr>
      <vt:lpstr>Standardized Measure of Disc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40:04Z</dcterms:created>
  <dcterms:modified xmlns:dcterms="http://purl.org/dc/terms/" xmlns:xsi="http://www.w3.org/2001/XMLSchema-instance" xsi:type="dcterms:W3CDTF">2016-02-26T19:40:04Z</dcterms:modified>
  <dc:title xmlns:dc="http://purl.org/dc/elements/1.1/">Untitled</dc:title>
  <dc:description xmlns:dc="http://purl.org/dc/elements/1.1/"/>
  <dc:subject xmlns:dc="http://purl.org/dc/elements/1.1/"/>
  <cp:keywords/>
  <cp:category/>
</cp:coreProperties>
</file>